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Trade Names and Other"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Shareholders' Equity" sheetId="22" state="visible" r:id="rId22"/>
    <sheet xmlns:r="http://schemas.openxmlformats.org/officeDocument/2006/relationships" name="Employee Stock Based Compensati" sheetId="23" state="visible" r:id="rId23"/>
    <sheet xmlns:r="http://schemas.openxmlformats.org/officeDocument/2006/relationships" name="Accumulated Other Comprehensive" sheetId="24" state="visible" r:id="rId24"/>
    <sheet xmlns:r="http://schemas.openxmlformats.org/officeDocument/2006/relationships" name="Sales by Product Group" sheetId="25" state="visible" r:id="rId25"/>
    <sheet xmlns:r="http://schemas.openxmlformats.org/officeDocument/2006/relationships" name="Unaudited Quarterly Financial D"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cent Accounting Pronounceme31"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Goodwill, Trade Names and Oth34"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mployee Stock Based Compensa40" sheetId="40" state="visible" r:id="rId40"/>
    <sheet xmlns:r="http://schemas.openxmlformats.org/officeDocument/2006/relationships" name="Accumulated Other Comprehensi41" sheetId="41" state="visible" r:id="rId41"/>
    <sheet xmlns:r="http://schemas.openxmlformats.org/officeDocument/2006/relationships" name="Sales by Product Group (Tables)" sheetId="42" state="visible" r:id="rId42"/>
    <sheet xmlns:r="http://schemas.openxmlformats.org/officeDocument/2006/relationships" name="Unaudited Quarterly Financial43" sheetId="43" state="visible" r:id="rId43"/>
    <sheet xmlns:r="http://schemas.openxmlformats.org/officeDocument/2006/relationships" name="Description of Business - Addit"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cent Accounting Pronounceme51" sheetId="51" state="visible" r:id="rId51"/>
    <sheet xmlns:r="http://schemas.openxmlformats.org/officeDocument/2006/relationships" name="Acquisitions - Additional Infor" sheetId="52" state="visible" r:id="rId52"/>
    <sheet xmlns:r="http://schemas.openxmlformats.org/officeDocument/2006/relationships" name="Acquisitions - Schedule of Fair" sheetId="53" state="visible" r:id="rId53"/>
    <sheet xmlns:r="http://schemas.openxmlformats.org/officeDocument/2006/relationships" name="Acquisitions - Summary of Unaud" sheetId="54" state="visible" r:id="rId54"/>
    <sheet xmlns:r="http://schemas.openxmlformats.org/officeDocument/2006/relationships" name="Property, Plant and Equipment -" sheetId="55" state="visible" r:id="rId55"/>
    <sheet xmlns:r="http://schemas.openxmlformats.org/officeDocument/2006/relationships" name="Goodwill, Trade Names, and Othe" sheetId="56" state="visible" r:id="rId56"/>
    <sheet xmlns:r="http://schemas.openxmlformats.org/officeDocument/2006/relationships" name="Goodwill, Trade Names and Oth57" sheetId="57" state="visible" r:id="rId57"/>
    <sheet xmlns:r="http://schemas.openxmlformats.org/officeDocument/2006/relationships" name="Goodwill, Trade Names and Oth58" sheetId="58" state="visible" r:id="rId58"/>
    <sheet xmlns:r="http://schemas.openxmlformats.org/officeDocument/2006/relationships" name="Accrued Liabilities - Schedule " sheetId="59" state="visible" r:id="rId59"/>
    <sheet xmlns:r="http://schemas.openxmlformats.org/officeDocument/2006/relationships" name="Long Term Debt - Schedule of Lo" sheetId="60" state="visible" r:id="rId60"/>
    <sheet xmlns:r="http://schemas.openxmlformats.org/officeDocument/2006/relationships" name="Long Term Debt - Schedule of 61" sheetId="61" state="visible" r:id="rId61"/>
    <sheet xmlns:r="http://schemas.openxmlformats.org/officeDocument/2006/relationships" name="Long-Term Debt - Additional Inf" sheetId="62" state="visible" r:id="rId62"/>
    <sheet xmlns:r="http://schemas.openxmlformats.org/officeDocument/2006/relationships" name="Long-Term Debt - Activity Relat" sheetId="63" state="visible" r:id="rId63"/>
    <sheet xmlns:r="http://schemas.openxmlformats.org/officeDocument/2006/relationships" name="Long-Term Debt - Estimated Amor" sheetId="64" state="visible" r:id="rId64"/>
    <sheet xmlns:r="http://schemas.openxmlformats.org/officeDocument/2006/relationships" name="Long-Term Debt - Contractual Fu" sheetId="65" state="visible" r:id="rId65"/>
    <sheet xmlns:r="http://schemas.openxmlformats.org/officeDocument/2006/relationships" name="Long Term Debt - Interest Expen" sheetId="66" state="visible" r:id="rId66"/>
    <sheet xmlns:r="http://schemas.openxmlformats.org/officeDocument/2006/relationships" name="Derivatives - Additional Inform" sheetId="67" state="visible" r:id="rId67"/>
    <sheet xmlns:r="http://schemas.openxmlformats.org/officeDocument/2006/relationships" name="Derivatives - Gains (Losses) on" sheetId="68" state="visible" r:id="rId68"/>
    <sheet xmlns:r="http://schemas.openxmlformats.org/officeDocument/2006/relationships" name="Fair Value - Additional Informa" sheetId="69" state="visible" r:id="rId69"/>
    <sheet xmlns:r="http://schemas.openxmlformats.org/officeDocument/2006/relationships" name="Income Taxes - Components of In" sheetId="70" state="visible" r:id="rId70"/>
    <sheet xmlns:r="http://schemas.openxmlformats.org/officeDocument/2006/relationships" name="Income Taxes - Summary of Incom"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Income Taxes - Components of Ne"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Employee Benefit Plans - Additi" sheetId="77" state="visible" r:id="rId77"/>
    <sheet xmlns:r="http://schemas.openxmlformats.org/officeDocument/2006/relationships" name="Related Parties - Additional In" sheetId="78" state="visible" r:id="rId78"/>
    <sheet xmlns:r="http://schemas.openxmlformats.org/officeDocument/2006/relationships" name="Shareholders' Equity - Addition" sheetId="79" state="visible" r:id="rId79"/>
    <sheet xmlns:r="http://schemas.openxmlformats.org/officeDocument/2006/relationships" name="Employee Stock Based Compensa80" sheetId="80" state="visible" r:id="rId80"/>
    <sheet xmlns:r="http://schemas.openxmlformats.org/officeDocument/2006/relationships" name="Employee Stock Based Compensa81" sheetId="81" state="visible" r:id="rId81"/>
    <sheet xmlns:r="http://schemas.openxmlformats.org/officeDocument/2006/relationships" name="Employee Stock Based Compensa82" sheetId="82" state="visible" r:id="rId82"/>
    <sheet xmlns:r="http://schemas.openxmlformats.org/officeDocument/2006/relationships" name="Employee Stock Based Compensa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Sales by Product Group - Summar" sheetId="86" state="visible" r:id="rId86"/>
    <sheet xmlns:r="http://schemas.openxmlformats.org/officeDocument/2006/relationships" name="Unaudited Quarterly Financial87" sheetId="87" state="visible" r:id="rId87"/>
    <sheet xmlns:r="http://schemas.openxmlformats.org/officeDocument/2006/relationships" name="Subsequent Event - Additional I" sheetId="88" state="visible" r:id="rId88"/>
    <sheet xmlns:r="http://schemas.openxmlformats.org/officeDocument/2006/relationships" name="Schedule II - Valuation and Q89" sheetId="89" state="visible" r:id="rId89"/>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6</t>
  </si>
  <si>
    <t>Mar. 01, 2017</t>
  </si>
  <si>
    <t>Jul. 0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GTI</t>
  </si>
  <si>
    <t>Entity Registrant Name</t>
  </si>
  <si>
    <t>PGT Innovation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Jan. 02, 2016</t>
  </si>
  <si>
    <t>Jan. 03, 2015</t>
  </si>
  <si>
    <t>Income Statement [Abstract]</t>
  </si>
  <si>
    <t>Net sales</t>
  </si>
  <si>
    <t>Cost of sales</t>
  </si>
  <si>
    <t>Gross profit</t>
  </si>
  <si>
    <t>Selling, general and administrative expenses</t>
  </si>
  <si>
    <t>Fair value adjustment to contingent consideration</t>
  </si>
  <si>
    <t>Income from operations</t>
  </si>
  <si>
    <t>Interest expense, net</t>
  </si>
  <si>
    <t>Debt extinguishment costs</t>
  </si>
  <si>
    <t>Other expense, net</t>
  </si>
  <si>
    <t>Income before income taxes</t>
  </si>
  <si>
    <t>Income tax expense</t>
  </si>
  <si>
    <t>Net income</t>
  </si>
  <si>
    <t>Net income per common share:</t>
  </si>
  <si>
    <t>Basic</t>
  </si>
  <si>
    <t>Diluted</t>
  </si>
  <si>
    <t>Weighted average shares outstanding:</t>
  </si>
  <si>
    <t>Consolidated Statements of Comprehensive Income - USD ($) $ in Thousands</t>
  </si>
  <si>
    <t>Statement of Comprehensive Income [Abstract]</t>
  </si>
  <si>
    <t>Other comprehensive income before tax</t>
  </si>
  <si>
    <t>Change in fair value of derivatives</t>
  </si>
  <si>
    <t>Reclassification to earnings</t>
  </si>
  <si>
    <t>Income tax expense related to components of other comprehensive income</t>
  </si>
  <si>
    <t>Reversal of income tax allocation</t>
  </si>
  <si>
    <t>Net current-period other comprehensive income</t>
  </si>
  <si>
    <t>Comprehensive income</t>
  </si>
  <si>
    <t>Consolidated Balance Sheets - USD ($) $ in Thousands</t>
  </si>
  <si>
    <t>Current assets:</t>
  </si>
  <si>
    <t>Cash and cash equivalents</t>
  </si>
  <si>
    <t>Accounts receivable, net</t>
  </si>
  <si>
    <t>Inventories</t>
  </si>
  <si>
    <t>Prepaid expenses</t>
  </si>
  <si>
    <t>Other current assets</t>
  </si>
  <si>
    <t>Total current assets</t>
  </si>
  <si>
    <t>Property, plant and equipment, net</t>
  </si>
  <si>
    <t>Trade names and other intangible assets, net</t>
  </si>
  <si>
    <t>Goodwill</t>
  </si>
  <si>
    <t>Other assets, net</t>
  </si>
  <si>
    <t>Total assets</t>
  </si>
  <si>
    <t>Current liabilities:</t>
  </si>
  <si>
    <t>Accounts payable</t>
  </si>
  <si>
    <t>Accrued liabilities</t>
  </si>
  <si>
    <t>Current portion of long-term debt</t>
  </si>
  <si>
    <t>Total current liabilities</t>
  </si>
  <si>
    <t>Long-term debt, less current portion</t>
  </si>
  <si>
    <t>Deferred income taxes</t>
  </si>
  <si>
    <t>Other liabilities</t>
  </si>
  <si>
    <t>Total liabilities</t>
  </si>
  <si>
    <t>Shareholders' equity:</t>
  </si>
  <si>
    <t>Preferred stock; par value $.01 per share; 10,000 shares authorized; none outstanding</t>
  </si>
  <si>
    <t xml:space="preserve"> </t>
  </si>
  <si>
    <t>Common stock; par value $.01 per share; 200,000 shares authorized; 51,887 and 51,146 shares issued and 49,176 and 48,806 shares outstanding at December 31, 2016 and January 2, 2016, respectively</t>
  </si>
  <si>
    <t>Additional paid-in-capital</t>
  </si>
  <si>
    <t>Accumulated deficit</t>
  </si>
  <si>
    <t>Shareholders' equity</t>
  </si>
  <si>
    <t>Less: Treasury stock at cos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t>
  </si>
  <si>
    <t>Amortization</t>
  </si>
  <si>
    <t>Provision for (recovery on) allowance for doubtful accounts</t>
  </si>
  <si>
    <t>Stock-based compensation</t>
  </si>
  <si>
    <t>Amortization and write-offs of deferred financing costs and debt discount</t>
  </si>
  <si>
    <t>Derivative financial instruments</t>
  </si>
  <si>
    <t>Excess tax benefits on stock-based compensation</t>
  </si>
  <si>
    <t>(Gain) loss on disposal of assets</t>
  </si>
  <si>
    <t>Change in operating assets and liabilities (net of the effects of the acquisitions):</t>
  </si>
  <si>
    <t>Accounts receivable</t>
  </si>
  <si>
    <t>Prepaid expenses and other current assets</t>
  </si>
  <si>
    <t>Accounts payable and accrued liabilities</t>
  </si>
  <si>
    <t>Net cash provided by operating activities</t>
  </si>
  <si>
    <t>Cash flows from investing activities:</t>
  </si>
  <si>
    <t>Purchases of property, plant and equipment</t>
  </si>
  <si>
    <t>Business acquisitions</t>
  </si>
  <si>
    <t>Proceeds from disposals of assets</t>
  </si>
  <si>
    <t>Net cash used in investing activities</t>
  </si>
  <si>
    <t>Cash flows from financing activities:</t>
  </si>
  <si>
    <t>Payments of long-term debt</t>
  </si>
  <si>
    <t>Proceeds from issuance of long-term debt</t>
  </si>
  <si>
    <t>Payments of financing costs</t>
  </si>
  <si>
    <t>Purchases of treasury stock</t>
  </si>
  <si>
    <t>Proceeds from exercise of stock options</t>
  </si>
  <si>
    <t>Proceeds from issuance of common stock under employee stock purchase plan</t>
  </si>
  <si>
    <t>Other</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id</t>
  </si>
  <si>
    <t>Income tax payments, net of refunds</t>
  </si>
  <si>
    <t>Non-cash activity:</t>
  </si>
  <si>
    <t>Contingent consideration reversed out of accrued liabilities</t>
  </si>
  <si>
    <t>Portion of USI purchase price held-back by PGTI</t>
  </si>
  <si>
    <t>Property, plant and equipment additions in accounts payable</t>
  </si>
  <si>
    <t>Consolidated Statements of Shareholders' Equity - USD ($) $ in Thousands</t>
  </si>
  <si>
    <t>Total</t>
  </si>
  <si>
    <t>Common Stock [Member]</t>
  </si>
  <si>
    <t>Additional Paid-in Capital [Member]</t>
  </si>
  <si>
    <t>Accumulated Other Comprehensive Loss [Member]</t>
  </si>
  <si>
    <t>Accumulated Deficit [Member]</t>
  </si>
  <si>
    <t>Treasury Stock [Member]</t>
  </si>
  <si>
    <t>Beginning Balance at Dec. 28, 2013</t>
  </si>
  <si>
    <t>Beginning Balance, Shares at Dec. 28, 2013</t>
  </si>
  <si>
    <t>Vesting of restricted stock, Shares</t>
  </si>
  <si>
    <t>Purchases of treasury stock, Shares</t>
  </si>
  <si>
    <t>Exercise of stock options</t>
  </si>
  <si>
    <t>Exercise of stock options, Shares</t>
  </si>
  <si>
    <t>Tax benefit on exercised stock options</t>
  </si>
  <si>
    <t>Comprehensive income (loss), net of tax effect</t>
  </si>
  <si>
    <t>Ending Balance at Jan. 03, 2015</t>
  </si>
  <si>
    <t>Ending Balance, Shares at Jan. 03, 2015</t>
  </si>
  <si>
    <t>Grants of restricted stock</t>
  </si>
  <si>
    <t>Retirement of treasury stock</t>
  </si>
  <si>
    <t>Ending Balance at Jan. 02, 2016</t>
  </si>
  <si>
    <t>Ending Balance, Shares at Jan. 02, 2016</t>
  </si>
  <si>
    <t>Forfeitures of restricted stock</t>
  </si>
  <si>
    <t>Common stock issued under Employee Stock Purchase Plan</t>
  </si>
  <si>
    <t>Common stock issued under Employee Stock Purchase Plan, Shares</t>
  </si>
  <si>
    <t>Ending Balance at Dec. 31, 2016</t>
  </si>
  <si>
    <t>Ending Balance, Shares at Dec. 31, 2016</t>
  </si>
  <si>
    <t>Description of Business</t>
  </si>
  <si>
    <t>Organization, Consolidation and Presentation of Financial Statements [Abstract]</t>
  </si>
  <si>
    <t>1. Description of Business
PGT Innovations, Inc. (“PGTI”, “we,” or the
“Company”), formerly PGT, Inc., is a leading
manufacturer of impact-resistant aluminum and vinyl-framed windows
and doors and offers a broad range of fully customizable window and
door products. The majority of our sales are to customers in the
state of Florida; however, we also sell products in many
other states, the Caribbean, Canada, Australia, and in South
and Central America. Products are sold through an authorized dealer
and distributor network.
On September 22, 2014 (the Closing Date), we completed the
acquisition of CGI Windows and Doors Holdings, Inc. (CGI) which
became a wholly-owned subsidiary of PGT Industries, Inc., which is
wholly-owned by PGTI. CGI was established in 1992 and designs and
manufactures quality-impact resistant products that meet or exceed
the Miami-Dade County impact standards. (See Note 4).
Through PGT Industries, Inc., we purchased all of the issued and
outstanding shares of common stock of WinDoor, Incorporated, a
Florida corporation, and all of the issued and outstanding
membership units of LTE, LLC, a Florida limited liability company
(together with WinDoor Incorporated, “WinDoor”)
effective on February 16, 2016, pursuant to a stock purchase
agreement (“SPA”) by and among PGT Industries, Inc.,
and the sellers as identified in the SPA. As a result, WinDoor
became a wholly-owned subsidiary of PGT Industries, Inc. The fair
value of consideration transferred in the acquisition was
$102.6 million, including the then estimated fair value of
contingent consideration of $3.0 million, which was
preliminarily allocated to the net assets acquired and liabilities
assumed as of the acquisition date, in accordance with Accounting
Standards Codification (“ASC”) 805, “Business
Combinations”. For a more detailed discussion of this
acquisition, see Note 4 herein.
On July 25, 2016, the Company created CGI Commercial, Inc.
(CGIC), a Florida corporation. CGIC is a wholly-owned subsidiary of
CGI. CGIC was created for the purpose of acquiring the operations
and certain assets of, and assuming certain liabilities of US
Impact Systems, Inc. (USI), a Florida corporation doing business
primarily in the Miami area of Florida. USI, acquired by CGIC on
August 31, 2016, is an established fabricator of storefront
window and door products. The fair value of the consideration
transferred in the acquisition was $1.9 million, which has
been preliminarily allocated to the assets acquired and liabilities
assumed as of the acquisition date, in accordance with ASC 805,
“Business Combinations”. This transaction did not have
a significant impact on our financial position nor our operating
result for 2016. For a more detailed discussion of this
transaction, see Note 4 herein.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NASDAQ), and began trading on the NYSE under its
existing ticker symbol of “PGTI”. We have four
manufacturing operations in Florida, with one in North Venice, two
in the greater Miami area, and one in Orlando. Additionally, we
have two glass tempering and laminating plants and one insulation
glass plant, all located in North Venice.
All references to PGTI or our Company apply to the consolidated
financial statements of PGT Innovations, Inc. unless otherwise
noted.</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Fiscal period
Our fiscal year consists of 52 or 53 weeks ending on the
Saturday nearest December 31 of the related year. The years
ended December 31, 2016, and January 2, 2016, consisted
of 52 weeks. The year ended January 3, 2015, consisted of
53 weeks.
Principles of consolidation
The consolidated financial statements present the results of the
operations, financial position and cash flows of PGTI, and its
subsidiaries. All significant intercompany accounts and
transactions have been eliminated in consolidation.
Segment information
We operate as one operating segment, the manufacture and sale of
windows and doo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venue recognition
We recognize sales when all of the following criteria have been
met: a valid customer order with a fixed price has been received;
the product has been delivered; and collectability is reasonably
assured. All sales recognized are net of allowances for discounts
and estimated credits, which are estimated using historical
experience. We record provisions against gross revenues for
estimated credits in the period when the related revenue is
recorded. These estimates are based on factors that include, but
are not limited to, analysis of credit memorandum activity.
Cost of sales
Cost of sales represents costs directly related to the production
of our products. Primary costs include raw materials, direct labor,
and manufacturing overhead, which consist of salaries, wages,
employee benefits, utilities, maintenance, engineering and property
taxes.
Shipping and handling costs
Shipping and handling costs incurred in the purchase of materials
used in the manufacturing process are included in cost of sales.
Costs relating to shipping and handling of our finished products
are included in selling, general and administrative expenses and
totaled $18.3 million, $15.4 million and
$13.0 million for the years ended December 31, 2016,
January 2, 2016, and January 3, 2015, respectively.
Advertising
We expense advertising costs as incurred. Advertising expense
included in selling, general and administrative expenses was
$0.2 million, $0.3 million and $0.7 million for the
years ended December 31, 2016, January 2, 2016, and
January 3, 2015, respectively.
Research and development costs
We expense research and development costs as incurred. Research and
development costs included in cost of sales were $1.7 million,
$2.0 million and $1.8 million for the years ended
December 31, 2016, January 2, 2016, and January 3,
2015, respectively.
Cash and cash equivalents
Cash and cash equivalents consist of cash on hand or highly liquid
investments with an original maturity date of three months or less
when purchased.
Accounts receivable, net
In the ordinary course of business, we extend credit to qualified
dealers and distributors, generally on a non-collateralized write-off
December 31,
January 2,
2016 2016
(in
thousands)
Accounts receivable $ 42,045 $ 32,119
Less: Allowance for doubtful accounts (399 ) (336 )
Accounts receivable, net $ 41,646 $ 31,783
Self-insurance reserves
We are primarily self-insured for employee health benefits and for
years prior to 2010 for workers’ compensation claims.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16, we recorded warranty expense at an average rate of
2.41% of sales. This rate is higher than the average rate of 2.12%
of sales accrued in fiscal year 2015. We assess the adequacy of our
warranty accrual on a quarterly, and yearly basis, and adjust the
previous amounts recorded, if necessary, to reflect the change in
estimate of the future costs of claims yet to be serviced. The
following provides information with respect to our warranty
accrual.
Accrued Warranty Beginning Acquired Charged to Adjustments Settlements End of
(in
thousands)
Year ended December 31, 2016 $ 4,237 $ 274 $ 11,064 $ 754 $ (10,760 ) $ 5,569
Year ended January 2, 2016 $ 3,302 $
— $ 8,256 $ 332 $ (7,653 ) $ 4,237
Year ended January 3, 2015 $ 2,666 $ 239 $ 5,492 $ 473 $ (5,568 ) $ 3,302
The accrual for warranty is included in accrued liabilities and
other liabilities, depending on estimated settlement date, in the
consolidated balance sheets as of December 31, 2016, and
January 2, 2016. The portion of warranty expense related to
the issuance of product of $6.8 million, $4.8 million and
$3.1 million is included in cost of sales in the consolidated
statements of operations for the years ended December 31,
2016, January 2, 2016, and January 3, 2015, respectively.
The portion related to servicing warranty claims including costs of
the service department personnel is included in selling, general
and administrative expenses in the consolidated statements of
operations, and is $5.0 million, $3.8 million and
$2.9 million, respectively, for the years ended
December 31, 2016, January 2, 2016, and January 3,
2015.
Inventories
Inventories consist principally of raw materials purchased for the
manufacture of our products. We have limited finished goods
inventory as all products are custom, made-to-order (first-in, first-out
December 31,
January 2,
2016 2016
(in
thousands)
Raw materials $ 24,946 $ 18,609
Work in progress 2,521 1,246
Finished goods 3,044 3,198
Inventories $ 30,511 $ 23,053
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
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Computer software
We capitalize costs associated with software developed or obtained
for internal use when both the preliminary project stage is
completed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Capitalization of such costs ceases no later than the point at
which the project is substantially complete and ready for its
intended purpose.
Capitalized software as of December 31, 2016, and
January 2, 2016, was $16.6 million and
$16.3 million, respectively. Accumulated depreciation of
capitalized software was $15.4 million and $14.5 million
as of December 31, 2016, and January 2, 2016,
respectively.
Amortization expense for capitalized software was
$0.9 million, $1.1 million, and $0.5 million for the
years ended December 31, 2016, January 2, 2016, and
January 3, 2015, respectively.
We review the carrying value of capitalized software and
development costs for impairment in accordance with our policy
pertaining to the impairment of long-lived assets.
Goodwill
Goodwill represent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from future cash flows.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two-step two-step
Tradenames
The Company has indefinite-lived intangible assets in the form of
tradenames. The impairment evaluation of the carrying amount of our
trade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tradenames is
less than the carrying amount, an evaluation is performed by
comparing their carrying amount to their estimated fair values. If
the estimated fair value is less than the carrying amount of the
tradename, then an impairment charge is recorded to reduce the
carrying value to its estimated fair value. The estimated fair
value is determined using the relief from royalty method that is
based upon the discounted projected cost savings (value)
attributable to ownership of our tradenames, our only indefinite
lived intangible assets. For all periods presented, based on a
qualitative assessment, we concluded that a
quantitative two-step
Derivative financial instruments
We utilize certain derivative instruments, from time to time,
including forward contracts and interest rate swaps and caps to
manage variability in cash flow associated with commodity market
price risk exposure in the aluminum market and interest rates. We
do not enter into derivatives for speculative purposes. As of
December 31, 2016, and January 2, 2016, we did not have
any open forward contracts for the purchase of aluminum, or any
interest rate caps or swaps. Additional information with regard to
derivative instruments is contained in Note 9.
Concentrations of credit risk
Financial instruments, which potentially subject us to
concentrations of credit risk, consist principally of cash and cash
equivalents and trade accounts receivable. Accounts receivable are
due primarily from dealers and distributors of building materials,
and other companies in the construction industry, primarily located
in Florida.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exceeds federally insured limits. At December 31,
2016, and January 2, 2016, such balance exceeded the insured
limit by $37.5 million and $61.0 million,
respectively.
Comprehensive income
The Company reports comprehensive income, defined as the total of
net income and other comprehensive income, which is composed of all
other non-owner
The components of other comprehensive income relate to gains and
losses on cash flow hedges, to the extent effective.
Reclassification adjustments reflecting such gains and losses are
recorded as income in the same period as the hedged items affect
earnings.
Stock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are
ultimately expected to vest, and we have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
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Refer to Note 11 for
additional information regarding the Company’s income
taxes.
Sales taxes collected from customers have been recorded on a net
basis.
Net income per common share
Basic earnings per share is computed using the weighted average
number of common shares outstanding during the period. Diluted
earnings per share is computed using the weighted average number of
common shares outstanding during the period, plus the dilutive
effect of common stock equivalents using the treasury stock
method.
Our weighted average shares outstanding excludes underlying
securities of 20 thousand, 66 thousand, and
16 thousand for the years ended December 31, 2016,
January 2, 2016, and January 3, 2015, respectively,
because their effects were anti-dilutive.
The table below presents the calculation of basic and diluted
earnings per share, including a reconciliation of weighted average
common shares:
Year Ended
December 31,
January 2,
January 3,
2016 2016 2015
(in thousands, except per
share amounts)
Numerator:
Net income $ 23,747 $ 23,552 $ 16,405
Denominator:
Weighted-average common shares—Basic 48,856 48,272 47,376
Add: Dilutive effect of stock compensation plans 1,723 2,096 2,401
Weighted-average common shares—Diluted 50,579 50,368 49,777
Net income per common share:
Basic $ 0.49 $ 0.49 $ 0.35
Diluted $ 0.47 $ 0.47 $ 0.33</t>
  </si>
  <si>
    <t>Recent Accounting Pronouncements</t>
  </si>
  <si>
    <t>Accounting Changes and Error Corrections [Abstract]</t>
  </si>
  <si>
    <t>3. Recent Accounting Pronouncements
Accounting Pronouncements Recently Adopted
In September 2015, the FASB issued ASU No. 2015-16,
In April 2015, the FASB issued ASU No. 2015-03, 835-30): 2015-03) No. 2015-15, 835-30): Line-of-Credit 835-30 line-of-credit line-of-credit 2015-03
Previously As
Reported Reclassified
Other current assets $ 8,490 $ 8,473
Total current assets $ 126,989 $ 126,972
Other assets $ 2,291 $ 607
Total assets $ 345,729 $ 344,028
Current portion of long-term debt $ 1,966 $ 1,949
Total current liabilities $ 21,544 $ 21,527
Long-term debt, less current portion $ 190,502 $ 188,818
Total liabilities $ 238,768 $ 237,067
Total liabilities and shareholders’ equity $ 345,729 $ 344,028
In June 2014, the Financial Accounting Standards Board (FASB)
issued ASU No. 2014-12, 2014-12
Accounting Pronouncements Recently Issued
In January 2017, the FASB issued ASU 2017-04, 2017-04
In January 2017, the FASB issued ASU 2017-01, 2017-01 2017-01
In August 2016, the FASB issued ASU 2016-15, 2016-15
In June 2016, the FASB issued ASU 2016-13, 2016-13 2016-13
In March 2016, the FASB issued ASU 2016-09, paid-in
In February 2016, the Financial Accounting Standards Board (FASB)
issued Accounting Standards Update (ASU) No. 2016-02, 2016-02 2016-02
In July 2015, the FASB issued ASU No. 2015-11,
In August 2014, the FASB issued ASU No. 2014-15, 205-40): 2014-15
In May 2014, the Financial Accounting Standards Board (the
“FASB”) issued ASU 2014-09, 2015-14, 2016-08 2016-10 2016-12 non-cash 2016-20</t>
  </si>
  <si>
    <t>Acquisitions</t>
  </si>
  <si>
    <t>Business Combinations [Abstract]</t>
  </si>
  <si>
    <t>4. Acquisitions
WinDoor, Inc.
On February 16, 2016 (the “closing date”), we
completed the acquisition of WinDoor, Inc., which became a
wholly-owned subsidiary of PGT Industries, Inc. The fair value of
consideration transferred in the acquisition was
$102.6 million, including the then estimated fair value of
contingent consideration of $3.0 million, which has been
allocated to the net assets acquired and liabilities assumed as of
the acquisition date, in accordance with ASC 805, “Business
Combinations”. The cash portion of the acquisition was
financed with borrowings under the 2016 Credit Agreement and with
$43.5 million of cash on hand.
The estimated fair value of assets acquired and liabilities assumed
as of the closing date, are as follows:
Current Estimate
Preliminary allocation:
Accounts and notes receivable $ 3,882
Inventories 6,778
Prepaid expenses 246
Property and equipment 5,029
Intangible assets 47,100
Goodwill 41,856
Accounts payable and accrued liabilities (2,320 )
Purchase price $ 102,571
Consideration:
Cash $ 99,571
Contingent consideration 3,000
Total fair value of consideration $ 102,571
The fair value of working capital related items, such as accounts
and notes receivable, inventories, prepaid expenses, and accounts
payable and accrued liabilities, approximated their book values at
the date of acquisition. The fair value of property and equipment
and remaining useful lives were estimated using a cost approach.
The intangible assets (See Note 6) were valued using income and
royalty relief approaches based on projections provided by
management, which we consider to be Level 3 inputs.
Acquisition costs totaling $0.9 million are included in
selling, general, and administrative expenses on the consolidated
statement of operations for the year ended December 31, 2016,
and relate to legal expenses, representations and warranties
insurance, diligence, and accounting services. These costs are
being deferred and amortized for tax purposes over the same period
as tax deductible goodwill.
The remaining consideration, after identified intangible assets and
the net assets and liabilities recorded at fair value, was
determined to be $41.9 million, of which $38.9 million is
expected to be deductible for tax purposes. Goodwill represents the
increased value of the combined entity through additional sales
channel opportunities, as well as operational efficiencies, the
going concern value of an established business, and our expectation
of future economic benefits from the acquisition.
The SPA provided for the potential for an earn-out pre-acquisition
The potential undiscounted amount of all future payments that could
be required to be paid under the contingent earn-out earn-out earn-out
Estimated sales is a significant input that is not observable in
the market, which ASC 820 considers to be a Level 3 input. For
tax purposes, contingent consideration does not become part of tax
goodwill until paid. As such, the amount of goodwill deductible for
tax purposes is $3.0 million less than the amount recorded for
book purposes.
The following unaudited pro forma financial information assumes the
acquisition had occurred at the beginning of the earliest period
presented that does not include WinDoor’s actual results for
the entire period. Pro forma results have been prepared by
adjusting our historical results to include the results of WinDoor
adjusted for the following: amortization expense related to the
intangible assets arising from the acquisition and interest expense
to reflect the 2016 Credit Agreement entered into in connection
with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 Ended
December 31,
January 2,
Pro Forma Results (unaudited) 2016 2016
(in thousands, except per share
amounts)
Net sales $ 461,011 $ 430,626
Net income $ 22,402 $ 17,912
Net income per common share:
Basic $ 0.46 $ 0.37
Diluted $ 0.44 $ 0.36
US Impact Systems, Inc.
On August 31, 2016, CGIC, a wholly-owned subsidiary of CGI,
which is wholly-owned by the Company, entered into an asset
purchase agreement (APA) with USI and its stockholders whereby CGIC
purchased the operations and certain assets of, and assumed certain
liabilities of USI. USI is an established fabricator of storefront
window and door products. The fair value of the consideration
transferred in the acquisition was $1.9 million, which has
been allocated to current and other assets totaling
$1.8 million and amortizable intangible assets totaling
$0.6 million, and goodwill of $0.6 million, less the
assumption of accounts payable and accrued liabilities with
estimated fair values totaling $1.2 million, in accordance
with ASC 805, “Business Combinations”. This transaction
did not have a significant impact on our financial position or
operating results for 2016.
CGI Windows and Doors
On September 22, 2014, we completed the acquisition of CGI.
The transaction, valued at $110.4 million, is consistent with
our plan to grow strategically while contributing to earnings
growth through targeted acquisitions of complementary specialty
products. This acquisition was financed with borrowings under the
2014 Credit Agreement. The final allocation of fair value of assets
acquired and liabilities assumed are as follows:
Final
Accounts receivable $ 4,156
Inventories 3,229
Prepaid expenses 303
Property, plant and equipment 1,709
Intangible assets 45,300
Other assets 65
Goodwill 65,635
Deferred income taxes (5,472 )
Accounts payable and accrued liabilities (4,136 )
Other liabilities (351 )
Purchase price $ 110,438
The purchase price paid was allocated to the net assets acquired
based on their fair value on September 22, 2014, in accordance
with ASC 805 “Business Combinations”. The allocation of
the purchase price is considered final based on events and
circumstances that existed on the acquisition date. During the
measurement period, the Company made adjustments to increase the
acquired deferred tax assets by approximately $0.9 million,
with a corresponding decrease to goodwill. No other adjustments
were made during the measurement period. The fair value of working
capital related items, such as accounts receivable, inventories,
prepaids, and accounts payable and accrued liabilities,
approximated their book values at the date of acquisition.
Valuations of the intangible assets (See Note 6) were valued using
income and royalty relief approaches based on projections provided
by management, which we consider to be Level 3 inputs.
Acquisition costs totaling $1.7 million are included in
selling, general, and administrative expenses on the consolidated
statement of operations for the year ended January 3, 2015,
and relate to legal expenses, diligence, and accounting services.
Net sales and net income included in the consolidated statement of
operations for the year ended January 3, 2015, from CGI for
the period from the Closing Date to January 3, 2015, were
$13.3 million and $148 thousand, respectively.
The remaining consideration, after identified intangible assets and
the net assets and liabilities recorded at fair value, was
determined to be $65.6 million, of which $9.3 million is
expected to be deductible for tax purposes. Goodwill represents the
increased value of the combined entity through additional sales
channel opportunities, as well as operational efficiencies, the
going concern value of an established business, and our expectation
of future economic benefits from the acquisition.
The following unaudited pro forma financial information assumes the
acquisition had occurred at the beginning of our 2014 fiscal year.
Pro forma results have been prepared by adjusting our historical
results to include the results of CGI adjusted for the following:
amortization expense related to the estimated intangible assets
arising from the acquisition and interest expense to reflect the
2014 Credit Agreement entered into in connection with the
acquisition.
The unaudited pro forma results below do not necessarily reflect
the results of operations that would have resulted had the
acquisition been completed at the beginning of our 2014 fiscal
year, nor does it indicate the results of operations in future
periods. The unaudited pro forma results do not include the impact
of synergies, nor any potential impacts on current or future market
conditions which could alter the following unaudited pro forma
results.
Year Ended
Pro Forma Results (unaudited) January 3,
(in thousands, except per share
amounts)
Net sales $ 337,369
Net income $ 15,209
Net income per common share:
Basic $ 0.32
Diluted $ 0.31</t>
  </si>
  <si>
    <t>Property, Plant and Equipment</t>
  </si>
  <si>
    <t>Property, Plant and Equipment [Abstract]</t>
  </si>
  <si>
    <t>5. Property, Plant and Equipment
The following table presents the composition of property, plant and
equipment as of:
December 31,
January 2,
2016 2016
(in
thousands)
Land $ 6,298 $ 6,298
Buildings and improvements 51,681 46,229
Machinery and equipment 79,421 63,290
Vehicles 11,415 9,478
Software 16,640 16,278
Construction in progress 6,319 8,317
Property, plant and equipment 171,774 149,890
Less: Accumulated depreciation (87,565 ) (78,387 )
Property, plant and equipment, net $ 84,209 $ 71,503</t>
  </si>
  <si>
    <t>Goodwill, Trade Names and Other Intangible Assets</t>
  </si>
  <si>
    <t>Goodwill and Intangible Assets Disclosure [Abstract]</t>
  </si>
  <si>
    <t>6. Goodwill, Trade Names and Other Intangible Assets
Trade names and other intangible assets are as follows as of:
Initial
December 31,
January 2, Useful
Life
2016 2016 (in years)
(in
thousands)
Goodwill $ 108,060 $ 65,635 indefinite
Other intangible assets:
Trade names $ 75,841 $ 57,441 indefinite
Customer relationships 106,647 79,700 3-10
Developed technology 3,000 1,700 9-10
Non-compete 1,668 600 2-5
Less: Accumulated amortization (66,226 ) (60,130 )
Subtotal 45,089 21,870
Other intangible assets, net $ 120,930 $ 79,311
Goodwill at January 2, 2016 $ 65,635
Increase in goodwill from allocation of WinDoor purchase price 41,856
Increase in goodwill from allocation of USI purchase price 569
Goodwill at December 31, 2016 $ 108,060
Tradenames at January 2, 2016 $ 57,441
Increase in tradenames from the acquisition of WinDoor 18,400
Tradenames at December 31, 2016 $ 75,841
Amortizable Intangible Assets
We test amortizable intangible assets for impairment when
indicators of impairment exist. No impairment testing was performed
during the years ended December 31, 2016, January 2,
2016, and January 3, 2015, as we determined that there were no
impairment indicators at any time during that three-year
period.
Estimated amortization of our customer relationships, developed
technology and non-compete
(in thousands) Total
2017 $ 6,329
2018 6,341
2019 6,282
2020 6,278
2021 5,974
Thereafter 13,885
Total $ 45,089</t>
  </si>
  <si>
    <t>Accrued Liabilities</t>
  </si>
  <si>
    <t>Payables and Accruals [Abstract]</t>
  </si>
  <si>
    <t>7. Accrued Liabilities
Accrued liabilities consisted of the following as of:
December 31,
January 2,
2016 2016
(in
thousands)
Accrued payroll and benefits $ 4,384 $ 4,326
Accrued warranty 4,494 3,484
Customer deposits 2,176 1,334
Accrued health claims insurance payable 668 827
Accrued interest 1,660 133
Other 1,527 1,294
$ 14,909 $ 11,398
Other accrued liabilities are comprised primarily of state sales
taxes and customer rebates.</t>
  </si>
  <si>
    <t>Long-Term Debt</t>
  </si>
  <si>
    <t>Debt Disclosure [Abstract]</t>
  </si>
  <si>
    <t>8. Long-Term Debt
Long-term debt consists of the following:
December 31,
January 2,
2016 2016
(in
thousands)
Term loan payable with a payment of $0.675 million due
quarterly. A lump sum payment of $253.8 million is due on
February 15, 2022. Interest is payable quarterly at LIBOR or
the prime plus an applicable margin. At December 31, 2016, the
average rate is 1.00% plus a margin of 5.75%. (1) $ 263,975 $
—
Term loan payable with a payment of $0.5 million due
quarterly. A lump sum payment of $186.0 million was due on
September 22, 2021. Interest was payable quarterly at LIBOR or
the prime plus an applicable margin. At January 2, 2016, the
average rate was 1.00% plus a margin of 4.25%.
— 197,500
Fees, costs and original issue discount (2) (16,102 ) (6,733 )
247,873 190,767
Less current portion of long-term debt
— (1,949 )
Long-term debt, less current portion $ 247,873 $ 188,818
(1) Effective on February 17, 2017,
the Company amended and repriced this term loan. Terms of the
repriced facility include a one percentage-point reduction in
stated interest rate to LIBOR of 1.00% plus a margin of 4.75%. The
amended term loan facility has quarterly payments of principal of
$0.675 million, with a lump sum payment of $253.8 million
due February 15, 2022, each of which remained unchanged from
the prior facility (See Note 20.).
(2) Fees, costs and original issue
discount – represents third-party fees, lender fees, other
debt-related costs, and original issue discount, recorded as a
reduction of the carrying value of the debt pursuant to
ASU 2015-03,
2016 Credit Agreement
See Note 20, “Subsequent Event” for information
regarding an amendment to the term loan facility of the 2016 Credit
Agreement, which resulted in a one percentage-point reduction in
the stated interest rate for borrowings under this facility. All
other significant terms, restrictions, and financial and other
covenants under the 2016 Credit Agreement remain unchanged.
On February 16, 2016, we entered into the 2016 Credit
Agreement, among us, the lending institutions identified in the
2016 Credit Agreement, and Deutsche Bank AG New York Branch, as
Administrative Agent and Collateral Agent. The 2016 Credit
Agreement establishes new senior secured credit facilities in an
aggregate amount of $310.0 million, consisting of a
$270.0 million Term B term loan facility maturing in February
2022 that will amortize on a basis of 1% annually during
the six-year
Interest on all loans under the 2016 Credit Agreement is payable
either quarterly or at the expiration of any LIBOR interest period
applicable thereto. Borrowings under the term loans and the
revolving credit facility accrue interest at a rate equal to, at
our option, LIBOR (with a floor of 100 basis points in respect of
the term loan), or a base rate (with a floor of 200 basis points in
respect of the term loan) plus an applicable margin. The applicable
margin was 575 basis points in the case of LIBOR and 475 basis
points in the case of the base rate. However, subsequent to the
repricing amendment as discussed in “Subsequent Event”,
these rates have been decreased to 475 basis points in the case of
LIBOR and 375 basis points in the case of the base rate. We pay
quarterly fees on the unused portion of the revolving credit
facility equal to 50 basis points per annum as well as a quarterly
letter of credit fee at 575 basis points per annum plus a 12.5
basis point facing fee per annum on the face amount of any
outstanding letters of credit.
The face value of the 2016 Credit Agreement at the time of issuance
was $270 million of which $2.0 million has been repaid as
scheduled debt repayments through December 31, 2016. In
addition, we made a voluntary prepayment of $4.0 million on
September 30, 2016, using internally generated cash on hand.
We elected to apply the prepayment against upcoming required
principal repayments in direct order of maturity, as permitted
under the 2016 Credit Agreement, resulting in no required
repayments of principal until the first quarter of 2018. As of
December 31, 2016, the face value of debt outstanding under
the 2016 Credit Agreement was $264.0 million, and accrued
interest was $1.7 million.
The Company incurred third-party fees and costs totaling
$1.5 million, and additional lender fees and discount of
$14.6 million in the February 2016 refinancing. As a result of
the voluntary prepayment of debt discussed above, we accelerated
the amortization of lenders fees and discount relating to the
term-loan portion of the 2016 Credit Agreement of
$0.2 million, which is included in interest expense in the
accompanying consolidated statement of operations for the year
ended December 31, 2016.
With our adoption of ASU 2015-03,
(in thousands) Total
At beginning of year as of January 2, 2016 $ 6,733
Amortization expense through refinancing (128 )
At time of refinancing 6,605
Add: Fees, costs and OID relating to the 2016 Credit Agreement 16,148
Less: Debt extinguishment costs (3,431 )
Less: Third-party fees and cost classified within SG&amp;A (627 )
Less: Amortization expense after refinancing (2,368 )
Less: Accelerated amortization relating to debt prepayment (225 )
At end of year as of December 31, 2016 $ 16,102
Estimated amortization expense relating to third-party fees and
costs, lender fees and discount for the years indicated, and which
reflects the effect on the effective interest rate as a result of
the repricing discussed in “Subsequent Event” in this
section, as of December 31, 2016, is as follows:
(in thousands) Total
2017 $ 2,855
2018 3,036
2019 3,195
2020 3,430
2021 3,185
2022 401
Total $ 16,102
As a result of the voluntary prepayment of $4.0 million as
discussed above, our next scheduled repayment is not due until the
first quarter of 2018. The contractual future maturities of
long-term debt outstanding as of December 31, 2016, are as
follows (at face value):
(in thousands) Total
2017 $
—
2018 2,075
2019 2,700
2020 2,700
2021 2,700
2022 253,800
Total $ 263,975
The 2016 Credit Agreement contains a springing financial covenant.
If we draw in excess of twenty percent (20%) of the revolving
facility, which requires us to maintain a maximum total net
leverage ratio (based on the ratio of total debt for borrowed money
to EBITDA, each as defined in the 2016 Credit Agreement), and is
tested quarterly based on the last four fiscal quarters and is set
at levels as described in the 2016 Credit Agreement. As of
December 31, 2016, no test is required as we have not exceeded
20% of our revolving capacity.
The 2016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6 Credit Agreement also contains customary
events of default. Upon the occurrence of an event of default, the
amounts outstanding under the 2016 Credit Agreement may be
accelerated and may become immediately due and payable.
2014 Credit Agreement
On September 22, 2014, we entered into the 2014 Credit
Agreement, among us, the lending institutions identified in the
2014 Credit Agreement, and Deutsche Bank AG New York Branch, as
Administrative Agent and Collateral Agent. The 2014 Credit
Agreement established new senior secured credit facilities in an
aggregate amount of $235.0 million, consisting of a
$200.0 million Term B term loan facility that was to mature in
seven years and amortize on a basis of 1% annually during the
seven-year term, and a $35.0 million revolving credit facility
that was to mature in five years that included a swing line
facility and a letter of credit facility. Our obligations under the
2014 Credit Agreement were secured by substantially all of our
assets as well as our subsidiaries’ assets. In connection
with entering into the 2016 Credit Agreement, on February 16,
2016, we terminated the 2014 Credit Agreement.
Interest expense, net consisted of the following:
Year Ended
December 31,
January 2,
January 3,
2016 2016 2015
(in thousands)
Long-term debt $ 17,351 $ 10,562 $ 4,841
Debt fees 296 269 240
Amortization of deferred financing costs and debt discount 2,721 1,014 945
Interest income (105 ) (70 ) (37 )
Interest expense 20,263 11,775 5,989
Capitalized interest (138 ) (70 ) (29 )
Interest expense, net $ 20,125 $ 11,705 $ 5,960</t>
  </si>
  <si>
    <t>Derivatives</t>
  </si>
  <si>
    <t>Derivative Instruments and Hedging Activities Disclosure [Abstract]</t>
  </si>
  <si>
    <t>9. Derivatives
Aluminum Forward Contracts
From time to time we use aluminum forward contracts to hedge the
fluctuations in the purchase price of aluminum extrusions we use in
production. These contracts are initially designated as cash flow
hedges since they are believed to be highly effective in offsetting
changes in the cash flows attributable to forecasted purchases of
aluminum. However, in 2014, we designated all of our then existing
aluminum hedges as ineffective. The change in value of those
aluminum forward contracts was recognized in other expense, net, on
the consolidated statement of operations for the year ended
January 2, 2016, and January 3, 2015, and totaled
$0.4 million and $0.2 million, respectively.
Interest Rate Contracts
In 2013, relating to our then existing credit facility, we entered
into certain interest rate derivative contracts. As a result of the
termination of the related credit agreement in 2014, we marked-to-market
There were no derivative financial instruments or related activity
during the year ended December 31, 2016. The following
represents the gains (losses) on derivative financial instruments
for the years ended January 2, 2016, and January 3, 2015,
and their classifications within the accompanying consolidated
financial statements (in thousands):
Derivatives in Cash Flow Hedging
Relationships
Amount of Gain or (Loss) Recognized in OCI on Derivatives (Effective Portion)
Location of Gain or from Accumulated OCI into Income (Effective Portion) Amount of Loss
Year Ended Year Ended
January 2,
January 3,
January 2,
January 3,
2016 2015 2016 2015
Aluminum contracts $ 126 $ 346 Cost of sales $
— $ (7 )
Interest rate swap $
— $ (558 )
Interest expense, net $
— $
—
Interest rate swap $
— $
— Other expense, net $
— $ (1,188 )
Location of Gain or in Income on Amount of Gain or (Loss) Recognized in Income on Derivatives (Ineffective Portion)
Year Ended
January 2,
January 3,
2016 2015
Aluminum contracts Other expense, net $ (388 ) $ (221 )
Interest rate swap Other expense, net $
— $ (314 )
Interest rate cap Other expense, net $
— $ (27 )</t>
  </si>
  <si>
    <t>Fair Value</t>
  </si>
  <si>
    <t>Fair Value Disclosures [Abstract]</t>
  </si>
  <si>
    <t>10.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During 2016, 2015, or 2014, we did not make any transfers between
Level 1, Level 2 or Level 3 financial assets. We
conduct reviews on a quarterly basis to verify pricing, assess
liquidity, and determine if significant inputs have changed that
would impact the fair value hierarchy disclosure.
Fair Value of Financial Instruments
Our financial instruments, not including derivative financial
instruments, include cash, accounts and notes receivable, and
accounts payable, and accrued liabilities whose carrying amounts
approximate their fair values due to their short-term nature. Our
financial instruments also include long-term debt. The fair value
of our long-term debt is based on debt with similar terms and
characteristics and was approximately $264.6 million as of
December 31, 2016, compared to a principal outstanding value
of $264.0 million, and $192.5 million as of
January 2, 2016, compared to a principal outstanding value of
$197.5 million. Fair value at January 2, 2016, was
estimated based on face value, less term-loan lender fees and
discount.</t>
  </si>
  <si>
    <t>Income Taxes</t>
  </si>
  <si>
    <t>Income Tax Disclosure [Abstract]</t>
  </si>
  <si>
    <t>11. Income Taxes
We consider all income sources, including other comprehensive
income, in determining the amount of tax expense allocated to
continuing operations.
The components of income tax expense are as follows (in
thousands):
Year Ended
December 31,
January 2,
January 3,
2016 2016 2015
Current:
Federal $ 4,602 $ 8,861 $ 6,346
State 921 443
—
5,523 9,304 6,346
Deferred:
Federal 5,371 4,893 2,379
State 906 1,100 950
6,277 5,993 3,329
Income tax expense $ 11,800 $ 15,297 $ 9,675
The aggregate amount of income taxes included in the consolidated
statements of operations and consolidated statements of
shareholders’ equity are as follows (in thousands):
Year Ended
December 31,
January 2,
January 3,
2016 2016 2015
Consolidated statements of income:
Income tax expense relating to continuing operations $ 11,800 $ 15,297 $ 9,675
Consolidated statements of shareholders’ equity:
Reversal of intraperiod tax allocation $
— $ (1,595 ) $
—
Income tax expense relating to derivative financial instruments $
— $ 50 $ 431
Income tax benefit relating to share-based compensation $ (1,872 ) $ (3,840 ) $ (6,064 )
The reversal of intra-period income tax allocation of
$1.6 million in the year ended January 2, 2016,
represents income tax expense previously classified within
accumulated other comprehensive losses, relating to the
intra-period income taxes on our effective aluminum hedges, which
we reversed in the second quarter of 2015 as the result of the
culmination of our remaining cash flow hedges.
A reconciliation of the statutory federal income tax rate to our
effective rate is provided below:
Year Ended
December 31,
January 2,
January 3,
2016 2016 2015
Statutory federal income tax rate 35.0 % 35.0 % 35.0 %
State income taxes, net of federal income tax benefit 3.8 % 3.8 % 3.8 %
Reversal of intraperiod tax allocation
— 4.1 %
—
Research activities credits (2.8 )%
—
—
Domestic manufacturing deduction (1.8 )% (2.2 )% (2.1 )%
Florida jobs creation incentive credits (0.6 )% (2.0 )%
—
Non-deductible
—
— 0.6 %
Change in valuation allowance on deferred tax assets (0.2 )% 0.3 %
—
Non-deductible 0.2 % 0.2 %
—
Other (0.4 )% 0.2 % (0.2 )%
33.2 % 39.4 % 37.1 %
Deferred income taxes reflect the net tax effects of temporary
differences between the carrying amount of assets and liabilities
for financial reporting purposes and the amounts used for income
tax purposes. Significant components of our net deferred tax
liability are as follows:
December 31,
January 2,
2016 2016
(in
thousands)
Deferred tax assets:
State and federal net operating loss carryforwards $ 2,000 $ 4,735
Stock-based compensation expense 2,646 2,735
Accrued warranty 2,149 1,643
Obsolete inventory and UNICAP adjustment 503 607
Other deferrals and accruals, net 899 682
Allowance for doubtful accounts 195 152
Acquisition costs 537 261
Total deferred tax assets 8,929 10,815
Deferred tax liabilities:
Trade names and other intangible assets, net (26,007 ) (26,631 )
Property, plant and equipment (10,492 ) (9,202 )
Goodwill (3,193 ) (619 )
Deferred financing costs (1,241 ) (131 )
Prepaid expenses (167 ) (126 )
Total deferred tax liabilities (41,100 ) (36,709 )
Total deferred tax liabilities, net $ (32,171 ) $ (25,894 )
Regarding tax goodwill, the amount of goodwill deductible for tax
purposes was $63.8 million at the time of the 2004 PGT
acquisition, which was fully amortized in the year ended
January 2, 2016.
We acquired goodwill deductible for tax purposes in the CGI
acquisition as the transaction was treated as an acquisition of
stock for tax purposes. At the date of the acquisition, the amount
of goodwill deductible for tax purposes from the CGI acquisition
was $9.3 million. At the time of the acquisition, this
goodwill was the same amount for both book and tax purposes and,
therefore, no deferred tax asset or liability was recognized. As we
amortize this goodwill for tax purposes over its remaining life,
which was approximately 7.4 years at the time of the acquisition,
we will recognize a deferred tax liability. The unamortized amount
of this goodwill was $6.5 million and $7.7 million at
December 31, 2016, and January 2, 2016, respectively.
We have goodwill deductible for tax purposes in the WinDoor
acquisition as the transaction was treated as an acquisition of
stock treated as a step-up
Also, acquisition costs totaling $0.9 million included in
selling, general, and administrative expenses on the consolidated
statement of operations for the year ended December 31, 2016,
and relating to legal expenses, representations and warranties
insurance, diligence, and accounting services, are being deferred
and amortized for tax purposes over the same period as tax
deductible goodwill. See Note 4, “Acquisitions –
WinDoor, Inc.”.
We have goodwill deductible for tax purposes in the USI acquisition
as the transaction was treated as an acquisition of assets and
assumption of liabilities for both book and tax purposes. We expect
to be able to deduct goodwill for tax purposes of $0.6 million
from the USI transaction. See Note 4, “Acquisitions –
US Impact Systems, Inc.”. The unamortized amount of this
goodwill was $0.6 million at December 31, 2016
We estimate that we have $1.2 million of tax affected federal
net operating loss carryforwards, composed entirely of net
operating loss carryforwards acquired in the CGI acquisition, and
$0.8 million of state operating loss carryforwards, as of
December 31, 2016, expiring at various dates through 2027. Use
of the net operating loss carryforwards acquired in the CGI
acquisition is subject to annual limitations for federal tax
purposes. However, we believe they will be fully utilized prior to
expiration.
As the result of tax deductible compensation expense in excess of
stock-based compensation expense recorded for book purposes
relating to the exercise of stock options, concurrent with the full
utilization of all of our regular net operating loss carry-forwards
during 2013, for the years ended December 31, 2016,
January 2, 2016, and January 2, 2015, we recognized
$1.9 million, $3.8 million, and $6.1 million,
respectively, of excess tax benefits (ETBs) in
additional paid-in “with-and-without” ASC 740-20
At January 2, 2016, we provided for a valuation allowance
against net operating losses of approximately $0.2 million we
have to carryforward in North Carolina as we concluded it is not
more likely than not that we will realize the full benefit of the
net operating losses before expiration. During the year ended
December 31, 2016, we reduced this valuation allowance by
approximately $0.1 million to reflect an increase in our
estimate of net operating losses we will be able to realize in
North Carolina. For financial reporting purposes, we classified
this valuation allowance as a reduction of state and federal net
operating loss carryforwards in the above table. We had no
valuation allowance on deferred tax assets at January 3, 2015,
as management’s assessment of our ability to realize our
deferred tax assets is that it is more likely than not that we will
generate sufficient future taxable income to realize all of our
deferred tax assets.
The tax years 2011 to 2016 remain open for examination by the IRS
due to the statute of limitations and net operating losses utilized
in prior tax years.</t>
  </si>
  <si>
    <t>Commitments and Contingencies</t>
  </si>
  <si>
    <t>Commitments and Contingencies Disclosure [Abstract]</t>
  </si>
  <si>
    <t>12. Commitments and Contingencies
Leases
We lease certain of our manufacturing facilities under operating
leases. We also lease production equipment, vehicles, computer
equipment, storage units and office equipment under operating
leases. Our operating leases expire at various times through 2021.
Lease expense was $4.2 million, $2.3 million and
$1.6 million for the years ended December, 31, 2016,
January 2, 2016, and January 3, 2015, respectively.
Future minimum lease commitments for non-cancelable
2017 $ 3,889
2018 2,064
2019 1,669
2020 1,303
2021 143
Total $ 9,068
Through the terms of certain of our leases, we have the option to
purchase the leased equipment for cash in an amount equal to its
then fair market value plus all applicable taxes.
Purchase Commitments
We are obligated to purchase certain raw materials used in the
production of our products from certain suppliers pursuant to
stocking programs. If these programs were cancelled by us, as of
December 31, 2016, we would be required to pay
$5.3 million for various materials. During the years ended
December 31, 2016, January 2, 2016, and January 3,
2015, we made purchases under these programs totaling
$132.8 million, $122.0 million and $108.7 million,
respectively.
At December 31, 2016, we had $0.3 million in standby
letters of credit related to our worker’s compensation
insurance coverage, and commitments to purchase equipment of
$0.2 million.
Legal Proceedings
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si>
  <si>
    <t>Employee Benefit Plans</t>
  </si>
  <si>
    <t>Postemployment Benefits [Abstract]</t>
  </si>
  <si>
    <t>13. Employee Benefit Plans
We have a 401(k) plan covering substantially all employees
18 years of age or older who have at least three months of
service. Employees may contribute up to 100% of their annual
compensation subject to Internal Revenue Code maximum limitations.
We currently make matching contributions based on our operating
results. During the years ended December 31, 2016,
January 2, 2016, and January 3, 2015, there was a
matching contribution of up to 3%, in each year made at various
times during the year. Company contributions and earnings thereon
vest at the rate of 20% per year of service with us when at
least 1,000 hours are worked within the Plan year. We
recognized expenses of $1.9 million, $0.7 million and
$1.1 million for the years ended December 31, 2016,
January 2, 2016, and January 3, 2015, respectively.</t>
  </si>
  <si>
    <t>Related Parties</t>
  </si>
  <si>
    <t>Related Party Transactions [Abstract]</t>
  </si>
  <si>
    <t>14. Related Parties
In the ordinary course of business, we sell windows to Builders
FirstSource, Inc. One of our directors, Floyd F. Sherman, is the
president, chief executive officer, and a director of Builders
FirstSource, Inc., and another, Brett Milgrim, is also a director
of Builders FirstSource, Inc. Total net sales to Builders
FirstSource, Inc. were $12.8 million, $7.9 million and
$6.7 million for the years ended December 31, 2016,
January 2, 2016, and January 3, 2015, respectively. As of
December 31, 2016, and January 2, 2016, there was
$1.7 million and $0.7 million due from Builders
FirstSource, Inc. included in accounts receivable in the
accompanying consolidated balance sheets.</t>
  </si>
  <si>
    <t>Shareholders' Equity</t>
  </si>
  <si>
    <t>Equity [Abstract]</t>
  </si>
  <si>
    <t>15. Shareholders’ Equity
During 2016, we repurchased 299,988 shares of our common stock at a
total cost of $2.8 million, including 288,183 shares at a
total cost of $2.7 million under the plan approved by the
Board of Directors discussed below, and 11,805 shares purchased at
a total cost of approximately $0.1 million, and immediately
retired, from employees to satisfy tax withholding obligations in
connection with the vesting of restricted stock awards.
On October 28, 2015, the Board of Directors authorized and
approved a share repurchase program of up to $20 million.
Repurchases will be made in open market or privately negotiated
transactions, subject to market conditions, applicable legal
requirements, our 2016 Credit Agreement, and other relevant
factors. We do not intend to repurchase any shares from directors,
officers, or other affiliates. The program does not obligate us to
acquire any specific number of shares. The timing, manner, price
and amount of repurchases will be determined at the Company’s
discretion, and the program may be suspended, terminated or
modified at any time for any reason. In the future, we may make
opportunistic repurchases of our common stock as we see fit.</t>
  </si>
  <si>
    <t>Employee Stock Based Compensation</t>
  </si>
  <si>
    <t>Disclosure of Compensation Related Costs, Share-based Payments [Abstract]</t>
  </si>
  <si>
    <t>16. Employee Stock Based Compensation
2014 Plan
On March 28, 2014, we adopted the 2014 Omnibus Equity
Incentive Plan (the “2014 Plan”) whereby equity-based
awards may be granted by the Board to eligible non-employee
2014 Omnibus Equity Incentive Plan
• total number of shares of common
stock available for grant thereunder, 1,500,000,
• sets forth the types of awards
eligible under the plan, including issuances of options, share
appreciation rights, restricted shares, restricted share units,
share bonuses, other share-based awards and cash awards, and
• set forth 1,500,000 as the maximum
number of shares that may be made subject to awards in any calendar
year to any “covered employee” (within the meaning of
Section 162(m) of the Internal Revenue Code).
There were 976,633 shares available for grant under the 2014 Plan
at December 31, 2016.
2006 Plan
On June 5, 2006, we adopted the 2006 Equity Incentive Plan
(the “2006 Plan”) whereby equity-based awards may be
granted by the Board to eligible non-employee
New Issuances
During 2016, we issued a total of 292,110 shares of restricted
stock awards to certain directors, executives and non-executive
On March 3, 2016, we issued 251,370 shares of restricted stock
to certain executive and non-executive
On May 20, 2016, we issued a total of 39,004 shares of
restricted stock awards to the seven board members of the Company
as the non-cash
On February 1, 2016, one member of the board received 1,736
shares of restricted stock representing the prorated non-cash
The compensation cost that was charged against income for stock
compensation plans was $1.8 million, $1.8 million and
$1.2 million, respectively, for the years ended
December 31, 2016, January 2, 2016, and January 3,
2015, and is included in selling, general and administrative
expenses in the accompanying consolidated statements of operations.
We recognized $1.9 million, $3.8 million, and
$6.1 million in excess income tax benefits for share-based
compensation in the years ended December 31, 2016,
January 2, 2016, and January 3, 2015, respectively. We
currently expect to satisfy share-based awards with registered
shares available to be issued.
We have not granted options since 2014. The fair value of stock
options granted in 2014 were estimated using a Black-Scholes
option-pricing model with the following weighted average
assumptions:
2014: dividend yield of 0%, expected volatility of 51.19%,
risk-free interest rate of 1.54%, and expected life of 5 years
The expected life of options granted represents the period of time
that options granted are expected to be outstanding and was
determined based on historical experience. The expected volatility
is based on the Company’s common stock. The risk-free rate
for periods within the contractual term of the options is based on
U.S. Treasury yield for instruments with a maturity equal to
the life of the option in effect at the time of grant.
Stock Options
A summary of the status of our stock options as of
December 31, 2016, and changes during the year then ended, is
presented below:
Number of Weighted Exercise Weighted
Outstanding at January 2, 2016 3,170,314 $ 2.04
Exercised (537,364 ) $ 1.82
Forfeited/Expired (8,000 ) $ 3.25
Outstanding at December 31, 2016 2,624,950 $ 2.08 3.4
Exercisable at December 31, 2016 2,606,950 $ 2.03 3.4
The following table summarizes information about employee stock
options outstanding at December 31, 2016, (dollars in
thousands, except per share amounts):
Exercise Price Remaining Outstanding Outstanding Exercisable Exercisable
$1.60-$2.31 3.2 Years 2,604,950 $ 24,610 2,598,950 $ 24,553
$11.81 7.2 Years 20,000
— 8,000
—
2,624,950 $ 24,610 2,606,950 $ 24,553
The weighted average fair value of options granted during the year
ended January 3, 2015, was $5.37. The aggregate intrinsic
value of options outstanding and of options exercisable as of
January 2, 2016, was $29.7 million and
$29.5 million, respectively. The aggregate intrinsic value of
options outstanding and of options exercisable as of
January 3, 2015, was $32.5 million and
$24.3 million, respectively. The total grant date fair value
of options vested during the years ended December 31, 2016,
January 2, 2016, and January 3, 2015, was
$32 thousand, $1.2 million and $1.3 million,
respectively.
For the year ended December 31, 2016, we received
approximately $1.0 million in proceeds from the exercise of
537,364 options for which we recognized $1.9 million in excess
tax benefits through additional paid in capital. The aggregate
intrinsic value of stock options exercised during the year ended
December 31, 2016, was $5.1 million. For the year ended
January 2, 2016, we received $2.2 million in proceeds
from the exercise of 1,033,750 options for which we recognized
$3.8 million in excess tax benefits through additional paid in
capital. The aggregate intrinsic value of stock options exercised
during the year ended January 2, 2016, was $10.8 million.
For the year ended January 3, 2015, we received
$1.7 million in proceeds from the exercise of 906,573 options
for which we recognized $6.1 million in excess tax benefits
through additional paid in capital. The aggregate intrinsic value
of stock options exercised during the year ended January 3,
2015, was $7.9 million.
Restricted Share Awards
There were 292,110 restricted share awards granted in the year
ended December 31, 2016, which will vest at various time
periods through 2019.
A summary of the status of restricted share awards as of
December 31, 2016, and changes during the year then ended, are
presented below:
Number of Weighted
Outstanding at January 2, 2016 342,878 $ 11.19
Granted 292,110 $ 9.38
Vested (128,590 ) $ 11.39
Forfeited/Performance adjustment (80,096 ) $ 10.31
Outstanding at December 31, 2016 426,302 $ 10.05
As of December 31, 2016, the remaining compensation cost
related to non-vested</t>
  </si>
  <si>
    <t>Accumulated Other Comprehensive Income (Loss)</t>
  </si>
  <si>
    <t>17. Accumulated Other Comprehensive Income (Loss)
There was no activity within accumulated other comprehensive income
during the year ended December 31, 2016. The following table
shows the components of accumulated other comprehensive loss for
2015 and 2014:
Aluminum
Forward Interest
(in thousands) Contracts Swap Total
Balance at December 28, 2013 $ (1,837 ) $ (386 ) $ (2,223 )
Other comprehensive income (loss) before reclassification 346 (558 ) (212 )
Amounts reclassified from other comprehensive loss 7 1,188 1,195
Tax effect (187 ) (244 ) (431 )
Net current-period other comprehensive income 166 386 552
Balance at January 3, 2015 (1,671 )
— (1,671 )
Other comprehensive income before reclassification 126
— 126
Tax effect (50 )
— (50 )
Reclassification of income tax allocation 1,595
— 1,595
Net current-period other comprehensive income 1,671
— 1,671
Balance at January 2, 2016 $
— $
— $
—
There was no reclassification activity from accumulated other
comprehensive income (loss) in 2016. The follow table shows
reclassifications out of accumulated other comprehensive loss for
2015, and 2014:
Amounts Reclassified From Accumulated Other Comprehensive Loss
Affected Line Item in Statement
Year Ended
January 2,
January 3,
2016 2015
(in thousands)
Aluminum forward contracts $ 126 $ 7 Cost of sales
Tax effect (50 ) (3 ) Tax expense
Interest rate swap $
— $ 1,188 Other expense, net
Tax effect
— (461 ) Tax expense
Income tax allocation 1,595
— Tax expense</t>
  </si>
  <si>
    <t>Sales by Product Group</t>
  </si>
  <si>
    <t>Segment Reporting [Abstract]</t>
  </si>
  <si>
    <t>18. Sales by Product Group
The FASB has issued guidance under ASC 280, Segment
Reporting
We operate as a single operating segment that manufactures windows
and doors. Our chief operating decision maker evaluates performance
by reviewing a few major categories of product sales and then
considering costs on a total company basis. Sales by product group
are as follows:
Year Ended
December 31,
January 2,
January 3,
2016 2016 2015
(in millions)
Product category:
Impact-resistant window and door products $ 381.6 $ 319.2 $ 240.3
Non-impact 77.0 70.6 66.1
Total net sales $ 458.6 $ 389.8 $ 306.4</t>
  </si>
  <si>
    <t>Unaudited Quarterly Financial Data</t>
  </si>
  <si>
    <t>Quarterly Financial Information Disclosure [Abstract]</t>
  </si>
  <si>
    <t>19. Unaudited Quarterly Financial Data
The following tables summarize the consolidated quarterly results
of operations for 2016, and 2015 (in thousands, except per share
amounts):
2016
First Second Third Fourth
Net sales $ 100,206 $ 119,033 $ 129,807 $ 109,504
Gross profit 29,983 37,470 41,086 31,559
Net income 1,479 7,350 10,796 4,122
Net income per share – basic $ 0.03 $ 0.15 $ 0.22 $ 0.08
Net income per share – diluted $ 0.03 $ 0.15 $ 0.21 $ 0.08
2015
First Second Third Fourth
Net sales $ 95,301 $ 100,833 $ 100,668 $ 93,008
Gross profit 31,047 32,939 29,421 25,725
Net income 6,652 6,780 6,346 3,774
Net income per share – basic $ 0.14 $ 0.14 $ 0.13 $ 0.08
Net income per share – diluted $ 0.13 $ 0.13 $ 0.13 $ 0.07
Earnings per share are computed independently for each of the
quarters presented; therefore, the sum of the quarterly earnings
per share may not equal the annual earnings per share. Each of our
fiscal quarters above consists of 13 weeks.</t>
  </si>
  <si>
    <t>Subsequent Event</t>
  </si>
  <si>
    <t>Subsequent Events [Abstract]</t>
  </si>
  <si>
    <t>20. Subsequent Event
On February 17, 2017, we entered into an amendment to our 2016
Credit Agreement (the “First Amendment”), dated as of
February 16, 2016, by and among the Company, the lending
institutions identified in the 2016 Credit Agreement, and Deutsche
Bank AG New York Branch, as Administrative Agent and Collateral
Agent. The First Amendment, among other things, (a) decreases
the applicable interest rate margins for the Initial Term Loans (as
defined in the Credit Agreement) from (i) 4.75% to 3.75%, in the
case of the Base Rate Loans (as defined in the Credit Agreement),
and (ii) 5.75% to 4.75%, in the case of the Eurodollar Loans (as
defined in the Credit Agreement), and (b) adds a soft call
premium equal to 1.0% of the principal repaid or repriced if the
Initial Term Loans are voluntarily refinanced or repriced pursuant
to certain refinancing transactions within twelve months of the
effective date of the First Amendment.
As a result of the First Amendment, we expect interest expense to
decrease approximately $2.6 million annually, with an
approximate $2.3 million decrease in 2017. There were no
lenders’ fees or discount relating to the First Amendment. We
estimate that our total interest expense will be approximately
$18.6 million in 2017, assuming no significant increase in our
borrowings, including approximately $2.9 million of
amortization of carryover deferred financing costs and original
issue discount.</t>
  </si>
  <si>
    <t>Schedule II - Valuation and Qualifying Accounts</t>
  </si>
  <si>
    <t>Valuation and Qualifying Accounts [Abstract]</t>
  </si>
  <si>
    <t>(2) Schedule II – Valuation and Qualifying Accounts
Allowance for Doubtful Accounts Balance at Added in Costs and Deductions (1) Balance at
(in
thousands)
Year ended December 31, 2016 $ 336 $ 159 $ 67 $ (163 ) $ 399
Year ended January 2, 2016 $ 306 $
— $ 43 $ (13 ) $ 336
Year ended January 3, 2015 $ 513 $ 85 $ (216 ) $ (76 ) $ 306
(1) Represents uncollectible accounts
charged against the allowance for doubtful accounts, net of
recoveries.</t>
  </si>
  <si>
    <t>Summary of Significant Accounting Policies (Policies)</t>
  </si>
  <si>
    <t>Basis of Presentation</t>
  </si>
  <si>
    <t>Basis of Presentation
The accompanying consolidated financial statements have been
prepared in accordance with U.S. generally accepted accounting
principles (“GAAP”).</t>
  </si>
  <si>
    <t>Fiscal period</t>
  </si>
  <si>
    <t>Fiscal period
Our fiscal year consists of 52 or 53 weeks ending on the
Saturday nearest December 31 of the related year. The years
ended December 31, 2016, and January 2, 2016, consisted
of 52 weeks. The year ended January 3, 2015, consisted of
53 weeks.</t>
  </si>
  <si>
    <t>Principles of consolidation</t>
  </si>
  <si>
    <t>Principles of consolidation
The consolidated financial statements present the results of the
operations, financial position and cash flows of PGTI, and its
subsidiaries. All significant intercompany accounts and
transactions have been eliminated in consolidation.</t>
  </si>
  <si>
    <t>Segment information</t>
  </si>
  <si>
    <t>Segment information
We operate as one operating segment, the manufacture and sale of
windows and door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venue recognition</t>
  </si>
  <si>
    <t>Revenue recognition
We recognize sales when all of the following criteria have been
met: a valid customer order with a fixed price has been received;
the product has been delivered; and collectability is reasonably
assured. All sales recognized are net of allowances for discounts
and estimated credits, which are estimated using historical
experience. We record provisions against gross revenues for
estimated credits in the period when the related revenue is
recorded. These estimates are based on factors that include, but
are not limited to, analysis of credit memorandum activity.</t>
  </si>
  <si>
    <t>Cost of sales
Cost of sales represents costs directly related to the production
of our products. Primary costs include raw materials, direct labor,
and manufacturing overhead, which consist of salaries, wages,
employee benefits, utilities, maintenance, engineering and property
taxes.</t>
  </si>
  <si>
    <t>Shipping and handling costs</t>
  </si>
  <si>
    <t>Shipping and handling costs
Shipping and handling costs incurred in the purchase of materials
used in the manufacturing process are included in cost of sales.
Costs relating to shipping and handling of our finished products
are included in selling, general and administrative expenses and
totaled $18.3 million, $15.4 million and
$13.0 million for the years ended December 31, 2016,
January 2, 2016, and January 3, 2015, respectively.</t>
  </si>
  <si>
    <t>Advertising</t>
  </si>
  <si>
    <t>Advertising
We expense advertising costs as incurred. Advertising expense
included in selling, general and administrative expenses was
$0.2 million, $0.3 million and $0.7 million for the
years ended December 31, 2016, January 2, 2016, and
January 3, 2015, respectively.</t>
  </si>
  <si>
    <t>Research and development costs</t>
  </si>
  <si>
    <t>Research and development costs
We expense research and development costs as incurred. Research and
development costs included in cost of sales were $1.7 million,
$2.0 million and $1.8 million for the years ended
December 31, 2016, January 2, 2016, and January 3,
2015, respectively.</t>
  </si>
  <si>
    <t>Cash and cash equivalents
Cash and cash equivalents consist of cash on hand or highly liquid
investments with an original maturity date of three months or less
when purchased.</t>
  </si>
  <si>
    <t>Accounts receivable, net
In the ordinary course of business, we extend credit to qualified
dealers and distributors, generally on a non-collateralized write-off
December 31,
January 2,
2016 2016
(in
thousands)
Accounts receivable $ 42,045 $ 32,119
Less: Allowance for doubtful accounts (399 ) (336 )
Accounts receivable, net $ 41,646 $ 31,783</t>
  </si>
  <si>
    <t>Self-insurance reserves</t>
  </si>
  <si>
    <t>Self-insurance reserves
We are primarily self-insured for employee health benefits and for
years prior to 2010 for workers’ compensation claims.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t>
  </si>
  <si>
    <t>Warranty expense</t>
  </si>
  <si>
    <t>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16, we recorded warranty expense at an average rate of
2.41% of sales. This rate is higher than the average rate of 2.12%
of sales accrued in fiscal year 2015. We assess the adequacy of our
warranty accrual on a quarterly, and yearly basis, and adjust the
previous amounts recorded, if necessary, to reflect the change in
estimate of the future costs of claims yet to be serviced. The
following provides information with respect to our warranty
accrual.
Accrued Warranty Beginning Acquired Charged to Adjustments Settlements End of
(in
thousands)
Year ended December 31, 2016 $ 4,237 $ 274 $ 11,064 $ 754 $ (10,760 ) $ 5,569
Year ended January 2, 2016 $ 3,302 $
— $ 8,256 $ 332 $ (7,653 ) $ 4,237
Year ended January 3, 2015 $ 2,666 $ 239 $ 5,492 $ 473 $ (5,568 ) $ 3,302
The accrual for warranty is included in accrued liabilities and
other liabilities, depending on estimated settlement date, in the
consolidated balance sheets as of December 31, 2016, and
January 2, 2016. The portion of warranty expense related to
the issuance of product of $6.8 million, $4.8 million and
$3.1 million is included in cost of sales in the consolidated
statements of operations for the years ended December 31,
2016, January 2, 2016, and January 3, 2015, respectively.
The portion related to servicing warranty claims including costs of
the service department personnel is included in selling, general
and administrative expenses in the consolidated statements of
operations, and is $5.0 million, $3.8 million and
$2.9 million, respectively, for the years ended
December 31, 2016, January 2, 2016, and January 3,
2015.</t>
  </si>
  <si>
    <t>Inventories
Inventories consist principally of raw materials purchased for the
manufacture of our products. We have limited finished goods
inventory as all products are custom, made-to-order (first-in, first-out
December 31,
January 2,
2016 2016
(in
thousands)
Raw materials $ 24,946 $ 18,609
Work in progress 2,521 1,246
Finished goods 3,044 3,198
Inventories $ 30,511 $ 23,053</t>
  </si>
  <si>
    <t>Property, plant and equipment</t>
  </si>
  <si>
    <t>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t>
  </si>
  <si>
    <t>Long-lived assets</t>
  </si>
  <si>
    <t>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t>
  </si>
  <si>
    <t>Computer software</t>
  </si>
  <si>
    <t>Computer software
We capitalize costs associated with software developed or obtained
for internal use when both the preliminary project stage is
completed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Capitalization of such costs ceases no later than the point at
which the project is substantially complete and ready for its
intended purpose.
Capitalized software as of December 31, 2016, and
January 2, 2016, was $16.6 million and
$16.3 million, respectively. Accumulated depreciation of
capitalized software was $15.4 million and $14.5 million
as of December 31, 2016, and January 2, 2016,
respectively.
Amortization expense for capitalized software was
$0.9 million, $1.1 million, and $0.5 million for the
years ended December 31, 2016, January 2, 2016, and
January 3, 2015, respectively.
We review the carrying value of capitalized software and
development costs for impairment in accordance with our policy
pertaining to the impairment of long-lived assets.</t>
  </si>
  <si>
    <t>Goodwill
Goodwill represent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from future cash flows.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two-step two-step</t>
  </si>
  <si>
    <t>Tradenames</t>
  </si>
  <si>
    <t>Tradenames
The Company has indefinite-lived intangible assets in the form of
tradenames. The impairment evaluation of the carrying amount of our
trade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tradenames is
less than the carrying amount, an evaluation is performed by
comparing their carrying amount to their estimated fair values. If
the estimated fair value is less than the carrying amount of the
tradename, then an impairment charge is recorded to reduce the
carrying value to its estimated fair value. The estimated fair
value is determined using the relief from royalty method that is
based upon the discounted projected cost savings (value)
attributable to ownership of our tradenames, our only indefinite
lived intangible assets. For all periods presented, based on a
qualitative assessment, we concluded that a quantitative
two-step</t>
  </si>
  <si>
    <t>Derivative financial instruments
We utilize certain derivative instruments, from time to time,
including forward contracts and interest rate swaps and caps to
manage variability in cash flow associated with commodity market
price risk exposure in the aluminum market and interest rates. We
do not enter into derivatives for speculative purposes. As of
December 31, 2016, and January 2, 2016, we did not have
any open forward contracts for the purchase of aluminum, or any
interest rate caps or swaps. Additional information with regard to
derivative instruments is contained in Note 9.</t>
  </si>
  <si>
    <t>Concentrations of credit risk</t>
  </si>
  <si>
    <t>Concentrations of credit risk
Financial instruments, which potentially subject us to
concentrations of credit risk, consist principally of cash and cash
equivalents and trade accounts receivable. Accounts receivable are
due primarily from dealers and distributors of building materials,
and other companies in the construction industry, primarily located
in Florida.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exceeds federally insured limits. At December 31,
2016, and January 2, 2016, such balance exceeded the insured
limit by $37.5 million and $61.0 million,
respectively.</t>
  </si>
  <si>
    <t>Comprehensive income
The Company reports comprehensive income, defined as the total of
net income and other comprehensive income, which is composed of all
other non-owner
The components of other comprehensive income relate to gains and
losses on cash flow hedges, to the extent effective.
Reclassification adjustments reflecting such gains and losses are
recorded as income in the same period as the hedged items affect
earnings.</t>
  </si>
  <si>
    <t>Stock compensation</t>
  </si>
  <si>
    <t>Stock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are
ultimately expected to vest, and we have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t>
  </si>
  <si>
    <t>Income and Sales Taxes</t>
  </si>
  <si>
    <t>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Refer to Note 11 for
additional information regarding the Company’s income
taxes.
Sales taxes collected from customers have been recorded on a net
basis.</t>
  </si>
  <si>
    <t>Net income per common share</t>
  </si>
  <si>
    <t>Net income per common share
Basic earnings per share is computed using the weighted average
number of common shares outstanding during the period. Diluted
earnings per share is computed using the weighted average number of
common shares outstanding during the period, plus the dilutive
effect of common stock equivalents using the treasury stock
method.
Our weighted average shares outstanding excludes underlying
securities of 20 thousand, 66 thousand, and
16 thousand for the years ended December 31, 2016,
January 2, 2016, and January 3, 2015, respectively,
because their effects were anti-dilutive.
The table below presents the calculation of basic and diluted
earnings per share, including a reconciliation of weighted average
common shares:
Year Ended
December 31,
January 2,
January 3,
2016 2016 2015
(in thousands, except per
share amounts)
Numerator:
Net income $ 23,747 $ 23,552 $ 16,405
Denominator:
Weighted-average common shares—Basic 48,856 48,272 47,376
Add: Dilutive effect of stock compensation plans 1,723 2,096 2,401
Weighted-average common shares—Diluted 50,579 50,368 49,777
Net income per common share:
Basic $ 0.49 $ 0.49 $ 0.35
Diluted $ 0.47 $ 0.47 $ 0.33</t>
  </si>
  <si>
    <t>Accounting Pronouncements Recently Adopted</t>
  </si>
  <si>
    <t>Accounting Pronouncements Recently Adopted
In September 2015, the FASB issued ASU No. 2015-16,
In April 2015, the FASB issued ASU No. 2015-03, 835-30): 2015-03) No. 2015-15, 835-30): Line-of-Credit 835-30 line-of-credit line-of-credit 2015-03
Previously As
Reported Reclassified
Other current assets $ 8,490 $ 8,473
Total current assets $ 126,989 $ 126,972
Other assets $ 2,291 $ 607
Total assets $ 345,729 $ 344,028
Current portion of long-term debt $ 1,966 $ 1,949
Total current liabilities $ 21,544 $ 21,527
Long-term debt, less current portion $ 190,502 $ 188,818
Total liabilities $ 238,768 $ 237,067
Total liabilities and shareholders’ equity $ 345,729 $ 344,028
In June 2014, the Financial Accounting Standards Board (FASB)
issued ASU No. 2014-12, 2014-12
Accounting Pronouncements Recently Issued
In January 2017, the FASB issued ASU 2017-04, 2017-04
In January 2017, the FASB issued ASU 2017-01, 2017-01 2017-01
In August 2016, the FASB issued ASU 2016-15, 2016-15
In June 2016, the FASB issued ASU 2016-13, 2016-13 2016-13
In March 2016, the FASB issued ASU 2016-09, paid-in
In February 2016, the Financial Accounting Standards Board (FASB)
issued Accounting Standards Update (ASU) No. 2016-02, 2016-02 2016-02
In July 2015, the FASB issued ASU No. 2015-11,
In August 2014, the FASB issued ASU No. 2014-15, 205-40): 2014-15
In May 2014, the Financial Accounting Standards Board (the
“FASB”) issued ASU 2014-09, 2015-14, 2016-08 2016-10 2016-12 non-cash 2016-20</t>
  </si>
  <si>
    <t>Summary of Significant Accounting Policies (Tables)</t>
  </si>
  <si>
    <t>Schedule of Accounts, Notes Receivable and Allowance for Doubtful Accounts</t>
  </si>
  <si>
    <t>December 31,
January 2,
2016 2016
(in
thousands)
Accounts receivable $ 42,045 $ 32,119
Less: Allowance for doubtful accounts (399 ) (336 )
Accounts receivable, net $ 41,646 $ 31,783</t>
  </si>
  <si>
    <t>Information Regarding Warranty Accrual</t>
  </si>
  <si>
    <t xml:space="preserve">Accrued Warranty Beginning Acquired Charged to Adjustments Settlements End of
(in
thousands)
Year ended December 31, 2016 $ 4,237 $ 274 $ 11,064 $ 754 $ (10,760 ) $ 5,569
Year ended January 2, 2016 $ 3,302 $
— $ 8,256 $ 332 $ (7,653 ) $ 4,237
Year ended January 3, 2015 $ 2,666 $ 239 $ 5,492 $ 473 $ (5,568 ) $ 3,302 </t>
  </si>
  <si>
    <t>Inventories consist of the following:
December 31,
January 2,
2016 2016
(in
thousands)
Raw materials $ 24,946 $ 18,609
Work in progress 2,521 1,246
Finished goods 3,044 3,198
Inventories $ 30,511 $ 23,053</t>
  </si>
  <si>
    <t>Schedule of Property, Plant and Equipment</t>
  </si>
  <si>
    <t>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t>
  </si>
  <si>
    <t>Calculation of EPS and Reconciliation of Weighted Average Common Shares Used in the Calculation of Basic and Diluted EPS</t>
  </si>
  <si>
    <t>The table below presents the calculation of basic and diluted
earnings per share, including a reconciliation of weighted average
common shares:
Year Ended
December 31,
January 2,
January 3,
2016 2016 2015
(in thousands, except per
share amounts)
Numerator:
Net income $ 23,747 $ 23,552 $ 16,405
Denominator:
Weighted-average common shares—Basic 48,856 48,272 47,376
Add: Dilutive effect of stock compensation plans 1,723 2,096 2,401
Weighted-average common shares—Diluted 50,579 50,368 49,777
Net income per common share:
Basic $ 0.49 $ 0.49 $ 0.35
Diluted $ 0.47 $ 0.47 $ 0.33</t>
  </si>
  <si>
    <t>Recent Accounting Pronouncements (Tables)</t>
  </si>
  <si>
    <t>Summary of Reclassification of Deferred Financing Costs</t>
  </si>
  <si>
    <t>The effect of this change did not have a material impact on the
Company’s consolidated financial condition. The effects on
the Company’s consolidated balance sheet as of
January 2, 2016, relating to the reclassification of deferred
financing costs is as follows (in thousands):
Previously As
Reported Reclassified
Other current assets $ 8,490 $ 8,473
Total current assets $ 126,989 $ 126,972
Other assets $ 2,291 $ 607
Total assets $ 345,729 $ 344,028
Current portion of long-term debt $ 1,966 $ 1,949
Total current liabilities $ 21,544 $ 21,527
Long-term debt, less current portion $ 190,502 $ 188,818
Total liabilities $ 238,768 $ 237,067
Total liabilities and shareholders’ equity $ 345,729 $ 344,028</t>
  </si>
  <si>
    <t>Acquisitions (Tables)</t>
  </si>
  <si>
    <t>WinDoor [Member]</t>
  </si>
  <si>
    <t>Schedule of Fair Value of Assets and Liabilities Assumed</t>
  </si>
  <si>
    <t>The estimated fair value of assets acquired and liabilities assumed
as of the closing date, are as follows:
Current Estimate
Preliminary allocation:
Accounts and notes receivable $ 3,882
Inventories 6,778
Prepaid expenses 246
Property and equipment 5,029
Intangible assets 47,100
Goodwill 41,856
Accounts payable and accrued liabilities (2,320 )
Purchase price $ 102,571
Consideration:
Cash $ 99,571
Contingent consideration 3,000
Total fair value of consideration $ 102,571</t>
  </si>
  <si>
    <t>Summary of Unaudited Proforma Results</t>
  </si>
  <si>
    <t>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 Ended
December 31,
January 2,
Pro Forma Results (unaudited) 2016 2016
(in thousands, except per share
amounts)
Net sales $ 461,011 $ 430,626
Net income $ 22,402 $ 17,912
Net income per common share:
Basic $ 0.46 $ 0.37
Diluted $ 0.44 $ 0.36</t>
  </si>
  <si>
    <t>CGI [Member]</t>
  </si>
  <si>
    <t>The final allocation of fair value of assets acquired and
liabilities assumed are as follows:
Final
Accounts receivable $ 4,156
Inventories 3,229
Prepaid expenses 303
Property, plant and equipment 1,709
Intangible assets 45,300
Other assets 65
Goodwill 65,635
Deferred income taxes (5,472 )
Accounts payable and accrued liabilities (4,136 )
Other liabilities (351 )
Purchase price $ 110,438</t>
  </si>
  <si>
    <t>The unaudited pro forma results below do not necessarily reflect
the results of operations that would have resulted had the
acquisition been completed at the beginning of our 2014 fiscal
year, nor does it indicate the results of operations in future
periods. The unaudited pro forma results do not include the impact
of synergies, nor any potential impacts on current or future market
conditions which could alter the following unaudited pro forma
results.
Year Ended
Pro Forma Results (unaudited) January 3,
(in thousands, except per share
amounts)
Net sales $ 337,369
Net income $ 15,209
Net income per common share:
Basic $ 0.32
Diluted $ 0.31</t>
  </si>
  <si>
    <t>Property, Plant and Equipment (Tables)</t>
  </si>
  <si>
    <t>The following table presents the composition of property, plant and
equipment as of:
December 31,
January 2,
2016 2016
(in
thousands)
Land $ 6,298 $ 6,298
Buildings and improvements 51,681 46,229
Machinery and equipment 79,421 63,290
Vehicles 11,415 9,478
Software 16,640 16,278
Construction in progress 6,319 8,317
Property, plant and equipment 171,774 149,890
Less: Accumulated depreciation (87,565 ) (78,387 )
Property, plant and equipment, net $ 84,209 $ 71,503</t>
  </si>
  <si>
    <t>Goodwill, Trade Names and Other Intangible Assets (Tables)</t>
  </si>
  <si>
    <t>Schedule of Goodwill, Trade Names and Other Intangible Assets Net</t>
  </si>
  <si>
    <t>Trade names and other intangible assets are as follows as of:
Initial
December 31,
January 2, Useful
Life
2016 2016 (in years)
(in
thousands)
Goodwill $ 108,060 $ 65,635 indefinite
Other intangible assets:
Trade names $ 75,841 $ 57,441 indefinite
Customer relationships 106,647 79,700 3-10
Developed technology 3,000 1,700 9-10
Non-compete 1,668 600 2-5
Less: Accumulated amortization (66,226 ) (60,130 )
Subtotal 45,089 21,870
Other intangible assets, net $ 120,930 $ 79,311
Goodwill at January 2, 2016 $ 65,635
Increase in goodwill from allocation of WinDoor purchase price 41,856
Increase in goodwill from allocation of USI purchase price 569
Goodwill at December 31, 2016 $ 108,060
Tradenames at January 2, 2016 $ 57,441
Increase in tradenames from the acquisition of WinDoor 18,400
Tradenames at December 31, 2016 $ 75,841</t>
  </si>
  <si>
    <t>Estimated Amortization for Future Fiscal Year</t>
  </si>
  <si>
    <t>Estimated amortization of our customer relationships, developed
technology and non-compete
(in thousands) Total
2017 $ 6,329
2018 6,341
2019 6,282
2020 6,278
2021 5,974
Thereafter 13,885
Total $ 45,089</t>
  </si>
  <si>
    <t>Accrued Liabilities (Tables)</t>
  </si>
  <si>
    <t>Schedule of Accrued Liabilities</t>
  </si>
  <si>
    <t>Accrued liabilities consisted of the following as of:
December 31,
January 2,
2016 2016
(in
thousands)
Accrued payroll and benefits $ 4,384 $ 4,326
Accrued warranty 4,494 3,484
Customer deposits 2,176 1,334
Accrued health claims insurance payable 668 827
Accrued interest 1,660 133
Other 1,527 1,294
$ 14,909 $ 11,398</t>
  </si>
  <si>
    <t>Long-Term Debt (Tables)</t>
  </si>
  <si>
    <t>Schedule of Long-term Debt</t>
  </si>
  <si>
    <t>Long-term debt consists of the following:
December 31,
January 2,
2016 2016
(in
thousands)
Term loan payable with a payment of $0.675 million due
quarterly. A lump sum payment of $253.8 million is due on
February 15, 2022. Interest is payable quarterly at LIBOR or
the prime plus an applicable margin. At December 31, 2016, the
average rate is 1.00% plus a margin of 5.75%. (1) $ 263,975 $
—
Term loan payable with a payment of $0.5 million due
quarterly. A lump sum payment of $186.0 million was due on
September 22, 2021. Interest was payable quarterly at LIBOR or
the prime plus an applicable margin. At January 2, 2016, the
average rate was 1.00% plus a margin of 4.25%.
— 197,500
Fees, costs and original issue discount (2) (16,102 ) (6,733 )
247,873 190,767
Less current portion of long-term debt
— (1,949 )
Long-term debt, less current portion $ 247,873 $ 188,818
(1) Effective on February 17, 2017,
the Company amended and repriced this term loan. Terms of the
repriced facility include a one percentage-point reduction in
stated interest rate to LIBOR of 1.00% plus a margin of 4.75%. The
amended term loan facility has quarterly payments of principal of
$0.675 million, with a lump sum payment of $253.8 million
due February 15, 2022, each of which remained unchanged from
the prior facility (See Note 20.).
(2) Fees, costs and original issue
discount – represents third-party fees, lender fees, other
debt-related costs, and original issue discount, recorded as a
reduction of the carrying value of the debt pursuant to ASU
2015-03,</t>
  </si>
  <si>
    <t>Activity Relating to Third-Party Fees and Costs, Lender Fees and Discount</t>
  </si>
  <si>
    <t>The activity relating to third-party fees and costs, lender fees
and discount for the year ended December 31, 2016, are as
follows:
(in thousands) Total
At beginning of year as of January 2, 2016 $ 6,733
Amortization expense through refinancing (128 )
At time of refinancing 6,605
Add: Fees, costs and OID relating to the 2016 Credit Agreement 16,148
Less: Debt extinguishment costs (3,431 )
Less: Third-party fees and cost classified within SG&amp;A (627 )
Less: Amortization expense after refinancing (2,368 )
Less: Accelerated amortization relating to debt prepayment (225 )
At end of year as of December 31, 2016 $ 16,102</t>
  </si>
  <si>
    <t>Estimated Amortization Expense Relating to Third-Party Fees and Costs, Lender Fees and Discount and Debt Issuance Costs</t>
  </si>
  <si>
    <t>Estimated amortization expense relating to third-party fees and
costs, lender fees and discount for the years indicated, and which
reflects the effect on the effective interest rate as a result of
the repricing discussed in “Subsequent Event” in this
section, as of December 31, 2016, is as follows:
(in thousands) Total
2017 $ 2,855
2018 3,036
2019 3,195
2020 3,430
2021 3,185
2022 401
Total $ 16,102</t>
  </si>
  <si>
    <t>Contractual Future Maturities of Long-term Debt</t>
  </si>
  <si>
    <t>The contractual future maturities of long-term debt outstanding as
of December 31, 2016, are as follows (at face value):
(in thousands) Total
2017 $
—
2018 2,075
2019 2,700
2020 2,700
2021 2,700
2022 253,800
Total $ 263,975</t>
  </si>
  <si>
    <t>Interest Expense, Net</t>
  </si>
  <si>
    <t>Interest expense, net consisted of the following:
Year Ended
December 31,
January 2,
January 3,
2016 2016 2015
(in thousands)
Long-term debt $ 17,351 $ 10,562 $ 4,841
Debt fees 296 269 240
Amortization of deferred financing costs and debt discount 2,721 1,014 945
Interest income (105 ) (70 ) (37 )
Interest expense 20,263 11,775 5,989
Capitalized interest (138 ) (70 ) (29 )
Interest expense, net $ 20,125 $ 11,705 $ 5,960</t>
  </si>
  <si>
    <t>Derivatives (Tables)</t>
  </si>
  <si>
    <t>Gains (Losses) on Derivative Financial Instruments</t>
  </si>
  <si>
    <t xml:space="preserve">The following represents the gains (losses) on derivative financial
instruments for the years ended January 2, 2016, and
January 3, 2015, and their classifications within the
accompanying consolidated financial statements (in thousands):
Derivatives in Cash Flow Hedging
Relationships
Amount of Gain or (Loss) Recognized in OCI on Derivatives (Effective Portion)
Location of Gain or from Accumulated OCI into Income (Effective Portion) Amount of Loss
Year Ended Year Ended
January 2,
January 3,
January 2,
January 3,
2016 2015 2016 2015
Aluminum contracts $ 126 $ 346 Cost of sales $
— $ (7 )
Interest rate swap $
— $ (558 )
Interest expense, net $
— $
—
Interest rate swap $
— $
— Other expense, net $
— $ (1,188 )
Location of Gain or in Income on Amount of Gain or (Loss) Recognized in Income on Derivatives (Ineffective Portion)
Year Ended
January 2,
January 3,
2016 2015
Aluminum contracts Other expense, net $ (388 ) $ (221 )
Interest rate swap Other expense, net $
— $ (314 )
Interest rate cap Other expense, net $
— $ (27 ) </t>
  </si>
  <si>
    <t>Income Taxes (Tables)</t>
  </si>
  <si>
    <t>Components of Income Tax Expense</t>
  </si>
  <si>
    <t>The components of income tax expense are as follows (in
thousands):
Year Ended
December 31,
January 2,
January 3,
2016 2016 2015
Current:
Federal $ 4,602 $ 8,861 $ 6,346
State 921 443
—
5,523 9,304 6,346
Deferred:
Federal 5,371 4,893 2,379
State 906 1,100 950
6,277 5,993 3,329
Income tax expense $ 11,800 $ 15,297 $ 9,675</t>
  </si>
  <si>
    <t>Summary of Income Taxes Included in Consolidated Statements of Income and Consolidated Statements of Equity</t>
  </si>
  <si>
    <t xml:space="preserve">The aggregate amount of income taxes included in the consolidated
statements of operations and consolidated statements of
shareholders’ equity are as follows (in thousands):
Year Ended
December 31,
January 2,
January 3,
2016 2016 2015
Consolidated statements of income:
Income tax expense relating to continuing operations $ 11,800 $ 15,297 $ 9,675
Consolidated statements of shareholders’ equity:
Reversal of intraperiod tax allocation $
— $ (1,595 ) $
—
Income tax expense relating to derivative financial instruments $
— $ 50 $ 431
Income tax benefit relating to share-based compensation $ (1,872 ) $ (3,840 ) $ (6,064 ) </t>
  </si>
  <si>
    <t>Reconciliation of Statutory Federal Income Tax Rate</t>
  </si>
  <si>
    <t>A reconciliation of the statutory federal income tax rate to our
effective rate is provided below:
Year Ended
December 31,
January 2,
January 3,
2016 2016 2015
Statutory federal income tax rate 35.0 % 35.0 % 35.0 %
State income taxes, net of federal income tax benefit 3.8 % 3.8 % 3.8 %
Reversal of intraperiod tax allocation
— 4.1 %
—
Research activities credits (2.8 )%
—
—
Domestic manufacturing deduction (1.8 )% (2.2 )% (2.1 )%
Florida jobs creation incentive credits (0.6 )% (2.0 )%
—
Non-deductible
—
— 0.6 %
Change in valuation allowance on deferred tax assets (0.2 )% 0.3 %
—
Non-deductible 0.2 % 0.2 %
—
Other (0.4 )% 0.2 % (0.2 )%
33.2 % 39.4 % 37.1 %</t>
  </si>
  <si>
    <t>Components of Net Deferred Tax Asset and Liability</t>
  </si>
  <si>
    <t>Significant components of our net deferred tax liability are as
follows:
December 31,
January 2,
2016 2016
(in
thousands)
Deferred tax assets:
State and federal net operating loss carryforwards $ 2,000 $ 4,735
Stock-based compensation expense 2,646 2,735
Accrued warranty 2,149 1,643
Obsolete inventory and UNICAP adjustment 503 607
Other deferrals and accruals, net 899 682
Allowance for doubtful accounts 195 152
Acquisition costs 537 261
Total deferred tax assets 8,929 10,815
Deferred tax liabilities:
Trade names and other intangible assets, net (26,007 ) (26,631 )
Property, plant and equipment (10,492 ) (9,202 )
Goodwill (3,193 ) (619 )
Deferred financing costs (1,241 ) (131 )
Prepaid expenses (167 ) (126 )
Total deferred tax liabilities (41,100 ) (36,709 )
Total deferred tax liabilities, net $ (32,171 ) $ (25,894 )</t>
  </si>
  <si>
    <t>Commitments and Contingencies (Tables)</t>
  </si>
  <si>
    <t>Future Minimum Lease Commitments for Non - Cancelable Operating Leases</t>
  </si>
  <si>
    <t>Future minimum lease commitments for non-cancelable
2017 $ 3,889
2018 2,064
2019 1,669
2020 1,303
2021 143
Total $ 9,068</t>
  </si>
  <si>
    <t>Employee Stock Based Compensation (Tables)</t>
  </si>
  <si>
    <t>Summary of the Status of Stock Options</t>
  </si>
  <si>
    <t>A summary of the status of our stock options as of
December 31, 2016, and changes during the year then ended, is
presented below:
Number of Weighted Exercise Weighted
Outstanding at January 2, 2016 3,170,314 $ 2.04
Exercised (537,364 ) $ 1.82
Forfeited/Expired (8,000 ) $ 3.25
Outstanding at December 31, 2016 2,624,950 $ 2.08 3.4
Exercisable at December 31, 2016 2,606,950 $ 2.03 3.4</t>
  </si>
  <si>
    <t>Summary of Information about Employee Stock Options Outstanding</t>
  </si>
  <si>
    <t>The following table summarizes information about employee stock
options outstanding at December 31, 2016, (dollars in
thousands, except per share amounts):
Exercise Price Remaining Outstanding Outstanding Exercisable Exercisable
$1.60-$2.31 3.2 Years 2,604,950 $ 24,610 2,598,950 $ 24,553
$11.81 7.2 Years 20,000
— 8,000
—
2,624,950 $ 24,610 2,606,950 $ 24,553</t>
  </si>
  <si>
    <t>Summary of the Status of Restricted Share Awards</t>
  </si>
  <si>
    <t>A summary of the status of restricted share awards as of
December 31, 2016, and changes during the year then ended, are
presented below:
Number of Weighted
Outstanding at January 2, 2016 342,878 $ 11.19
Granted 292,110 $ 9.38
Vested (128,590 ) $ 11.39
Forfeited/Performance adjustment (80,096 ) $ 10.31
Outstanding at December 31, 2016 426,302 $ 10.05</t>
  </si>
  <si>
    <t>Accumulated Other Comprehensive Income (Loss) (Tables)</t>
  </si>
  <si>
    <t>Components of Accumulated Other Comprehensive Loss</t>
  </si>
  <si>
    <t>The following table shows the components of accumulated other
comprehensive loss for 2015 and 2014:
Aluminum
Forward Interest
(in thousands) Contracts Swap Total
Balance at December 28, 2013 $ (1,837 ) $ (386 ) $ (2,223 )
Other comprehensive income (loss) before reclassification 346 (558 ) (212 )
Amounts reclassified from other comprehensive loss 7 1,188 1,195
Tax effect (187 ) (244 ) (431 )
Net current-period other comprehensive income 166 386 552
Balance at January 3, 2015 (1,671 )
— (1,671 )
Other comprehensive income before reclassification 126
— 126
Tax effect (50 )
— (50 )
Reclassification of income tax allocation 1,595
— 1,595
Net current-period other comprehensive income 1,671
— 1,671
Balance at January 2, 2016 $
— $
— $
—</t>
  </si>
  <si>
    <t>Reclassification Out of Accumulated Other Comprehensive Loss</t>
  </si>
  <si>
    <t>The follow table shows reclassifications out of accumulated other
comprehensive loss for 2015, and 2014:
Amounts Reclassified From Accumulated Other Comprehensive Loss
Affected Line Item in Statement
Year Ended
January 2,
January 3,
2016 2015
(in thousands)
Aluminum forward contracts $ 126 $ 7 Cost of sales
Tax effect (50 ) (3 ) Tax expense
Interest rate swap $
— $ 1,188 Other expense, net
Tax effect
— (461 ) Tax expense
Income tax allocation 1,595
— Tax expense</t>
  </si>
  <si>
    <t>Sales by Product Group (Tables)</t>
  </si>
  <si>
    <t>Summary of Sales by Product Group</t>
  </si>
  <si>
    <t>Sales by product group are as follows:
Year Ended
December 31,
January 2,
January 3,
2016 2016 2015
(in millions)
Product category:
Impact-resistant window and door products $ 381.6 $ 319.2 $ 240.3
Non-impact 77.0 70.6 66.1
Total net sales $ 458.6 $ 389.8 $ 306.4</t>
  </si>
  <si>
    <t>Unaudited Quarterly Financial Data (Tables)</t>
  </si>
  <si>
    <t>Summary of Consolidated Quarterly Results of Operations</t>
  </si>
  <si>
    <t xml:space="preserve">The following tables summarize the consolidated quarterly results
of operations for 2016, and 2015 (in thousands, except per share
amounts):
2016
First Second Third Fourth
Net sales $ 100,206 $ 119,033 $ 129,807 $ 109,504
Gross profit 29,983 37,470 41,086 31,559
Net income 1,479 7,350 10,796 4,122
Net income per share – basic $ 0.03 $ 0.15 $ 0.22 $ 0.08
Net income per share – diluted $ 0.03 $ 0.15 $ 0.21 $ 0.08
2015
First Second Third Fourth
Net sales $ 95,301 $ 100,833 $ 100,668 $ 93,008
Gross profit 31,047 32,939 29,421 25,725
Net income 6,652 6,780 6,346 3,774
Net income per share – basic $ 0.14 $ 0.14 $ 0.13 $ 0.08
Net income per share – diluted $ 0.13 $ 0.13 $ 0.13 $ 0.07 </t>
  </si>
  <si>
    <t>Description of Business - Additional Information (Detail) $ in Thousands</t>
  </si>
  <si>
    <t>Dec. 31, 2016USD ($)</t>
  </si>
  <si>
    <t>Aug. 31, 2016USD ($)</t>
  </si>
  <si>
    <t>Jul. 25, 2016USD ($)</t>
  </si>
  <si>
    <t>Feb. 16, 2016USD ($)</t>
  </si>
  <si>
    <t>Dec. 31, 2016USD ($)OperationsPlant</t>
  </si>
  <si>
    <t>Description Of Business [Line Items]</t>
  </si>
  <si>
    <t>Date of Acquisition of CGI</t>
  </si>
  <si>
    <t>Sep. 22,
		2014</t>
  </si>
  <si>
    <t>Estimated fair value of contingent consideration | $</t>
  </si>
  <si>
    <t>Number of manufacturing operations | Operations</t>
  </si>
  <si>
    <t>North Venice [Member]</t>
  </si>
  <si>
    <t>Greater Miami [Member]</t>
  </si>
  <si>
    <t>Orlando [Member]</t>
  </si>
  <si>
    <t>Glass Tempering and Laminating Plant [Member]</t>
  </si>
  <si>
    <t>Number of plants | Plant</t>
  </si>
  <si>
    <t>Glass Tempering and Laminating Plant [Member] | North Venice [Member]</t>
  </si>
  <si>
    <t>Insulation Glass Plants [Member]</t>
  </si>
  <si>
    <t>Insulation Glass Plants [Member] | North Venice [Member]</t>
  </si>
  <si>
    <t>Fair value of consideration | $</t>
  </si>
  <si>
    <t>Effective date of acquisition</t>
  </si>
  <si>
    <t>Feb. 16,
		2016</t>
  </si>
  <si>
    <t>US Impact Systems Inc [Member]</t>
  </si>
  <si>
    <t>Aug. 31,
		2016</t>
  </si>
  <si>
    <t>Summary of Significant Accounting Policies - Additional Information (Detail) shares in Thousands</t>
  </si>
  <si>
    <t>Dec. 31, 2016USD ($)shares</t>
  </si>
  <si>
    <t>Jan. 02, 2016USD ($)shares</t>
  </si>
  <si>
    <t>Jan. 03, 2015USD ($)Segmentshares</t>
  </si>
  <si>
    <t>Business Description And Accounting Policies [Line Items]</t>
  </si>
  <si>
    <t>Number of operating segments | Segment</t>
  </si>
  <si>
    <t>Advertising Expense</t>
  </si>
  <si>
    <t>Original maturity date of cash and cash equivalents</t>
  </si>
  <si>
    <t>Three months or less</t>
  </si>
  <si>
    <t>Warranty expense, average rate</t>
  </si>
  <si>
    <t>2.41%</t>
  </si>
  <si>
    <t>2.12%</t>
  </si>
  <si>
    <t>Portion of warranty expense related to issuance of product</t>
  </si>
  <si>
    <t>Servicing warranty claims</t>
  </si>
  <si>
    <t>Capitalization of software</t>
  </si>
  <si>
    <t>Accumulated depreciation of capitalized software</t>
  </si>
  <si>
    <t>Amortization expense for capitalized software</t>
  </si>
  <si>
    <t>The amount of insured limit exceeds by the balance</t>
  </si>
  <si>
    <t>Material liability for unrecognized tax benefits</t>
  </si>
  <si>
    <t>Weighted average shares outstanding excluding underlying securities | shares</t>
  </si>
  <si>
    <t>Minimum [Member]</t>
  </si>
  <si>
    <t>Warranty periods</t>
  </si>
  <si>
    <t>1 year</t>
  </si>
  <si>
    <t>Warranty period of the majority of products sold</t>
  </si>
  <si>
    <t>Maximum [Member]</t>
  </si>
  <si>
    <t>10 years</t>
  </si>
  <si>
    <t>3 years</t>
  </si>
  <si>
    <t>Summary of Significant Accounting Policies - Schedule of Accounts, Notes Receivable and Allowance for Doubtful Accounts (Detail) - USD ($) $ in Thousands</t>
  </si>
  <si>
    <t>Less: Allowance for doubtful accounts</t>
  </si>
  <si>
    <t>Summary of Significant Accounting Policies - Information Regarding Warranty Accrual (Detail) - USD ($) $ in Thousands</t>
  </si>
  <si>
    <t>Guarantees [Abstract]</t>
  </si>
  <si>
    <t>Accrued Warranty, Beginning of Period</t>
  </si>
  <si>
    <t>Accrued Warranty, Acquired</t>
  </si>
  <si>
    <t>Accrued Warranty, Charged to Expense</t>
  </si>
  <si>
    <t>Accrued Warranty, Adjustments</t>
  </si>
  <si>
    <t>Accrued Warranty, Settlements</t>
  </si>
  <si>
    <t>Accrued Warranty, End of Period</t>
  </si>
  <si>
    <t>Summary of Significant Accounting Policies - Inventories (Detail) - USD ($) $ in Thousands</t>
  </si>
  <si>
    <t>Inventory Disclosure [Abstract]</t>
  </si>
  <si>
    <t>Raw materials</t>
  </si>
  <si>
    <t>Work in progress</t>
  </si>
  <si>
    <t>Finished goods</t>
  </si>
  <si>
    <t>Summary of Significant Accounting Policies - Schedule of Property, Plant and Equipment (Detail)</t>
  </si>
  <si>
    <t>Building and Improvements [Member] | Minimum [Member]</t>
  </si>
  <si>
    <t>Property, Plant and Equipment [Line Items]</t>
  </si>
  <si>
    <t>Estimated life</t>
  </si>
  <si>
    <t>5 years</t>
  </si>
  <si>
    <t>Building and Improvements [Member] | Maximum [Member]</t>
  </si>
  <si>
    <t>40 years</t>
  </si>
  <si>
    <t>Furniture and Equipment [Member] | Minimum [Member]</t>
  </si>
  <si>
    <t>Furniture and Equipment [Member] | Maximum [Member]</t>
  </si>
  <si>
    <t>Vehicles [Member] | Minimum [Member]</t>
  </si>
  <si>
    <t>Vehicles [Member] | Maximum [Member]</t>
  </si>
  <si>
    <t>Software Development [Member]</t>
  </si>
  <si>
    <t>Summary of Significant Accounting Policies - Calculation of EPS and Reconciliation of Weighted Average Common Shares Used in Calculation of Basic and Diluted EPS (Detail) - USD ($) $ / shares in Units, shares in Thousands, $ in Thousands</t>
  </si>
  <si>
    <t>3 Months Ended</t>
  </si>
  <si>
    <t>Oct. 01, 2016</t>
  </si>
  <si>
    <t>Jul. 02, 2016</t>
  </si>
  <si>
    <t>Apr. 02, 2016</t>
  </si>
  <si>
    <t>Oct. 03, 2015</t>
  </si>
  <si>
    <t>Jul. 04, 2015</t>
  </si>
  <si>
    <t>Apr. 04, 2015</t>
  </si>
  <si>
    <t>Numerator:</t>
  </si>
  <si>
    <t>Denominator:</t>
  </si>
  <si>
    <t>Weighted-average common shares-Basic</t>
  </si>
  <si>
    <t>Add: Dilutive effect of stock compensation plans</t>
  </si>
  <si>
    <t>Weighted-average common shares-Diluted</t>
  </si>
  <si>
    <t>Recent Accounting Pronouncements - Summary of Reclassification of Deferred Financing Costs (Detail) - USD ($) $ in Thousands</t>
  </si>
  <si>
    <t>New Accounting Pronouncements or Change in Accounting Principle [Line Items]</t>
  </si>
  <si>
    <t>Other assets</t>
  </si>
  <si>
    <t>Previously Reported [Member]</t>
  </si>
  <si>
    <t>Acquisitions - Additional Information (Detail) - USD ($)</t>
  </si>
  <si>
    <t>Aug. 31, 2016</t>
  </si>
  <si>
    <t>Jul. 25, 2016</t>
  </si>
  <si>
    <t>Feb. 16, 2016</t>
  </si>
  <si>
    <t>Sep. 22, 2014</t>
  </si>
  <si>
    <t>Dec. 31, 2004</t>
  </si>
  <si>
    <t>Business Acquisition [Line Items]</t>
  </si>
  <si>
    <t>Estimated fair value of contingent consideration</t>
  </si>
  <si>
    <t>Goodwill deductible for tax purposes</t>
  </si>
  <si>
    <t>Earn-out contingency liability, basis for amount</t>
  </si>
  <si>
    <t>Pursuant to the SPA, had WinDoor’s 2016 calendar-year sales (including both the pre-acquisition and post-acquisition periods of 2016) reached at least $46.0 million, the Company was required to pay 5.9% of WinDoor’s sales, or approximately $2.7 million, up to a maximum sales amount of $51.0 million, or approximately $3.0 million. If WinDoor’s 2016 calendar-year sales were less than $46.0 million, no payment was required. The potential undiscounted amount of all future payments that could be required to be paid under the contingent earn-out consideration arrangement was between $0 and $3.0 million. We had recorded an earn-out contingency liability of $3.0 million on the closing date, which represented its then estimated fair value using undiscounted cash flows, based on probability adjusted level of revenues with a range whose minimum was $51.0 million.</t>
  </si>
  <si>
    <t>Increase in acquired deferred tax assets with a corresponding decrease to goodwill</t>
  </si>
  <si>
    <t>Acquisition of CGI, transaction value</t>
  </si>
  <si>
    <t>Business combination, acquisition related costs</t>
  </si>
  <si>
    <t>Intangible assets</t>
  </si>
  <si>
    <t>Cash payment to acquire business</t>
  </si>
  <si>
    <t>Earn-out contingency liability</t>
  </si>
  <si>
    <t>percentage of earn out contingency payment on sales revenue goods net</t>
  </si>
  <si>
    <t>5.90%</t>
  </si>
  <si>
    <t>Fair value of contingent consideration, undiscounted low range of estimates</t>
  </si>
  <si>
    <t>Fair value of contingent consideration, undiscounted high range of estimates</t>
  </si>
  <si>
    <t>Fair value of contingent consideration based on undiscounted probability adjusted minimum revenue estimates</t>
  </si>
  <si>
    <t>Amount of earn out contingency payment on sales revenue goods net when sales were less than $46 million</t>
  </si>
  <si>
    <t>Adjustment to Goodwill deductible for tax purposes</t>
  </si>
  <si>
    <t>WinDoor [Member] | Minimum [Member]</t>
  </si>
  <si>
    <t>Sales revenue achievement level for recording earn out contingency payment</t>
  </si>
  <si>
    <t>Amount of earn out contingency payment on sales revenue goods net</t>
  </si>
  <si>
    <t>WinDoor [Member] | Maximum [Member]</t>
  </si>
  <si>
    <t>Current and other assets</t>
  </si>
  <si>
    <t>Acquisitions - Schedule of Fair Value of Assets and Liabilities Assumed (Detail) - USD ($) $ in Thousands</t>
  </si>
  <si>
    <t>Contingent consideration</t>
  </si>
  <si>
    <t>Accounts and notes receivable</t>
  </si>
  <si>
    <t>Property and equipment</t>
  </si>
  <si>
    <t>Purchase price</t>
  </si>
  <si>
    <t>Cash</t>
  </si>
  <si>
    <t>Total fair value of consideration</t>
  </si>
  <si>
    <t>Acquisitions - Summary of Unaudited Pro forma Results (Detail) - USD ($) $ / shares in Units, $ in Thousands</t>
  </si>
  <si>
    <t>Property, Plant and Equipment - Schedule of Property, Plant and Equipment (Detail) - USD ($) $ in Thousands</t>
  </si>
  <si>
    <t>Property, plant and equipment, gross</t>
  </si>
  <si>
    <t>Less: Accumulated depreciation</t>
  </si>
  <si>
    <t>Land [Member]</t>
  </si>
  <si>
    <t>Building and Improvements [Member]</t>
  </si>
  <si>
    <t>Machinery and Equipment [Member]</t>
  </si>
  <si>
    <t>Vehicles [Member]</t>
  </si>
  <si>
    <t>Software [Member]</t>
  </si>
  <si>
    <t>Construction in Progress [Member]</t>
  </si>
  <si>
    <t>Goodwill, Trade Names, and Other Intangible Assets - Schedule of Trade Names and Other Intangible Assets Net (Detail) - USD ($) $ in Thousands</t>
  </si>
  <si>
    <t>Indefinite-lived Intangible Assets [Line Items]</t>
  </si>
  <si>
    <t>Less: Accumulated amortization</t>
  </si>
  <si>
    <t>Subtotal</t>
  </si>
  <si>
    <t>Other intangible assets, net</t>
  </si>
  <si>
    <t>Goodwill at January 2, 2016</t>
  </si>
  <si>
    <t>Goodwill at December 31, 2016</t>
  </si>
  <si>
    <t>Tradenames at January 2, 2016</t>
  </si>
  <si>
    <t>Tradenames at December 31, 2016</t>
  </si>
  <si>
    <t>Customer Relationships [Member]</t>
  </si>
  <si>
    <t>Customer relationships</t>
  </si>
  <si>
    <t>Customer Relationships [Member] | Minimum [Member]</t>
  </si>
  <si>
    <t>Initial Useful Life (in years)</t>
  </si>
  <si>
    <t>Customer Relationships [Member] | Maximum [Member]</t>
  </si>
  <si>
    <t>Developed Technology [Member]</t>
  </si>
  <si>
    <t>Developed Technology [Member] | Minimum [Member]</t>
  </si>
  <si>
    <t>9 years</t>
  </si>
  <si>
    <t>Developed Technology [Member] | Maximum [Member]</t>
  </si>
  <si>
    <t>Noncompete Agreements [Member]</t>
  </si>
  <si>
    <t>Noncompete Agreements [Member] | Minimum [Member]</t>
  </si>
  <si>
    <t>2 years</t>
  </si>
  <si>
    <t>Noncompete Agreements [Member] | Maximum [Member]</t>
  </si>
  <si>
    <t>Trade Names [Member]</t>
  </si>
  <si>
    <t>Trade names</t>
  </si>
  <si>
    <t>Increase in goodwill from allocation of purchase price</t>
  </si>
  <si>
    <t>Increase in trade names from the acquisition of WinDoor</t>
  </si>
  <si>
    <t>Goodwill, Trade Names and Other Intangible Assets - Additional Information (Detail)</t>
  </si>
  <si>
    <t>Dec. 31, 2016USD ($)Indicator</t>
  </si>
  <si>
    <t>Jan. 02, 2016USD ($)Indicator</t>
  </si>
  <si>
    <t>Jan. 03, 2015USD ($)Indicator</t>
  </si>
  <si>
    <t>Intangible Liability Disclosure [Abstract]</t>
  </si>
  <si>
    <t>Impairment indicators | Indicator</t>
  </si>
  <si>
    <t>Impairment charges | $</t>
  </si>
  <si>
    <t>Goodwill, Trade Names and Other Intangible Assets - Estimated Amortization for Future Fiscal Year (Detail) - USD ($) $ in Thousands</t>
  </si>
  <si>
    <t>Thereafter</t>
  </si>
  <si>
    <t>Accrued Liabilities - Schedule of Accrued Liabilities (Detail) - USD ($) $ in Thousands</t>
  </si>
  <si>
    <t>Accrued payroll and benefits</t>
  </si>
  <si>
    <t>Accrued warranty</t>
  </si>
  <si>
    <t>Customer deposits</t>
  </si>
  <si>
    <t>Accrued health claims insurance payable</t>
  </si>
  <si>
    <t>Accrued interest</t>
  </si>
  <si>
    <t>Long Term Debt - Schedule of Long-term Debt (Detail) - USD ($) $ in Thousands</t>
  </si>
  <si>
    <t>Debt Instrument [Line Items]</t>
  </si>
  <si>
    <t>Long term debt</t>
  </si>
  <si>
    <t>Fees, costs and original issue discount</t>
  </si>
  <si>
    <t>Less current portion of long-term debt</t>
  </si>
  <si>
    <t>Term Notes Payable [Member]</t>
  </si>
  <si>
    <t>Term Notes Payable [Member] | Term Loan Payable with 0.675 [Member]</t>
  </si>
  <si>
    <t>Term Notes Payable [Member] | Term Loan Payable with 0.5 [Member]</t>
  </si>
  <si>
    <t>Long Term Debt - Schedule of Long-term Debt (Parenthetical) (Detail) - USD ($) $ in Thousands</t>
  </si>
  <si>
    <t>Term note payable in quarterly installments</t>
  </si>
  <si>
    <t>Lump sum payment due</t>
  </si>
  <si>
    <t>Term Loan Payable with 0.675 [Member]</t>
  </si>
  <si>
    <t>Average rate of interest payable</t>
  </si>
  <si>
    <t>1.00%</t>
  </si>
  <si>
    <t>Average rate margin of interest payable</t>
  </si>
  <si>
    <t>5.75%</t>
  </si>
  <si>
    <t>Term Loan Payable with 0.675 [Member] | Due on February 15, 2022 [Member]</t>
  </si>
  <si>
    <t>Term Loan Payable with 0.5 [Member]</t>
  </si>
  <si>
    <t>4.25%</t>
  </si>
  <si>
    <t>Term Loan Payable with 0.5 [Member] | Due on September 22, 2021 [Member]</t>
  </si>
  <si>
    <t>February 17, 2017 Amended and Repriced Term Loan [Member]</t>
  </si>
  <si>
    <t>4.75%</t>
  </si>
  <si>
    <t>Debt instrument maturity date</t>
  </si>
  <si>
    <t>Feb. 15,
		2022</t>
  </si>
  <si>
    <t>February 17, 2017 Amended and Repriced Term Loan [Member] | Due on February 15, 2022 [Member]</t>
  </si>
  <si>
    <t>Long-Term Debt - Additional Information (Detail) - USD ($)</t>
  </si>
  <si>
    <t>Sep. 30, 2016</t>
  </si>
  <si>
    <t>Line of Credit Facility [Line Items]</t>
  </si>
  <si>
    <t>Letters of credit outstanding</t>
  </si>
  <si>
    <t>Face value of debt</t>
  </si>
  <si>
    <t>Scheduled debt repayments</t>
  </si>
  <si>
    <t>Wrote-off lenders fees and discount relating to term-loan portion</t>
  </si>
  <si>
    <t>Minimum percentage of revolving credit facility as per financial covenant</t>
  </si>
  <si>
    <t>20.00%</t>
  </si>
  <si>
    <t>LIBOR [Member]</t>
  </si>
  <si>
    <t>Basis spread on LIBOR</t>
  </si>
  <si>
    <t>LIBOR [Member] | Repricing Amendment [Member]</t>
  </si>
  <si>
    <t>Base Rate [Member]</t>
  </si>
  <si>
    <t>Base Rate [Member] | Repricing Amendment [Member]</t>
  </si>
  <si>
    <t>3.75%</t>
  </si>
  <si>
    <t>Credit Agreements [Member]</t>
  </si>
  <si>
    <t>Senior Secured Credit Facilities [Member]</t>
  </si>
  <si>
    <t>Amount available under credit facility</t>
  </si>
  <si>
    <t>Term Loan Facility [Member]</t>
  </si>
  <si>
    <t>Credit facility amortization percentage</t>
  </si>
  <si>
    <t>Maturity term of credit agreement</t>
  </si>
  <si>
    <t>7 years</t>
  </si>
  <si>
    <t>Term Loan Facility [Member] | LIBOR [Member]</t>
  </si>
  <si>
    <t>Term Loan Facility [Member] | Base Rate [Member]</t>
  </si>
  <si>
    <t>2.00%</t>
  </si>
  <si>
    <t>Revolving Credit Facility [Member]</t>
  </si>
  <si>
    <t>0.50%</t>
  </si>
  <si>
    <t>Credit available on revolver</t>
  </si>
  <si>
    <t>Letter Of Credit Facility [Member]</t>
  </si>
  <si>
    <t>Facing fee per annum</t>
  </si>
  <si>
    <t>0.125%</t>
  </si>
  <si>
    <t>2016 Credit Agreement [Member]</t>
  </si>
  <si>
    <t>Voluntary prepayment of debt</t>
  </si>
  <si>
    <t>2016 Credit Agreement [Member] | February 2016 Refinancing [Member]</t>
  </si>
  <si>
    <t>Third-party fees and costs</t>
  </si>
  <si>
    <t>Additional lender fees and discount</t>
  </si>
  <si>
    <t>2016 Credit Agreement [Member] | Lenders Fees and Discount [Member]</t>
  </si>
  <si>
    <t>2016 Credit Agreement [Member] | Base Rate [Member]</t>
  </si>
  <si>
    <t>Long-Term Debt - Activity Relating to Third-Party Fees and Costs, Lender Fees and Discount (Detail) $ in Thousands</t>
  </si>
  <si>
    <t>At beginning of year as of January 2, 2016</t>
  </si>
  <si>
    <t>Amortization expense through refinancing</t>
  </si>
  <si>
    <t>At time of refinancing</t>
  </si>
  <si>
    <t>Less: Debt extinguishment costs</t>
  </si>
  <si>
    <t>Less: Amortization expense after refinancing</t>
  </si>
  <si>
    <t>Less: Accelerated amortization relating to debt prepayment</t>
  </si>
  <si>
    <t>At end of year as of December 31, 2016</t>
  </si>
  <si>
    <t>Selling, General and Administrative Expenses [Member]</t>
  </si>
  <si>
    <t>Less: Third-party fees and cost classified within SG&amp;A</t>
  </si>
  <si>
    <t>Add: Fees, costs and OID relating to the 2016 Credit Agreement</t>
  </si>
  <si>
    <t>Long-Term Debt - Estimated Amortization Expense Relating to Third-Party Fees and Costs, Lender Fees and Discount (Detail) - USD ($) $ in Thousands</t>
  </si>
  <si>
    <t>Long-Term Debt - Contractual Future Maturities of Long-Term Debt (Detail) - USD ($) $ in Thousands</t>
  </si>
  <si>
    <t>Long Term Debt - Interest Expense, Net (Detail) - USD ($) $ in Thousands</t>
  </si>
  <si>
    <t>Long-term debt</t>
  </si>
  <si>
    <t>Debt fees</t>
  </si>
  <si>
    <t>Amortization of deferred financing costs and debt discount</t>
  </si>
  <si>
    <t>Interest income</t>
  </si>
  <si>
    <t>Interest expense</t>
  </si>
  <si>
    <t>Capitalized interest</t>
  </si>
  <si>
    <t>Derivatives - Additional Information (Detail) - USD ($)</t>
  </si>
  <si>
    <t>Derivative [Line Items]</t>
  </si>
  <si>
    <t>Derivative financial instruments or related activity</t>
  </si>
  <si>
    <t>Aluminum Contracts [Member] | Nonoperating Income (Expense) [Member]</t>
  </si>
  <si>
    <t>Interest Rate Swap [Member]</t>
  </si>
  <si>
    <t>Termination payment for interest rate derivative</t>
  </si>
  <si>
    <t>Derivatives - Gains (Losses) on Derivative Financial Instruments (Detail) - USD ($) $ in Thousands</t>
  </si>
  <si>
    <t>Aluminum Contracts [Member] | Cost of Sales [Member]</t>
  </si>
  <si>
    <t>Derivative Instruments, Gain (Loss) [Line Items]</t>
  </si>
  <si>
    <t>Amount of Gain or (Loss) Recognized in OCI on Derivatives (Effective Portion)</t>
  </si>
  <si>
    <t>Amount of Loss Reclassified from Accumulated OCI into Income (Effective Portion)</t>
  </si>
  <si>
    <t>Amount of Gain or (Loss) Recognized in Income on Derivatives (Ineffective Portion)</t>
  </si>
  <si>
    <t>Interest Rate Cap [Member] | Other Expense, net [Member]</t>
  </si>
  <si>
    <t>Interest Rate Swap [Member] | Other Expense, net [Member]</t>
  </si>
  <si>
    <t>Interest Rate Swap [Member] | Interest Expense, Net [Member]</t>
  </si>
  <si>
    <t>Fair Value - Additional Information (Detail) - USD ($)</t>
  </si>
  <si>
    <t>Debt Instrument Fair Value Carrying Value [Abstract]</t>
  </si>
  <si>
    <t>Fair value of assets, level 1 to level 2 transfers</t>
  </si>
  <si>
    <t>Fair value of current long-term debt</t>
  </si>
  <si>
    <t>Principal outstanding value</t>
  </si>
  <si>
    <t>Income Taxes - Components of Income Tax Expense (Detail) - USD ($) $ in Thousands</t>
  </si>
  <si>
    <t>Federal</t>
  </si>
  <si>
    <t>State</t>
  </si>
  <si>
    <t>Total current</t>
  </si>
  <si>
    <t>Total deferred</t>
  </si>
  <si>
    <t>Income Taxes - Summary of Income Taxes Included in Consolidated Statement of Income and Consolidated Statement of Equity (Detail) - USD ($) $ in Thousands</t>
  </si>
  <si>
    <t>Consolidated statements of income:</t>
  </si>
  <si>
    <t>Income tax expense relating to continuing operations</t>
  </si>
  <si>
    <t>Consolidated statements of shareholders' equity:</t>
  </si>
  <si>
    <t>Reversal of intraperiod tax allocation</t>
  </si>
  <si>
    <t>Income tax expense relating to derivative financial instruments</t>
  </si>
  <si>
    <t>Income tax benefit relating to share-based compensation</t>
  </si>
  <si>
    <t>Income Taxes - Additional Information (Detail) - USD ($)</t>
  </si>
  <si>
    <t>Income Taxes [Line Items]</t>
  </si>
  <si>
    <t>Income tax expense from reversal of intra-period income tax allocation</t>
  </si>
  <si>
    <t>Goodwill deductible for tax purpose</t>
  </si>
  <si>
    <t>Operating loss carryforwards</t>
  </si>
  <si>
    <t>Operating loss carryforwards, expiration date</t>
  </si>
  <si>
    <t>Valuation allowance</t>
  </si>
  <si>
    <t>North Carolina [Member]</t>
  </si>
  <si>
    <t>Valuation allowance against net operating losses</t>
  </si>
  <si>
    <t>Net operating losses carryforward</t>
  </si>
  <si>
    <t>Internal Revenue Service (IRS) [Member] | Earliest Tax Year [Member]</t>
  </si>
  <si>
    <t>Open tax years for examination</t>
  </si>
  <si>
    <t>Internal Revenue Service (IRS) [Member] | Latest Tax Year [Member]</t>
  </si>
  <si>
    <t>Deferred tax asset and liability</t>
  </si>
  <si>
    <t>Unamortized goodwill</t>
  </si>
  <si>
    <t>Goodwill remaining amortization period for tax purposes</t>
  </si>
  <si>
    <t>7 years 4 months 24 days</t>
  </si>
  <si>
    <t>Domestic Country [Member]</t>
  </si>
  <si>
    <t>State [Member]</t>
  </si>
  <si>
    <t>Income Taxes - Reconciliation of Statutory Federal Income Tax Rate (Detail)</t>
  </si>
  <si>
    <t>Statutory federal income tax rate</t>
  </si>
  <si>
    <t>35.00%</t>
  </si>
  <si>
    <t>State income taxes, net of federal income tax benefit</t>
  </si>
  <si>
    <t>3.80%</t>
  </si>
  <si>
    <t>4.10%</t>
  </si>
  <si>
    <t>Research activities credits</t>
  </si>
  <si>
    <t>(2.80%)</t>
  </si>
  <si>
    <t>Domestic manufacturing deduction</t>
  </si>
  <si>
    <t>(1.80%)</t>
  </si>
  <si>
    <t>(2.20%)</t>
  </si>
  <si>
    <t>(2.10%)</t>
  </si>
  <si>
    <t>Florida jobs creation incentive credits</t>
  </si>
  <si>
    <t>(0.60%)</t>
  </si>
  <si>
    <t>(2.00%)</t>
  </si>
  <si>
    <t>Non-deductible acquisition costs</t>
  </si>
  <si>
    <t>0.60%</t>
  </si>
  <si>
    <t>Change in valuation allowance on deferred tax assets</t>
  </si>
  <si>
    <t>(0.20%)</t>
  </si>
  <si>
    <t>0.30%</t>
  </si>
  <si>
    <t>Non-deductible expenses</t>
  </si>
  <si>
    <t>0.20%</t>
  </si>
  <si>
    <t>(0.40%)</t>
  </si>
  <si>
    <t>Total statutory federal income tax rate</t>
  </si>
  <si>
    <t>33.20%</t>
  </si>
  <si>
    <t>39.40%</t>
  </si>
  <si>
    <t>37.10%</t>
  </si>
  <si>
    <t>Income Taxes - Components of Net Deferred Tax Asset and Liability (Detail) - USD ($) $ in Thousands</t>
  </si>
  <si>
    <t>Deferred tax assets:</t>
  </si>
  <si>
    <t>State and federal net operating loss carryforwards</t>
  </si>
  <si>
    <t>Stock-based compensation expense</t>
  </si>
  <si>
    <t>Obsolete inventory and UNICAP adjustment</t>
  </si>
  <si>
    <t>Other deferrals and accruals, net</t>
  </si>
  <si>
    <t>Allowance for doubtful accounts</t>
  </si>
  <si>
    <t>Acquisition costs</t>
  </si>
  <si>
    <t>Total deferred tax assets</t>
  </si>
  <si>
    <t>Deferred tax liabilities:</t>
  </si>
  <si>
    <t>Deferred financing costs</t>
  </si>
  <si>
    <t>Total deferred tax liabilities</t>
  </si>
  <si>
    <t>Total deferred tax liabilities, net</t>
  </si>
  <si>
    <t>Commitments and Contingencies - Additional Information (Detail) - USD ($) $ in Millions</t>
  </si>
  <si>
    <t>Lease expenses</t>
  </si>
  <si>
    <t>Amount required for payment of materials</t>
  </si>
  <si>
    <t>Purchase of materials</t>
  </si>
  <si>
    <t>Letters of credit</t>
  </si>
  <si>
    <t>Commitments to purchase equipment</t>
  </si>
  <si>
    <t>Commitments and Contingencies - Future Minimum Lease Commitments for Non-Cancelable Operating Leases (Detail) $ in Thousands</t>
  </si>
  <si>
    <t>Employee Benefit Plans - Additional Information (Detail) - USD ($) $ in Millions</t>
  </si>
  <si>
    <t>Compensation and Retirement Disclosure [Abstract]</t>
  </si>
  <si>
    <t>Age of employees</t>
  </si>
  <si>
    <t>401(k) plan covering substantially all employees 18 years of age or  older who have at least three months of service</t>
  </si>
  <si>
    <t>Service period required</t>
  </si>
  <si>
    <t>3 months</t>
  </si>
  <si>
    <t>Employee's contribution</t>
  </si>
  <si>
    <t>100.00%</t>
  </si>
  <si>
    <t>Matching contribution</t>
  </si>
  <si>
    <t>3.00%</t>
  </si>
  <si>
    <t>Vesting rate</t>
  </si>
  <si>
    <t>Requisite hours of work</t>
  </si>
  <si>
    <t>At least  1,000 hours</t>
  </si>
  <si>
    <t>Recognized employee benefit</t>
  </si>
  <si>
    <t>Related Parties - Additional Information (Detail) - Builders FirstSource, Inc [Member] - USD ($) $ in Millions</t>
  </si>
  <si>
    <t>Related Party Transaction [Line Items]</t>
  </si>
  <si>
    <t>Total net sales to Builders FirstSource</t>
  </si>
  <si>
    <t>Accounts receivable due from Builders FirstSource</t>
  </si>
  <si>
    <t>Shareholders' Equity - Additional Information (Detail) - USD ($)</t>
  </si>
  <si>
    <t>Oct. 28, 2015</t>
  </si>
  <si>
    <t>Schedule Of Equity [Line Items]</t>
  </si>
  <si>
    <t>Share repurchased</t>
  </si>
  <si>
    <t>Acquisition of treasury stock</t>
  </si>
  <si>
    <t>Stock Repurchase Program, Authorized Amount</t>
  </si>
  <si>
    <t>2015 Share Repurchase Program [Member]</t>
  </si>
  <si>
    <t>Restricted Stock [Member]</t>
  </si>
  <si>
    <t>Employee Stock Based Compensation - Additional Information (Detail) $ / shares in Units, $ in Thousands</t>
  </si>
  <si>
    <t>May 20, 2016Members$ / sharesshares</t>
  </si>
  <si>
    <t>Mar. 03, 2016$ / sharesshares</t>
  </si>
  <si>
    <t>Feb. 01, 2016Members$ / sharesshares</t>
  </si>
  <si>
    <t>Dec. 31, 2016USD ($)$ / sharesshares</t>
  </si>
  <si>
    <t>Jan. 02, 2016USD ($)$ / sharesshares</t>
  </si>
  <si>
    <t>Jan. 03, 2015USD ($)$ / sharesshares</t>
  </si>
  <si>
    <t>Jan. 02, 2015</t>
  </si>
  <si>
    <t>Mar. 28, 2016shares</t>
  </si>
  <si>
    <t>May 07, 2014shares</t>
  </si>
  <si>
    <t>Share-based Compensation Arrangement by Share-based Payment Award [Line Items]</t>
  </si>
  <si>
    <t>Outstanding Intrinsic Value</t>
  </si>
  <si>
    <t>Exercisable options intrinsic value</t>
  </si>
  <si>
    <t>Aggregate intrinsic value of stock options exercised</t>
  </si>
  <si>
    <t>Number of shares exercised | shares</t>
  </si>
  <si>
    <t>One Member of Board of Directors [Member]</t>
  </si>
  <si>
    <t>Lapsing period of restrictions related to restricted stock issued</t>
  </si>
  <si>
    <t>May 22,
		2016</t>
  </si>
  <si>
    <t>Restricted Stock Award [Member]</t>
  </si>
  <si>
    <t>Restricted stock awards | shares</t>
  </si>
  <si>
    <t>Weighted average fair value of common stock | $ / shares</t>
  </si>
  <si>
    <t>Number of non-management members of board of directors | Members</t>
  </si>
  <si>
    <t>Fair value of common stock | $ / shares</t>
  </si>
  <si>
    <t>Total unrecognized compensation</t>
  </si>
  <si>
    <t>Weighted-average period</t>
  </si>
  <si>
    <t>1 year 2 months 12 days</t>
  </si>
  <si>
    <t>Restricted Stock Award [Member] | Seven Members of Board of Directors [Member]</t>
  </si>
  <si>
    <t>Restricted Stock Award [Member] | One Member of Board of Directors [Member]</t>
  </si>
  <si>
    <t>Performance criteria defined in share awards</t>
  </si>
  <si>
    <t>The percentages, ranging from less than 80% to greater than  120%, provide for the awarding of shares ranging from 0% to 150% of the target  amount and only related to half of the initial March 3, 2016, issuance of  251,370 shares, or 125,685 shares.</t>
  </si>
  <si>
    <t>Stock Options [Member]</t>
  </si>
  <si>
    <t>Weighted-average fair value of options granted | $ / shares</t>
  </si>
  <si>
    <t>Total fair value of options vested</t>
  </si>
  <si>
    <t>Tax benefit realized</t>
  </si>
  <si>
    <t>2014 Omnibus Equity Incentive Plan [Member]</t>
  </si>
  <si>
    <t>Common shares available for grant | shares</t>
  </si>
  <si>
    <t>Maximum number of shares | shares</t>
  </si>
  <si>
    <t>2014 Omnibus Equity Incentive Plan [Member] | Restricted Stock Award [Member] | Executives And Non-executive Employees [Member]</t>
  </si>
  <si>
    <t>2006 Equity Incentive Plan [Member]</t>
  </si>
  <si>
    <t>Compensation cost charged against income for stock compensation plan</t>
  </si>
  <si>
    <t>Employee Service Share-based Compensation, Tax Benefit from Compensation Expense</t>
  </si>
  <si>
    <t>Options granted | shares</t>
  </si>
  <si>
    <t>Dividend yield</t>
  </si>
  <si>
    <t>0.00%</t>
  </si>
  <si>
    <t>Expected volatility</t>
  </si>
  <si>
    <t>51.19%</t>
  </si>
  <si>
    <t>Risk-free interest rate</t>
  </si>
  <si>
    <t>1.54%</t>
  </si>
  <si>
    <t>Expected life</t>
  </si>
  <si>
    <t>2015 Omnibus Incentive Plan [Member] | Restricted Stock [Member]</t>
  </si>
  <si>
    <t>Employee Stock Based Compensation - Summary of the Status of Stock Options (Detail) - $ / shares</t>
  </si>
  <si>
    <t>Number of Shares, Outstanding Beginning balance</t>
  </si>
  <si>
    <t>Number of Shares, Exercised</t>
  </si>
  <si>
    <t>Number of Shares, Forfeited/Expired</t>
  </si>
  <si>
    <t>Number of Shares, Outstanding Ending balance</t>
  </si>
  <si>
    <t>Number of Shares, Exercisable Balance</t>
  </si>
  <si>
    <t>Weighted Average Exercise Price</t>
  </si>
  <si>
    <t>Exercised</t>
  </si>
  <si>
    <t>Forfeited/Expired</t>
  </si>
  <si>
    <t>Exercisable at December 31, 2016</t>
  </si>
  <si>
    <t>Weighted Average Remaining Life, Outstanding Balance</t>
  </si>
  <si>
    <t>3 years 4 months 24 days</t>
  </si>
  <si>
    <t>Weighted Average Remaining Life, Exercisable Balance</t>
  </si>
  <si>
    <t>Employee Stock Based Compensation - Summary of Information about Employee Stock Options Outstanding (Detail) - USD ($) $ / shares in Units, $ in Thousands</t>
  </si>
  <si>
    <t>Exercise Price</t>
  </si>
  <si>
    <t>Outstanding</t>
  </si>
  <si>
    <t>Exercisable</t>
  </si>
  <si>
    <t>Exercisable Intrinsic Value</t>
  </si>
  <si>
    <t>Range One [Member]</t>
  </si>
  <si>
    <t>Remaining Contractual Life</t>
  </si>
  <si>
    <t>3 years 2 months 12 days</t>
  </si>
  <si>
    <t>Range One [Member] | Minimum [Member]</t>
  </si>
  <si>
    <t>Range One [Member] | Maximum [Member]</t>
  </si>
  <si>
    <t>Range Two [Member]</t>
  </si>
  <si>
    <t>7 years 2 months 12 days</t>
  </si>
  <si>
    <t>Employee Stock Based Compensation - Summary of the Status of Restricted Share Awards (Detail) - Restricted Stock Award [Member] - $ / shares</t>
  </si>
  <si>
    <t>May 20, 2016</t>
  </si>
  <si>
    <t>Outstanding at January 2, 2016</t>
  </si>
  <si>
    <t>Granted</t>
  </si>
  <si>
    <t>Vested</t>
  </si>
  <si>
    <t>Forfeited/Performance adjustment</t>
  </si>
  <si>
    <t>Outstanding at December 31, 2016</t>
  </si>
  <si>
    <t>Weighted Average Fair Value, Outstanding Beginning balance</t>
  </si>
  <si>
    <t>Weighted Average Fair Value, Granted</t>
  </si>
  <si>
    <t>Weighted Average Fair Value, Vested</t>
  </si>
  <si>
    <t>Weighted Average Fair Value, Forfeited/Performance adjustment</t>
  </si>
  <si>
    <t>Weighted Average Fair Value, Outstanding Ending balance</t>
  </si>
  <si>
    <t>Accumulated Other Comprehensive Income (Loss) - Components of Accumulated Other Comprehensive Income (Loss) (Detail) - USD ($) $ in Thousands</t>
  </si>
  <si>
    <t>Components of Accumulated Other Comprehensive Income (Loss) [Line Items]</t>
  </si>
  <si>
    <t>Beginning Balance</t>
  </si>
  <si>
    <t>Other comprehensive income (loss) before reclassification</t>
  </si>
  <si>
    <t>Amounts reclassified from other comprehensive loss</t>
  </si>
  <si>
    <t>Tax effect</t>
  </si>
  <si>
    <t>Reclassification of income tax allocation</t>
  </si>
  <si>
    <t>Ending Balance</t>
  </si>
  <si>
    <t>Aluminum Forward Contracts [Member]</t>
  </si>
  <si>
    <t>Aluminum Forward Contracts [Member] | Accumulated Other Comprehensive Loss [Member]</t>
  </si>
  <si>
    <t>Interest Rate Swap [Member] | Accumulated Other Comprehensive Loss [Member]</t>
  </si>
  <si>
    <t>Accumulated Other Comprehensive Income (Loss) - Reclassification Out of Accumulated Other Comprehensive Income (Loss) (Detail) - USD ($) $ in Thousands</t>
  </si>
  <si>
    <t>Reclassification Adjustment out of Accumulated Other Comprehensive Income [Line Items]</t>
  </si>
  <si>
    <t>Income tax allocation</t>
  </si>
  <si>
    <t>Amounts Reclassified From Accumulated Other Comprehensive Loss [Member] | Aluminum Forward Contracts [Member]</t>
  </si>
  <si>
    <t>Amounts Reclassified From Accumulated Other Comprehensive Loss [Member] | Interest Rate Swap [Member]</t>
  </si>
  <si>
    <t>Sales by Product Group - Summary of Sales by Product Group (Detail) - USD ($) $ in Thousands</t>
  </si>
  <si>
    <t>Product category:</t>
  </si>
  <si>
    <t>Impact-Resistant Window and Door Products [Member]</t>
  </si>
  <si>
    <t>Non-impact Window and Door Products [Member]</t>
  </si>
  <si>
    <t>Unaudited Quarterly Financial Data - Summary of Consolidated Quarterly Results of Operations (Detail) - USD ($) $ / shares in Units, $ in Thousands</t>
  </si>
  <si>
    <t>Net income per share - basic</t>
  </si>
  <si>
    <t>Net income per share - diluted</t>
  </si>
  <si>
    <t>Subsequent Event - Additional Information (Detail) - USD ($)</t>
  </si>
  <si>
    <t>Feb. 17, 2017</t>
  </si>
  <si>
    <t>Subsequent Event [Line Items]</t>
  </si>
  <si>
    <t>Interest rate</t>
  </si>
  <si>
    <t>Interest rate terms</t>
  </si>
  <si>
    <t>The First Amendment, among other things, (a) decreases the applicable interest rate margins for the Initial Term Loans (as defined in the Credit Agreement) from (i) 4.75% to 3.75%, in the case of the Base Rate Loans (as defined in the Credit Agreement), and (ii) 5.75% to 4.75%, in the case of the Eurodollar Loans (as defined in the Credit Agreement), and (b) adds a soft call premium equal to 1.0% of the principal repaid or repriced if the Initial Term Loans are voluntarily refinanced or repriced pursuant to certain refinancing transactions within twelve months of the effective date of the First Amendment.</t>
  </si>
  <si>
    <t>Expected decrease in debt interest expense</t>
  </si>
  <si>
    <t>2016 Credit Agreement [Member] | Eurodollar [Member]</t>
  </si>
  <si>
    <t>Subsequent Event [Member] | 2016 Credit Agreement [Member]</t>
  </si>
  <si>
    <t>Percentage soft call premium</t>
  </si>
  <si>
    <t>Lenders' fees or discount</t>
  </si>
  <si>
    <t>Subsequent Event [Member] | 2016 Credit Agreement [Member] | Eurodollar [Member]</t>
  </si>
  <si>
    <t>Subsequent Event [Member] | 2016 Credit Agreement [Member] | Base Rate [Member]</t>
  </si>
  <si>
    <t>Schedule II - Valuation and Qualifying Accounts (Detail) - Allowance for Doubtful Accounts [Member] - USD ($) $ in Thousands</t>
  </si>
  <si>
    <t>Valuation and Qualifying Accounts Disclosure [Line Items]</t>
  </si>
  <si>
    <t>Balance at Beginning of Period</t>
  </si>
  <si>
    <t>Added in Acquisition</t>
  </si>
  <si>
    <t>Costs and expense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543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318149</v>
      </c>
    </row>
    <row r="18" spans="1:4">
      <c r="A18" s="4" t="s">
        <v>30</v>
      </c>
      <c r="D18" s="6" t="n">
        <v>495523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58550</v>
      </c>
      <c r="C4" s="6" t="n">
        <v>389810</v>
      </c>
      <c r="D4" s="6" t="n">
        <v>306388</v>
      </c>
    </row>
    <row r="5" spans="1:4">
      <c r="A5" s="4" t="s">
        <v>36</v>
      </c>
      <c r="B5" s="5" t="n">
        <v>318452</v>
      </c>
      <c r="C5" s="5" t="n">
        <v>270678</v>
      </c>
      <c r="D5" s="5" t="n">
        <v>213596</v>
      </c>
    </row>
    <row r="6" spans="1:4">
      <c r="A6" s="4" t="s">
        <v>37</v>
      </c>
      <c r="B6" s="5" t="n">
        <v>140098</v>
      </c>
      <c r="C6" s="5" t="n">
        <v>119132</v>
      </c>
      <c r="D6" s="5" t="n">
        <v>92792</v>
      </c>
    </row>
    <row r="7" spans="1:4">
      <c r="A7" s="4" t="s">
        <v>38</v>
      </c>
      <c r="B7" s="5" t="n">
        <v>83995</v>
      </c>
      <c r="C7" s="5" t="n">
        <v>68190</v>
      </c>
      <c r="D7" s="5" t="n">
        <v>56377</v>
      </c>
    </row>
    <row r="8" spans="1:4">
      <c r="A8" s="4" t="s">
        <v>39</v>
      </c>
      <c r="B8" s="5" t="n">
        <v>-3000</v>
      </c>
    </row>
    <row r="9" spans="1:4">
      <c r="A9" s="4" t="s">
        <v>40</v>
      </c>
      <c r="B9" s="5" t="n">
        <v>59103</v>
      </c>
      <c r="C9" s="5" t="n">
        <v>50942</v>
      </c>
      <c r="D9" s="5" t="n">
        <v>36415</v>
      </c>
    </row>
    <row r="10" spans="1:4">
      <c r="A10" s="4" t="s">
        <v>41</v>
      </c>
      <c r="B10" s="5" t="n">
        <v>20125</v>
      </c>
      <c r="C10" s="5" t="n">
        <v>11705</v>
      </c>
      <c r="D10" s="5" t="n">
        <v>5960</v>
      </c>
    </row>
    <row r="11" spans="1:4">
      <c r="A11" s="4" t="s">
        <v>42</v>
      </c>
      <c r="B11" s="5" t="n">
        <v>3431</v>
      </c>
      <c r="D11" s="5" t="n">
        <v>2625</v>
      </c>
    </row>
    <row r="12" spans="1:4">
      <c r="A12" s="4" t="s">
        <v>43</v>
      </c>
      <c r="C12" s="5" t="n">
        <v>388</v>
      </c>
      <c r="D12" s="5" t="n">
        <v>1750</v>
      </c>
    </row>
    <row r="13" spans="1:4">
      <c r="A13" s="4" t="s">
        <v>44</v>
      </c>
      <c r="B13" s="5" t="n">
        <v>35547</v>
      </c>
      <c r="C13" s="5" t="n">
        <v>38849</v>
      </c>
      <c r="D13" s="5" t="n">
        <v>26080</v>
      </c>
    </row>
    <row r="14" spans="1:4">
      <c r="A14" s="4" t="s">
        <v>45</v>
      </c>
      <c r="B14" s="5" t="n">
        <v>11800</v>
      </c>
      <c r="C14" s="5" t="n">
        <v>15297</v>
      </c>
      <c r="D14" s="5" t="n">
        <v>9675</v>
      </c>
    </row>
    <row r="15" spans="1:4">
      <c r="A15" s="4" t="s">
        <v>46</v>
      </c>
      <c r="B15" s="6" t="n">
        <v>23747</v>
      </c>
      <c r="C15" s="6" t="n">
        <v>23552</v>
      </c>
      <c r="D15" s="6" t="n">
        <v>16405</v>
      </c>
    </row>
    <row r="16" spans="1:4">
      <c r="A16" s="3" t="s">
        <v>47</v>
      </c>
    </row>
    <row r="17" spans="1:4">
      <c r="A17" s="4" t="s">
        <v>48</v>
      </c>
      <c r="B17" s="7" t="n">
        <v>0.49</v>
      </c>
      <c r="C17" s="7" t="n">
        <v>0.49</v>
      </c>
      <c r="D17" s="7" t="n">
        <v>0.35</v>
      </c>
    </row>
    <row r="18" spans="1:4">
      <c r="A18" s="4" t="s">
        <v>49</v>
      </c>
      <c r="B18" s="7" t="n">
        <v>0.47</v>
      </c>
      <c r="C18" s="7" t="n">
        <v>0.47</v>
      </c>
      <c r="D18" s="7" t="n">
        <v>0.33</v>
      </c>
    </row>
    <row r="19" spans="1:4">
      <c r="A19" s="3" t="s">
        <v>50</v>
      </c>
    </row>
    <row r="20" spans="1:4">
      <c r="A20" s="4" t="s">
        <v>48</v>
      </c>
      <c r="B20" s="5" t="n">
        <v>48856</v>
      </c>
      <c r="C20" s="5" t="n">
        <v>48272</v>
      </c>
      <c r="D20" s="5" t="n">
        <v>47376</v>
      </c>
    </row>
    <row r="21" spans="1:4">
      <c r="A21" s="4" t="s">
        <v>49</v>
      </c>
      <c r="B21" s="5" t="n">
        <v>50579</v>
      </c>
      <c r="C21" s="5" t="n">
        <v>50368</v>
      </c>
      <c r="D21" s="5" t="n">
        <v>497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36</v>
      </c>
      <c r="B10" s="4" t="s">
        <v>242</v>
      </c>
    </row>
    <row r="11" spans="1:2">
      <c r="A11" s="4" t="s">
        <v>243</v>
      </c>
      <c r="B11" s="4" t="s">
        <v>244</v>
      </c>
    </row>
    <row r="12" spans="1:2">
      <c r="A12" s="4" t="s">
        <v>245</v>
      </c>
      <c r="B12" s="4" t="s">
        <v>246</v>
      </c>
    </row>
    <row r="13" spans="1:2">
      <c r="A13" s="4" t="s">
        <v>247</v>
      </c>
      <c r="B13" s="4" t="s">
        <v>248</v>
      </c>
    </row>
    <row r="14" spans="1:2">
      <c r="A14" s="4" t="s">
        <v>62</v>
      </c>
      <c r="B14" s="4" t="s">
        <v>249</v>
      </c>
    </row>
    <row r="15" spans="1:2">
      <c r="A15" s="4" t="s">
        <v>63</v>
      </c>
      <c r="B15" s="4" t="s">
        <v>250</v>
      </c>
    </row>
    <row r="16" spans="1:2">
      <c r="A16" s="4" t="s">
        <v>251</v>
      </c>
      <c r="B16" s="4" t="s">
        <v>252</v>
      </c>
    </row>
    <row r="17" spans="1:2">
      <c r="A17" s="4" t="s">
        <v>253</v>
      </c>
      <c r="B17" s="4" t="s">
        <v>254</v>
      </c>
    </row>
    <row r="18" spans="1:2">
      <c r="A18" s="4" t="s">
        <v>64</v>
      </c>
      <c r="B18" s="4" t="s">
        <v>255</v>
      </c>
    </row>
    <row r="19" spans="1:2">
      <c r="A19" s="4" t="s">
        <v>256</v>
      </c>
      <c r="B19" s="4" t="s">
        <v>257</v>
      </c>
    </row>
    <row r="20" spans="1:2">
      <c r="A20" s="4" t="s">
        <v>258</v>
      </c>
      <c r="B20" s="4" t="s">
        <v>259</v>
      </c>
    </row>
    <row r="21" spans="1:2">
      <c r="A21" s="4" t="s">
        <v>260</v>
      </c>
      <c r="B21" s="4" t="s">
        <v>261</v>
      </c>
    </row>
    <row r="22" spans="1:2">
      <c r="A22" s="4" t="s">
        <v>70</v>
      </c>
      <c r="B22" s="4" t="s">
        <v>262</v>
      </c>
    </row>
    <row r="23" spans="1:2">
      <c r="A23" s="4" t="s">
        <v>263</v>
      </c>
      <c r="B23" s="4" t="s">
        <v>264</v>
      </c>
    </row>
    <row r="24" spans="1:2">
      <c r="A24" s="4" t="s">
        <v>109</v>
      </c>
      <c r="B24" s="4" t="s">
        <v>265</v>
      </c>
    </row>
    <row r="25" spans="1:2">
      <c r="A25" s="4" t="s">
        <v>266</v>
      </c>
      <c r="B25" s="4" t="s">
        <v>267</v>
      </c>
    </row>
    <row r="26" spans="1:2">
      <c r="A26" s="4" t="s">
        <v>59</v>
      </c>
      <c r="B26" s="4" t="s">
        <v>268</v>
      </c>
    </row>
    <row r="27" spans="1:2">
      <c r="A27" s="4" t="s">
        <v>269</v>
      </c>
      <c r="B27" s="4" t="s">
        <v>270</v>
      </c>
    </row>
    <row r="28" spans="1:2">
      <c r="A28" s="4" t="s">
        <v>271</v>
      </c>
      <c r="B28" s="4" t="s">
        <v>272</v>
      </c>
    </row>
    <row r="29" spans="1:2">
      <c r="A29" s="4" t="s">
        <v>273</v>
      </c>
      <c r="B29" s="4" t="s">
        <v>274</v>
      </c>
    </row>
    <row r="30" spans="1:2">
      <c r="A30" s="4" t="s">
        <v>275</v>
      </c>
      <c r="B30"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6</v>
      </c>
      <c r="B4" s="6" t="n">
        <v>23747</v>
      </c>
      <c r="C4" s="6" t="n">
        <v>23552</v>
      </c>
      <c r="D4" s="6" t="n">
        <v>16405</v>
      </c>
    </row>
    <row r="5" spans="1:4">
      <c r="A5" s="3" t="s">
        <v>53</v>
      </c>
    </row>
    <row r="6" spans="1:4">
      <c r="A6" s="4" t="s">
        <v>54</v>
      </c>
      <c r="D6" s="5" t="n">
        <v>-212</v>
      </c>
    </row>
    <row r="7" spans="1:4">
      <c r="A7" s="4" t="s">
        <v>55</v>
      </c>
      <c r="C7" s="5" t="n">
        <v>126</v>
      </c>
      <c r="D7" s="5" t="n">
        <v>1195</v>
      </c>
    </row>
    <row r="8" spans="1:4">
      <c r="A8" s="4" t="s">
        <v>53</v>
      </c>
      <c r="C8" s="5" t="n">
        <v>126</v>
      </c>
      <c r="D8" s="5" t="n">
        <v>983</v>
      </c>
    </row>
    <row r="9" spans="1:4">
      <c r="A9" s="4" t="s">
        <v>56</v>
      </c>
      <c r="C9" s="5" t="n">
        <v>50</v>
      </c>
      <c r="D9" s="5" t="n">
        <v>431</v>
      </c>
    </row>
    <row r="10" spans="1:4">
      <c r="A10" s="4" t="s">
        <v>57</v>
      </c>
      <c r="C10" s="5" t="n">
        <v>-1595</v>
      </c>
    </row>
    <row r="11" spans="1:4">
      <c r="A11" s="4" t="s">
        <v>58</v>
      </c>
      <c r="C11" s="5" t="n">
        <v>1671</v>
      </c>
      <c r="D11" s="5" t="n">
        <v>552</v>
      </c>
    </row>
    <row r="12" spans="1:4">
      <c r="A12" s="4" t="s">
        <v>59</v>
      </c>
      <c r="B12" s="6" t="n">
        <v>23747</v>
      </c>
      <c r="C12" s="6" t="n">
        <v>25223</v>
      </c>
      <c r="D12" s="6" t="n">
        <v>169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1</v>
      </c>
    </row>
    <row r="4" spans="1:2">
      <c r="A4" s="4" t="s">
        <v>278</v>
      </c>
      <c r="B4" s="4" t="s">
        <v>279</v>
      </c>
    </row>
    <row r="5" spans="1:2">
      <c r="A5" s="4" t="s">
        <v>280</v>
      </c>
      <c r="B5" s="4" t="s">
        <v>281</v>
      </c>
    </row>
    <row r="6" spans="1:2">
      <c r="A6" s="4" t="s">
        <v>64</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7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4" t="s">
        <v>291</v>
      </c>
    </row>
    <row r="4" spans="1:2">
      <c r="A4" s="4" t="s">
        <v>292</v>
      </c>
      <c r="B4" s="4" t="s">
        <v>293</v>
      </c>
    </row>
    <row r="5" spans="1:2">
      <c r="A5" s="4" t="s">
        <v>294</v>
      </c>
      <c r="B5" s="4" t="s">
        <v>295</v>
      </c>
    </row>
    <row r="6" spans="1:2">
      <c r="A6" s="4" t="s">
        <v>296</v>
      </c>
    </row>
    <row r="7" spans="1:2">
      <c r="A7" s="4" t="s">
        <v>292</v>
      </c>
      <c r="B7" s="4" t="s">
        <v>297</v>
      </c>
    </row>
    <row r="8" spans="1:2">
      <c r="A8" s="4" t="s">
        <v>294</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80</v>
      </c>
    </row>
    <row r="4" spans="1:2">
      <c r="A4" s="4" t="s">
        <v>283</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18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18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19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01</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39210</v>
      </c>
      <c r="C3" s="6" t="n">
        <v>61493</v>
      </c>
    </row>
    <row r="4" spans="1:3">
      <c r="A4" s="4" t="s">
        <v>63</v>
      </c>
      <c r="B4" s="5" t="n">
        <v>41646</v>
      </c>
      <c r="C4" s="5" t="n">
        <v>31783</v>
      </c>
    </row>
    <row r="5" spans="1:3">
      <c r="A5" s="4" t="s">
        <v>64</v>
      </c>
      <c r="B5" s="5" t="n">
        <v>30511</v>
      </c>
      <c r="C5" s="5" t="n">
        <v>23053</v>
      </c>
    </row>
    <row r="6" spans="1:3">
      <c r="A6" s="4" t="s">
        <v>65</v>
      </c>
      <c r="B6" s="5" t="n">
        <v>2645</v>
      </c>
      <c r="C6" s="5" t="n">
        <v>2170</v>
      </c>
    </row>
    <row r="7" spans="1:3">
      <c r="A7" s="4" t="s">
        <v>66</v>
      </c>
      <c r="B7" s="5" t="n">
        <v>8365</v>
      </c>
      <c r="C7" s="5" t="n">
        <v>8473</v>
      </c>
    </row>
    <row r="8" spans="1:3">
      <c r="A8" s="4" t="s">
        <v>67</v>
      </c>
      <c r="B8" s="5" t="n">
        <v>122377</v>
      </c>
      <c r="C8" s="5" t="n">
        <v>126972</v>
      </c>
    </row>
    <row r="9" spans="1:3">
      <c r="A9" s="4" t="s">
        <v>68</v>
      </c>
      <c r="B9" s="5" t="n">
        <v>84209</v>
      </c>
      <c r="C9" s="5" t="n">
        <v>71503</v>
      </c>
    </row>
    <row r="10" spans="1:3">
      <c r="A10" s="4" t="s">
        <v>69</v>
      </c>
      <c r="B10" s="5" t="n">
        <v>120930</v>
      </c>
      <c r="C10" s="5" t="n">
        <v>79311</v>
      </c>
    </row>
    <row r="11" spans="1:3">
      <c r="A11" s="4" t="s">
        <v>70</v>
      </c>
      <c r="B11" s="5" t="n">
        <v>108060</v>
      </c>
      <c r="C11" s="5" t="n">
        <v>65635</v>
      </c>
    </row>
    <row r="12" spans="1:3">
      <c r="A12" s="4" t="s">
        <v>71</v>
      </c>
      <c r="B12" s="5" t="n">
        <v>1072</v>
      </c>
      <c r="C12" s="5" t="n">
        <v>607</v>
      </c>
    </row>
    <row r="13" spans="1:3">
      <c r="A13" s="4" t="s">
        <v>72</v>
      </c>
      <c r="B13" s="5" t="n">
        <v>436648</v>
      </c>
      <c r="C13" s="5" t="n">
        <v>344028</v>
      </c>
    </row>
    <row r="14" spans="1:3">
      <c r="A14" s="3" t="s">
        <v>73</v>
      </c>
    </row>
    <row r="15" spans="1:3">
      <c r="A15" s="4" t="s">
        <v>74</v>
      </c>
      <c r="B15" s="5" t="n">
        <v>7894</v>
      </c>
      <c r="C15" s="5" t="n">
        <v>8180</v>
      </c>
    </row>
    <row r="16" spans="1:3">
      <c r="A16" s="4" t="s">
        <v>75</v>
      </c>
      <c r="B16" s="5" t="n">
        <v>14909</v>
      </c>
      <c r="C16" s="5" t="n">
        <v>11398</v>
      </c>
    </row>
    <row r="17" spans="1:3">
      <c r="A17" s="4" t="s">
        <v>76</v>
      </c>
      <c r="C17" s="5" t="n">
        <v>1949</v>
      </c>
    </row>
    <row r="18" spans="1:3">
      <c r="A18" s="4" t="s">
        <v>77</v>
      </c>
      <c r="B18" s="5" t="n">
        <v>22803</v>
      </c>
      <c r="C18" s="5" t="n">
        <v>21527</v>
      </c>
    </row>
    <row r="19" spans="1:3">
      <c r="A19" s="4" t="s">
        <v>78</v>
      </c>
      <c r="B19" s="5" t="n">
        <v>247873</v>
      </c>
      <c r="C19" s="5" t="n">
        <v>188818</v>
      </c>
    </row>
    <row r="20" spans="1:3">
      <c r="A20" s="4" t="s">
        <v>79</v>
      </c>
      <c r="B20" s="5" t="n">
        <v>32171</v>
      </c>
      <c r="C20" s="5" t="n">
        <v>25894</v>
      </c>
    </row>
    <row r="21" spans="1:3">
      <c r="A21" s="4" t="s">
        <v>80</v>
      </c>
      <c r="B21" s="5" t="n">
        <v>1282</v>
      </c>
      <c r="C21" s="5" t="n">
        <v>828</v>
      </c>
    </row>
    <row r="22" spans="1:3">
      <c r="A22" s="4" t="s">
        <v>81</v>
      </c>
      <c r="B22" s="5" t="n">
        <v>304129</v>
      </c>
      <c r="C22" s="5" t="n">
        <v>237067</v>
      </c>
    </row>
    <row r="23" spans="1:3">
      <c r="A23" s="3" t="s">
        <v>82</v>
      </c>
    </row>
    <row r="24" spans="1:3">
      <c r="A24" s="4" t="s">
        <v>83</v>
      </c>
      <c r="B24" s="4" t="s">
        <v>84</v>
      </c>
      <c r="C24" s="4" t="s">
        <v>84</v>
      </c>
    </row>
    <row r="25" spans="1:3">
      <c r="A25" s="4" t="s">
        <v>85</v>
      </c>
      <c r="B25" s="5" t="n">
        <v>519</v>
      </c>
      <c r="C25" s="5" t="n">
        <v>511</v>
      </c>
    </row>
    <row r="26" spans="1:3">
      <c r="A26" s="4" t="s">
        <v>86</v>
      </c>
      <c r="B26" s="5" t="n">
        <v>249469</v>
      </c>
      <c r="C26" s="5" t="n">
        <v>244944</v>
      </c>
    </row>
    <row r="27" spans="1:3">
      <c r="A27" s="4" t="s">
        <v>87</v>
      </c>
      <c r="B27" s="5" t="n">
        <v>-104710</v>
      </c>
      <c r="C27" s="5" t="n">
        <v>-128457</v>
      </c>
    </row>
    <row r="28" spans="1:3">
      <c r="A28" s="4" t="s">
        <v>88</v>
      </c>
      <c r="B28" s="5" t="n">
        <v>145278</v>
      </c>
      <c r="C28" s="5" t="n">
        <v>116998</v>
      </c>
    </row>
    <row r="29" spans="1:3">
      <c r="A29" s="4" t="s">
        <v>89</v>
      </c>
      <c r="B29" s="5" t="n">
        <v>-12759</v>
      </c>
      <c r="C29" s="5" t="n">
        <v>-10037</v>
      </c>
    </row>
    <row r="30" spans="1:3">
      <c r="A30" s="4" t="s">
        <v>90</v>
      </c>
      <c r="B30" s="5" t="n">
        <v>132519</v>
      </c>
      <c r="C30" s="5" t="n">
        <v>106961</v>
      </c>
    </row>
    <row r="31" spans="1:3">
      <c r="A31" s="4" t="s">
        <v>91</v>
      </c>
      <c r="B31" s="6" t="n">
        <v>436648</v>
      </c>
      <c r="C31" s="6" t="n">
        <v>344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218</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36"/>
  </cols>
  <sheetData>
    <row r="1" spans="1:6">
      <c r="A1" s="1" t="s">
        <v>353</v>
      </c>
      <c r="B1" s="2" t="s">
        <v>354</v>
      </c>
      <c r="C1" s="2" t="s">
        <v>355</v>
      </c>
      <c r="D1" s="2" t="s">
        <v>356</v>
      </c>
      <c r="E1" s="2" t="s">
        <v>357</v>
      </c>
      <c r="F1" s="2" t="s">
        <v>358</v>
      </c>
    </row>
    <row r="2" spans="1:6">
      <c r="A2" s="3" t="s">
        <v>359</v>
      </c>
    </row>
    <row r="3" spans="1:6">
      <c r="A3" s="4" t="s">
        <v>360</v>
      </c>
      <c r="F3" s="4" t="s">
        <v>361</v>
      </c>
    </row>
    <row r="4" spans="1:6">
      <c r="A4" s="4" t="s">
        <v>362</v>
      </c>
      <c r="F4" s="6" t="n">
        <v>3000</v>
      </c>
    </row>
    <row r="5" spans="1:6">
      <c r="A5" s="4" t="s">
        <v>363</v>
      </c>
      <c r="F5" s="5" t="n">
        <v>4</v>
      </c>
    </row>
    <row r="6" spans="1:6">
      <c r="A6" s="4" t="s">
        <v>364</v>
      </c>
    </row>
    <row r="7" spans="1:6">
      <c r="A7" s="3" t="s">
        <v>359</v>
      </c>
    </row>
    <row r="8" spans="1:6">
      <c r="A8" s="4" t="s">
        <v>363</v>
      </c>
      <c r="F8" s="5" t="n">
        <v>1</v>
      </c>
    </row>
    <row r="9" spans="1:6">
      <c r="A9" s="4" t="s">
        <v>365</v>
      </c>
    </row>
    <row r="10" spans="1:6">
      <c r="A10" s="3" t="s">
        <v>359</v>
      </c>
    </row>
    <row r="11" spans="1:6">
      <c r="A11" s="4" t="s">
        <v>363</v>
      </c>
      <c r="F11" s="5" t="n">
        <v>2</v>
      </c>
    </row>
    <row r="12" spans="1:6">
      <c r="A12" s="4" t="s">
        <v>366</v>
      </c>
    </row>
    <row r="13" spans="1:6">
      <c r="A13" s="3" t="s">
        <v>359</v>
      </c>
    </row>
    <row r="14" spans="1:6">
      <c r="A14" s="4" t="s">
        <v>363</v>
      </c>
      <c r="F14" s="5" t="n">
        <v>1</v>
      </c>
    </row>
    <row r="15" spans="1:6">
      <c r="A15" s="4" t="s">
        <v>367</v>
      </c>
    </row>
    <row r="16" spans="1:6">
      <c r="A16" s="3" t="s">
        <v>359</v>
      </c>
    </row>
    <row r="17" spans="1:6">
      <c r="A17" s="4" t="s">
        <v>368</v>
      </c>
      <c r="F17" s="5" t="n">
        <v>2</v>
      </c>
    </row>
    <row r="18" spans="1:6">
      <c r="A18" s="4" t="s">
        <v>369</v>
      </c>
    </row>
    <row r="19" spans="1:6">
      <c r="A19" s="3" t="s">
        <v>359</v>
      </c>
    </row>
    <row r="20" spans="1:6">
      <c r="A20" s="4" t="s">
        <v>368</v>
      </c>
      <c r="F20" s="5" t="n">
        <v>2</v>
      </c>
    </row>
    <row r="21" spans="1:6">
      <c r="A21" s="4" t="s">
        <v>370</v>
      </c>
    </row>
    <row r="22" spans="1:6">
      <c r="A22" s="3" t="s">
        <v>359</v>
      </c>
    </row>
    <row r="23" spans="1:6">
      <c r="A23" s="4" t="s">
        <v>368</v>
      </c>
      <c r="F23" s="5" t="n">
        <v>1</v>
      </c>
    </row>
    <row r="24" spans="1:6">
      <c r="A24" s="4" t="s">
        <v>371</v>
      </c>
    </row>
    <row r="25" spans="1:6">
      <c r="A25" s="3" t="s">
        <v>359</v>
      </c>
    </row>
    <row r="26" spans="1:6">
      <c r="A26" s="4" t="s">
        <v>368</v>
      </c>
      <c r="F26" s="5" t="n">
        <v>1</v>
      </c>
    </row>
    <row r="27" spans="1:6">
      <c r="A27" s="4" t="s">
        <v>291</v>
      </c>
    </row>
    <row r="28" spans="1:6">
      <c r="A28" s="3" t="s">
        <v>359</v>
      </c>
    </row>
    <row r="29" spans="1:6">
      <c r="A29" s="4" t="s">
        <v>372</v>
      </c>
      <c r="B29" s="6" t="n">
        <v>102571</v>
      </c>
      <c r="E29" s="6" t="n">
        <v>102600</v>
      </c>
    </row>
    <row r="30" spans="1:6">
      <c r="A30" s="4" t="s">
        <v>373</v>
      </c>
      <c r="F30" s="4" t="s">
        <v>374</v>
      </c>
    </row>
    <row r="31" spans="1:6">
      <c r="A31" s="4" t="s">
        <v>362</v>
      </c>
      <c r="B31" s="6" t="n">
        <v>3000</v>
      </c>
      <c r="E31" s="6" t="n">
        <v>3000</v>
      </c>
    </row>
    <row r="32" spans="1:6">
      <c r="A32" s="4" t="s">
        <v>375</v>
      </c>
    </row>
    <row r="33" spans="1:6">
      <c r="A33" s="3" t="s">
        <v>359</v>
      </c>
    </row>
    <row r="34" spans="1:6">
      <c r="A34" s="4" t="s">
        <v>372</v>
      </c>
      <c r="C34" s="6" t="n">
        <v>1900</v>
      </c>
      <c r="D34" s="6" t="n">
        <v>1900</v>
      </c>
    </row>
    <row r="35" spans="1:6">
      <c r="A35" s="4" t="s">
        <v>373</v>
      </c>
      <c r="F35" s="4" t="s">
        <v>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s>
  <sheetData>
    <row r="1" spans="1:4">
      <c r="A1" s="1" t="s">
        <v>377</v>
      </c>
      <c r="B1" s="2" t="s">
        <v>1</v>
      </c>
    </row>
    <row r="2" spans="1:4">
      <c r="B2" s="2" t="s">
        <v>378</v>
      </c>
      <c r="C2" s="2" t="s">
        <v>379</v>
      </c>
      <c r="D2" s="2" t="s">
        <v>380</v>
      </c>
    </row>
    <row r="3" spans="1:4">
      <c r="A3" s="3" t="s">
        <v>381</v>
      </c>
    </row>
    <row r="4" spans="1:4">
      <c r="A4" s="4" t="s">
        <v>382</v>
      </c>
      <c r="D4" s="5" t="n">
        <v>1</v>
      </c>
    </row>
    <row r="5" spans="1:4">
      <c r="A5" s="4" t="s">
        <v>243</v>
      </c>
      <c r="B5" s="6" t="n">
        <v>18300000</v>
      </c>
      <c r="C5" s="6" t="n">
        <v>15400000</v>
      </c>
      <c r="D5" s="6" t="n">
        <v>13000000</v>
      </c>
    </row>
    <row r="6" spans="1:4">
      <c r="A6" s="4" t="s">
        <v>383</v>
      </c>
      <c r="B6" s="5" t="n">
        <v>200000</v>
      </c>
      <c r="C6" s="5" t="n">
        <v>300000</v>
      </c>
      <c r="D6" s="5" t="n">
        <v>700000</v>
      </c>
    </row>
    <row r="7" spans="1:4">
      <c r="A7" s="4" t="s">
        <v>247</v>
      </c>
      <c r="B7" s="6" t="n">
        <v>1700000</v>
      </c>
      <c r="C7" s="6" t="n">
        <v>2000000</v>
      </c>
      <c r="D7" s="5" t="n">
        <v>1800000</v>
      </c>
    </row>
    <row r="8" spans="1:4">
      <c r="A8" s="4" t="s">
        <v>384</v>
      </c>
      <c r="B8" s="4" t="s">
        <v>385</v>
      </c>
    </row>
    <row r="9" spans="1:4">
      <c r="A9" s="4" t="s">
        <v>386</v>
      </c>
      <c r="B9" s="4" t="s">
        <v>387</v>
      </c>
      <c r="C9" s="4" t="s">
        <v>388</v>
      </c>
    </row>
    <row r="10" spans="1:4">
      <c r="A10" s="4" t="s">
        <v>389</v>
      </c>
      <c r="B10" s="6" t="n">
        <v>6800000</v>
      </c>
      <c r="C10" s="6" t="n">
        <v>4800000</v>
      </c>
      <c r="D10" s="5" t="n">
        <v>3100000</v>
      </c>
    </row>
    <row r="11" spans="1:4">
      <c r="A11" s="4" t="s">
        <v>390</v>
      </c>
      <c r="B11" s="5" t="n">
        <v>5000000</v>
      </c>
      <c r="C11" s="5" t="n">
        <v>3800000</v>
      </c>
      <c r="D11" s="5" t="n">
        <v>2900000</v>
      </c>
    </row>
    <row r="12" spans="1:4">
      <c r="A12" s="4" t="s">
        <v>391</v>
      </c>
      <c r="B12" s="5" t="n">
        <v>16600000</v>
      </c>
      <c r="C12" s="5" t="n">
        <v>16300000</v>
      </c>
    </row>
    <row r="13" spans="1:4">
      <c r="A13" s="4" t="s">
        <v>392</v>
      </c>
      <c r="B13" s="5" t="n">
        <v>15400000</v>
      </c>
      <c r="C13" s="5" t="n">
        <v>14500000</v>
      </c>
    </row>
    <row r="14" spans="1:4">
      <c r="A14" s="4" t="s">
        <v>393</v>
      </c>
      <c r="B14" s="5" t="n">
        <v>900000</v>
      </c>
      <c r="C14" s="5" t="n">
        <v>1100000</v>
      </c>
      <c r="D14" s="6" t="n">
        <v>500000</v>
      </c>
    </row>
    <row r="15" spans="1:4">
      <c r="A15" s="4" t="s">
        <v>394</v>
      </c>
      <c r="B15" s="5" t="n">
        <v>37500000</v>
      </c>
      <c r="C15" s="6" t="n">
        <v>61000000</v>
      </c>
    </row>
    <row r="16" spans="1:4">
      <c r="A16" s="4" t="s">
        <v>395</v>
      </c>
      <c r="B16" s="6" t="n">
        <v>0</v>
      </c>
    </row>
    <row r="17" spans="1:4">
      <c r="A17" s="4" t="s">
        <v>396</v>
      </c>
      <c r="B17" s="5" t="n">
        <v>20</v>
      </c>
      <c r="C17" s="5" t="n">
        <v>66</v>
      </c>
      <c r="D17" s="5" t="n">
        <v>16</v>
      </c>
    </row>
    <row r="18" spans="1:4">
      <c r="A18" s="4" t="s">
        <v>397</v>
      </c>
    </row>
    <row r="19" spans="1:4">
      <c r="A19" s="3" t="s">
        <v>381</v>
      </c>
    </row>
    <row r="20" spans="1:4">
      <c r="A20" s="4" t="s">
        <v>398</v>
      </c>
      <c r="B20" s="4" t="s">
        <v>399</v>
      </c>
    </row>
    <row r="21" spans="1:4">
      <c r="A21" s="4" t="s">
        <v>400</v>
      </c>
      <c r="B21" s="4" t="s">
        <v>399</v>
      </c>
    </row>
    <row r="22" spans="1:4">
      <c r="A22" s="4" t="s">
        <v>401</v>
      </c>
    </row>
    <row r="23" spans="1:4">
      <c r="A23" s="3" t="s">
        <v>381</v>
      </c>
    </row>
    <row r="24" spans="1:4">
      <c r="A24" s="4" t="s">
        <v>398</v>
      </c>
      <c r="B24" s="4" t="s">
        <v>402</v>
      </c>
    </row>
    <row r="25" spans="1:4">
      <c r="A25" s="4" t="s">
        <v>400</v>
      </c>
      <c r="B25" s="4" t="s">
        <v>4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71</v>
      </c>
    </row>
    <row r="3" spans="1:3">
      <c r="A3" s="4" t="s">
        <v>113</v>
      </c>
      <c r="B3" s="6" t="n">
        <v>42045</v>
      </c>
      <c r="C3" s="6" t="n">
        <v>32119</v>
      </c>
    </row>
    <row r="4" spans="1:3">
      <c r="A4" s="4" t="s">
        <v>405</v>
      </c>
      <c r="B4" s="5" t="n">
        <v>-399</v>
      </c>
      <c r="C4" s="5" t="n">
        <v>-336</v>
      </c>
    </row>
    <row r="5" spans="1:3">
      <c r="A5" s="4" t="s">
        <v>63</v>
      </c>
      <c r="B5" s="6" t="n">
        <v>41646</v>
      </c>
      <c r="C5" s="6" t="n">
        <v>317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33</v>
      </c>
    </row>
    <row r="3" spans="1:4">
      <c r="A3" s="3" t="s">
        <v>407</v>
      </c>
    </row>
    <row r="4" spans="1:4">
      <c r="A4" s="4" t="s">
        <v>408</v>
      </c>
      <c r="B4" s="6" t="n">
        <v>4237</v>
      </c>
      <c r="C4" s="6" t="n">
        <v>3302</v>
      </c>
      <c r="D4" s="6" t="n">
        <v>2666</v>
      </c>
    </row>
    <row r="5" spans="1:4">
      <c r="A5" s="4" t="s">
        <v>409</v>
      </c>
      <c r="B5" s="5" t="n">
        <v>274</v>
      </c>
      <c r="D5" s="5" t="n">
        <v>239</v>
      </c>
    </row>
    <row r="6" spans="1:4">
      <c r="A6" s="4" t="s">
        <v>410</v>
      </c>
      <c r="B6" s="5" t="n">
        <v>11064</v>
      </c>
      <c r="C6" s="5" t="n">
        <v>8256</v>
      </c>
      <c r="D6" s="5" t="n">
        <v>5492</v>
      </c>
    </row>
    <row r="7" spans="1:4">
      <c r="A7" s="4" t="s">
        <v>411</v>
      </c>
      <c r="B7" s="5" t="n">
        <v>754</v>
      </c>
      <c r="C7" s="5" t="n">
        <v>332</v>
      </c>
      <c r="D7" s="5" t="n">
        <v>473</v>
      </c>
    </row>
    <row r="8" spans="1:4">
      <c r="A8" s="4" t="s">
        <v>412</v>
      </c>
      <c r="B8" s="5" t="n">
        <v>-10760</v>
      </c>
      <c r="C8" s="5" t="n">
        <v>-7653</v>
      </c>
      <c r="D8" s="5" t="n">
        <v>-5568</v>
      </c>
    </row>
    <row r="9" spans="1:4">
      <c r="A9" s="4" t="s">
        <v>413</v>
      </c>
      <c r="B9" s="6" t="n">
        <v>5569</v>
      </c>
      <c r="C9" s="6" t="n">
        <v>4237</v>
      </c>
      <c r="D9" s="6" t="n">
        <v>33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6" t="n">
        <v>24946</v>
      </c>
      <c r="C3" s="6" t="n">
        <v>18609</v>
      </c>
    </row>
    <row r="4" spans="1:3">
      <c r="A4" s="4" t="s">
        <v>417</v>
      </c>
      <c r="B4" s="5" t="n">
        <v>2521</v>
      </c>
      <c r="C4" s="5" t="n">
        <v>1246</v>
      </c>
    </row>
    <row r="5" spans="1:3">
      <c r="A5" s="4" t="s">
        <v>418</v>
      </c>
      <c r="B5" s="5" t="n">
        <v>3044</v>
      </c>
      <c r="C5" s="5" t="n">
        <v>3198</v>
      </c>
    </row>
    <row r="6" spans="1:3">
      <c r="A6" s="4" t="s">
        <v>64</v>
      </c>
      <c r="B6" s="6" t="n">
        <v>30511</v>
      </c>
      <c r="C6" s="6" t="n">
        <v>23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03</v>
      </c>
    </row>
    <row r="12" spans="1:2">
      <c r="A12" s="4" t="s">
        <v>427</v>
      </c>
    </row>
    <row r="13" spans="1:2">
      <c r="A13" s="3" t="s">
        <v>421</v>
      </c>
    </row>
    <row r="14" spans="1:2">
      <c r="A14" s="4" t="s">
        <v>422</v>
      </c>
      <c r="B14" s="4" t="s">
        <v>402</v>
      </c>
    </row>
    <row r="15" spans="1:2">
      <c r="A15" s="4" t="s">
        <v>428</v>
      </c>
    </row>
    <row r="16" spans="1:2">
      <c r="A16" s="3" t="s">
        <v>421</v>
      </c>
    </row>
    <row r="17" spans="1:2">
      <c r="A17" s="4" t="s">
        <v>422</v>
      </c>
      <c r="B17" s="4" t="s">
        <v>423</v>
      </c>
    </row>
    <row r="18" spans="1:2">
      <c r="A18" s="4" t="s">
        <v>429</v>
      </c>
    </row>
    <row r="19" spans="1:2">
      <c r="A19" s="3" t="s">
        <v>421</v>
      </c>
    </row>
    <row r="20" spans="1:2">
      <c r="A20" s="4" t="s">
        <v>422</v>
      </c>
      <c r="B20" s="4" t="s">
        <v>402</v>
      </c>
    </row>
    <row r="21" spans="1:2">
      <c r="A21" s="4" t="s">
        <v>430</v>
      </c>
    </row>
    <row r="22" spans="1:2">
      <c r="A22" s="3" t="s">
        <v>421</v>
      </c>
    </row>
    <row r="23" spans="1:2">
      <c r="A23" s="4" t="s">
        <v>422</v>
      </c>
      <c r="B23"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2</v>
      </c>
    </row>
    <row r="2" spans="1:3">
      <c r="A2" s="3" t="s">
        <v>93</v>
      </c>
    </row>
    <row r="3" spans="1:3">
      <c r="A3" s="4" t="s">
        <v>94</v>
      </c>
      <c r="B3" s="7" t="n">
        <v>0.01</v>
      </c>
      <c r="C3" s="7" t="n">
        <v>0.01</v>
      </c>
    </row>
    <row r="4" spans="1:3">
      <c r="A4" s="4" t="s">
        <v>95</v>
      </c>
      <c r="B4" s="5" t="n">
        <v>10000000</v>
      </c>
      <c r="C4" s="5" t="n">
        <v>10000000</v>
      </c>
    </row>
    <row r="5" spans="1:3">
      <c r="A5" s="4" t="s">
        <v>96</v>
      </c>
      <c r="B5" s="5" t="n">
        <v>0</v>
      </c>
      <c r="C5" s="5" t="n">
        <v>0</v>
      </c>
    </row>
    <row r="6" spans="1:3">
      <c r="A6" s="4" t="s">
        <v>97</v>
      </c>
      <c r="B6" s="7" t="n">
        <v>0.01</v>
      </c>
      <c r="C6" s="7" t="n">
        <v>0.01</v>
      </c>
    </row>
    <row r="7" spans="1:3">
      <c r="A7" s="4" t="s">
        <v>98</v>
      </c>
      <c r="B7" s="5" t="n">
        <v>200000000</v>
      </c>
      <c r="C7" s="5" t="n">
        <v>200000000</v>
      </c>
    </row>
    <row r="8" spans="1:3">
      <c r="A8" s="4" t="s">
        <v>99</v>
      </c>
      <c r="B8" s="5" t="n">
        <v>51887000</v>
      </c>
      <c r="C8" s="5" t="n">
        <v>51146000</v>
      </c>
    </row>
    <row r="9" spans="1:3">
      <c r="A9" s="4" t="s">
        <v>100</v>
      </c>
      <c r="B9" s="5" t="n">
        <v>49176000</v>
      </c>
      <c r="C9" s="5" t="n">
        <v>4880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34</v>
      </c>
      <c r="E2" s="2" t="s">
        <v>435</v>
      </c>
      <c r="F2" s="2" t="s">
        <v>32</v>
      </c>
      <c r="G2" s="2" t="s">
        <v>436</v>
      </c>
      <c r="H2" s="2" t="s">
        <v>437</v>
      </c>
      <c r="I2" s="2" t="s">
        <v>438</v>
      </c>
      <c r="J2" s="2" t="s">
        <v>2</v>
      </c>
      <c r="K2" s="2" t="s">
        <v>32</v>
      </c>
      <c r="L2" s="2" t="s">
        <v>33</v>
      </c>
    </row>
    <row r="3" spans="1:12">
      <c r="A3" s="3" t="s">
        <v>439</v>
      </c>
    </row>
    <row r="4" spans="1:12">
      <c r="A4" s="4" t="s">
        <v>46</v>
      </c>
      <c r="B4" s="6" t="n">
        <v>4122</v>
      </c>
      <c r="C4" s="6" t="n">
        <v>10796</v>
      </c>
      <c r="D4" s="6" t="n">
        <v>7350</v>
      </c>
      <c r="E4" s="6" t="n">
        <v>1479</v>
      </c>
      <c r="F4" s="6" t="n">
        <v>3774</v>
      </c>
      <c r="G4" s="6" t="n">
        <v>6346</v>
      </c>
      <c r="H4" s="6" t="n">
        <v>6780</v>
      </c>
      <c r="I4" s="6" t="n">
        <v>6652</v>
      </c>
      <c r="J4" s="6" t="n">
        <v>23747</v>
      </c>
      <c r="K4" s="6" t="n">
        <v>23552</v>
      </c>
      <c r="L4" s="6" t="n">
        <v>16405</v>
      </c>
    </row>
    <row r="5" spans="1:12">
      <c r="A5" s="3" t="s">
        <v>440</v>
      </c>
    </row>
    <row r="6" spans="1:12">
      <c r="A6" s="4" t="s">
        <v>441</v>
      </c>
      <c r="J6" s="5" t="n">
        <v>48856</v>
      </c>
      <c r="K6" s="5" t="n">
        <v>48272</v>
      </c>
      <c r="L6" s="5" t="n">
        <v>47376</v>
      </c>
    </row>
    <row r="7" spans="1:12">
      <c r="A7" s="4" t="s">
        <v>442</v>
      </c>
      <c r="J7" s="5" t="n">
        <v>1723</v>
      </c>
      <c r="K7" s="5" t="n">
        <v>2096</v>
      </c>
      <c r="L7" s="5" t="n">
        <v>2401</v>
      </c>
    </row>
    <row r="8" spans="1:12">
      <c r="A8" s="4" t="s">
        <v>443</v>
      </c>
      <c r="J8" s="5" t="n">
        <v>50579</v>
      </c>
      <c r="K8" s="5" t="n">
        <v>50368</v>
      </c>
      <c r="L8" s="5" t="n">
        <v>49777</v>
      </c>
    </row>
    <row r="9" spans="1:12">
      <c r="A9" s="3" t="s">
        <v>47</v>
      </c>
    </row>
    <row r="10" spans="1:12">
      <c r="A10" s="4" t="s">
        <v>48</v>
      </c>
      <c r="B10" s="7" t="n">
        <v>0.08</v>
      </c>
      <c r="C10" s="7" t="n">
        <v>0.22</v>
      </c>
      <c r="D10" s="7" t="n">
        <v>0.15</v>
      </c>
      <c r="E10" s="7" t="n">
        <v>0.03</v>
      </c>
      <c r="F10" s="7" t="n">
        <v>0.08</v>
      </c>
      <c r="G10" s="7" t="n">
        <v>0.13</v>
      </c>
      <c r="H10" s="7" t="n">
        <v>0.14</v>
      </c>
      <c r="I10" s="7" t="n">
        <v>0.14</v>
      </c>
      <c r="J10" s="7" t="n">
        <v>0.49</v>
      </c>
      <c r="K10" s="7" t="n">
        <v>0.49</v>
      </c>
      <c r="L10" s="7" t="n">
        <v>0.35</v>
      </c>
    </row>
    <row r="11" spans="1:12">
      <c r="A11" s="4" t="s">
        <v>49</v>
      </c>
      <c r="B11" s="7" t="n">
        <v>0.08</v>
      </c>
      <c r="C11" s="7" t="n">
        <v>0.21</v>
      </c>
      <c r="D11" s="7" t="n">
        <v>0.15</v>
      </c>
      <c r="E11" s="7" t="n">
        <v>0.03</v>
      </c>
      <c r="F11" s="7" t="n">
        <v>0.07000000000000001</v>
      </c>
      <c r="G11" s="7" t="n">
        <v>0.13</v>
      </c>
      <c r="H11" s="7" t="n">
        <v>0.13</v>
      </c>
      <c r="I11" s="7" t="n">
        <v>0.13</v>
      </c>
      <c r="J11" s="7" t="n">
        <v>0.47</v>
      </c>
      <c r="K11" s="7" t="n">
        <v>0.47</v>
      </c>
      <c r="L11" s="7" t="n">
        <v>0.3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66</v>
      </c>
      <c r="B3" s="6" t="n">
        <v>8365</v>
      </c>
      <c r="C3" s="6" t="n">
        <v>8473</v>
      </c>
    </row>
    <row r="4" spans="1:3">
      <c r="A4" s="4" t="s">
        <v>67</v>
      </c>
      <c r="B4" s="5" t="n">
        <v>122377</v>
      </c>
      <c r="C4" s="5" t="n">
        <v>126972</v>
      </c>
    </row>
    <row r="5" spans="1:3">
      <c r="A5" s="4" t="s">
        <v>446</v>
      </c>
      <c r="B5" s="5" t="n">
        <v>1072</v>
      </c>
      <c r="C5" s="5" t="n">
        <v>607</v>
      </c>
    </row>
    <row r="6" spans="1:3">
      <c r="A6" s="4" t="s">
        <v>72</v>
      </c>
      <c r="B6" s="5" t="n">
        <v>436648</v>
      </c>
      <c r="C6" s="5" t="n">
        <v>344028</v>
      </c>
    </row>
    <row r="7" spans="1:3">
      <c r="A7" s="4" t="s">
        <v>76</v>
      </c>
      <c r="C7" s="5" t="n">
        <v>1949</v>
      </c>
    </row>
    <row r="8" spans="1:3">
      <c r="A8" s="4" t="s">
        <v>77</v>
      </c>
      <c r="B8" s="5" t="n">
        <v>22803</v>
      </c>
      <c r="C8" s="5" t="n">
        <v>21527</v>
      </c>
    </row>
    <row r="9" spans="1:3">
      <c r="A9" s="4" t="s">
        <v>78</v>
      </c>
      <c r="B9" s="5" t="n">
        <v>247873</v>
      </c>
      <c r="C9" s="5" t="n">
        <v>188818</v>
      </c>
    </row>
    <row r="10" spans="1:3">
      <c r="A10" s="4" t="s">
        <v>81</v>
      </c>
      <c r="B10" s="5" t="n">
        <v>304129</v>
      </c>
      <c r="C10" s="5" t="n">
        <v>237067</v>
      </c>
    </row>
    <row r="11" spans="1:3">
      <c r="A11" s="4" t="s">
        <v>91</v>
      </c>
      <c r="B11" s="6" t="n">
        <v>436648</v>
      </c>
      <c r="C11" s="5" t="n">
        <v>344028</v>
      </c>
    </row>
    <row r="12" spans="1:3">
      <c r="A12" s="4" t="s">
        <v>447</v>
      </c>
    </row>
    <row r="13" spans="1:3">
      <c r="A13" s="3" t="s">
        <v>445</v>
      </c>
    </row>
    <row r="14" spans="1:3">
      <c r="A14" s="4" t="s">
        <v>66</v>
      </c>
      <c r="C14" s="5" t="n">
        <v>8490</v>
      </c>
    </row>
    <row r="15" spans="1:3">
      <c r="A15" s="4" t="s">
        <v>67</v>
      </c>
      <c r="C15" s="5" t="n">
        <v>126989</v>
      </c>
    </row>
    <row r="16" spans="1:3">
      <c r="A16" s="4" t="s">
        <v>446</v>
      </c>
      <c r="C16" s="5" t="n">
        <v>2291</v>
      </c>
    </row>
    <row r="17" spans="1:3">
      <c r="A17" s="4" t="s">
        <v>72</v>
      </c>
      <c r="C17" s="5" t="n">
        <v>345729</v>
      </c>
    </row>
    <row r="18" spans="1:3">
      <c r="A18" s="4" t="s">
        <v>76</v>
      </c>
      <c r="C18" s="5" t="n">
        <v>1966</v>
      </c>
    </row>
    <row r="19" spans="1:3">
      <c r="A19" s="4" t="s">
        <v>77</v>
      </c>
      <c r="C19" s="5" t="n">
        <v>21544</v>
      </c>
    </row>
    <row r="20" spans="1:3">
      <c r="A20" s="4" t="s">
        <v>78</v>
      </c>
      <c r="C20" s="5" t="n">
        <v>190502</v>
      </c>
    </row>
    <row r="21" spans="1:3">
      <c r="A21" s="4" t="s">
        <v>81</v>
      </c>
      <c r="C21" s="5" t="n">
        <v>238768</v>
      </c>
    </row>
    <row r="22" spans="1:3">
      <c r="A22" s="4" t="s">
        <v>91</v>
      </c>
      <c r="C22" s="6" t="n">
        <v>3457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s>
  <sheetData>
    <row r="1" spans="1:18">
      <c r="A1" s="1" t="s">
        <v>448</v>
      </c>
      <c r="B1" s="2" t="s">
        <v>2</v>
      </c>
      <c r="C1" s="2" t="s">
        <v>449</v>
      </c>
      <c r="D1" s="2" t="s">
        <v>450</v>
      </c>
      <c r="E1" s="2" t="s">
        <v>451</v>
      </c>
      <c r="F1" s="2" t="s">
        <v>452</v>
      </c>
      <c r="G1" s="2" t="s">
        <v>2</v>
      </c>
      <c r="H1" s="2" t="s">
        <v>433</v>
      </c>
      <c r="I1" s="2" t="s">
        <v>434</v>
      </c>
      <c r="J1" s="2" t="s">
        <v>435</v>
      </c>
      <c r="K1" s="2" t="s">
        <v>32</v>
      </c>
      <c r="L1" s="2" t="s">
        <v>436</v>
      </c>
      <c r="M1" s="2" t="s">
        <v>437</v>
      </c>
      <c r="N1" s="2" t="s">
        <v>438</v>
      </c>
      <c r="O1" s="2" t="s">
        <v>2</v>
      </c>
      <c r="P1" s="2" t="s">
        <v>32</v>
      </c>
      <c r="Q1" s="2" t="s">
        <v>33</v>
      </c>
      <c r="R1" s="2" t="s">
        <v>453</v>
      </c>
    </row>
    <row r="2" spans="1:18">
      <c r="A2" s="3" t="s">
        <v>454</v>
      </c>
    </row>
    <row r="3" spans="1:18">
      <c r="A3" s="4" t="s">
        <v>455</v>
      </c>
      <c r="O3" s="6" t="n">
        <v>3000000</v>
      </c>
    </row>
    <row r="4" spans="1:18">
      <c r="A4" s="4" t="s">
        <v>70</v>
      </c>
      <c r="B4" s="6" t="n">
        <v>108060000</v>
      </c>
      <c r="G4" s="6" t="n">
        <v>108060000</v>
      </c>
      <c r="K4" s="6" t="n">
        <v>65635000</v>
      </c>
      <c r="O4" s="6" t="n">
        <v>108060000</v>
      </c>
      <c r="P4" s="6" t="n">
        <v>65635000</v>
      </c>
    </row>
    <row r="5" spans="1:18">
      <c r="A5" s="4" t="s">
        <v>456</v>
      </c>
      <c r="R5" s="6" t="n">
        <v>63800000</v>
      </c>
    </row>
    <row r="6" spans="1:18">
      <c r="A6" s="4" t="s">
        <v>457</v>
      </c>
      <c r="O6" s="4" t="s">
        <v>458</v>
      </c>
    </row>
    <row r="7" spans="1:18">
      <c r="A7" s="4" t="s">
        <v>35</v>
      </c>
      <c r="G7" s="5" t="n">
        <v>109504000</v>
      </c>
      <c r="H7" s="6" t="n">
        <v>129807000</v>
      </c>
      <c r="I7" s="6" t="n">
        <v>119033000</v>
      </c>
      <c r="J7" s="6" t="n">
        <v>100206000</v>
      </c>
      <c r="K7" s="5" t="n">
        <v>93008000</v>
      </c>
      <c r="L7" s="6" t="n">
        <v>100668000</v>
      </c>
      <c r="M7" s="6" t="n">
        <v>100833000</v>
      </c>
      <c r="N7" s="6" t="n">
        <v>95301000</v>
      </c>
      <c r="O7" s="6" t="n">
        <v>458550000</v>
      </c>
      <c r="P7" s="5" t="n">
        <v>389810000</v>
      </c>
      <c r="Q7" s="6" t="n">
        <v>306388000</v>
      </c>
    </row>
    <row r="8" spans="1:18">
      <c r="A8" s="4" t="s">
        <v>459</v>
      </c>
      <c r="F8" s="6" t="n">
        <v>900000</v>
      </c>
    </row>
    <row r="9" spans="1:18">
      <c r="A9" s="4" t="s">
        <v>46</v>
      </c>
      <c r="G9" s="5" t="n">
        <v>4122000</v>
      </c>
      <c r="H9" s="6" t="n">
        <v>10796000</v>
      </c>
      <c r="I9" s="6" t="n">
        <v>7350000</v>
      </c>
      <c r="J9" s="6" t="n">
        <v>1479000</v>
      </c>
      <c r="K9" s="6" t="n">
        <v>3774000</v>
      </c>
      <c r="L9" s="6" t="n">
        <v>6346000</v>
      </c>
      <c r="M9" s="6" t="n">
        <v>6780000</v>
      </c>
      <c r="N9" s="6" t="n">
        <v>6652000</v>
      </c>
      <c r="O9" s="5" t="n">
        <v>23747000</v>
      </c>
      <c r="P9" s="6" t="n">
        <v>23552000</v>
      </c>
      <c r="Q9" s="5" t="n">
        <v>16405000</v>
      </c>
    </row>
    <row r="10" spans="1:18">
      <c r="A10" s="4" t="s">
        <v>296</v>
      </c>
    </row>
    <row r="11" spans="1:18">
      <c r="A11" s="3" t="s">
        <v>454</v>
      </c>
    </row>
    <row r="12" spans="1:18">
      <c r="A12" s="4" t="s">
        <v>460</v>
      </c>
      <c r="F12" s="6" t="n">
        <v>110400000</v>
      </c>
    </row>
    <row r="13" spans="1:18">
      <c r="A13" s="4" t="s">
        <v>461</v>
      </c>
      <c r="Q13" s="5" t="n">
        <v>1700000</v>
      </c>
    </row>
    <row r="14" spans="1:18">
      <c r="A14" s="4" t="s">
        <v>70</v>
      </c>
      <c r="B14" s="5" t="n">
        <v>65635000</v>
      </c>
      <c r="G14" s="5" t="n">
        <v>65635000</v>
      </c>
      <c r="O14" s="5" t="n">
        <v>65635000</v>
      </c>
    </row>
    <row r="15" spans="1:18">
      <c r="A15" s="4" t="s">
        <v>456</v>
      </c>
      <c r="B15" s="5" t="n">
        <v>9300000</v>
      </c>
      <c r="G15" s="5" t="n">
        <v>9300000</v>
      </c>
      <c r="O15" s="5" t="n">
        <v>9300000</v>
      </c>
    </row>
    <row r="16" spans="1:18">
      <c r="A16" s="4" t="s">
        <v>35</v>
      </c>
      <c r="Q16" s="5" t="n">
        <v>13300000</v>
      </c>
    </row>
    <row r="17" spans="1:18">
      <c r="A17" s="4" t="s">
        <v>462</v>
      </c>
      <c r="B17" s="5" t="n">
        <v>45300000</v>
      </c>
      <c r="G17" s="5" t="n">
        <v>45300000</v>
      </c>
      <c r="O17" s="5" t="n">
        <v>45300000</v>
      </c>
    </row>
    <row r="18" spans="1:18">
      <c r="A18" s="4" t="s">
        <v>115</v>
      </c>
      <c r="B18" s="5" t="n">
        <v>4136000</v>
      </c>
      <c r="G18" s="5" t="n">
        <v>4136000</v>
      </c>
      <c r="O18" s="5" t="n">
        <v>4136000</v>
      </c>
    </row>
    <row r="19" spans="1:18">
      <c r="A19" s="4" t="s">
        <v>46</v>
      </c>
      <c r="Q19" s="6" t="n">
        <v>148000</v>
      </c>
    </row>
    <row r="20" spans="1:18">
      <c r="A20" s="4" t="s">
        <v>291</v>
      </c>
    </row>
    <row r="21" spans="1:18">
      <c r="A21" s="3" t="s">
        <v>454</v>
      </c>
    </row>
    <row r="22" spans="1:18">
      <c r="A22" s="4" t="s">
        <v>460</v>
      </c>
      <c r="B22" s="5" t="n">
        <v>102571000</v>
      </c>
      <c r="E22" s="6" t="n">
        <v>102600000</v>
      </c>
    </row>
    <row r="23" spans="1:18">
      <c r="A23" s="4" t="s">
        <v>463</v>
      </c>
      <c r="B23" s="5" t="n">
        <v>99571000</v>
      </c>
      <c r="E23" s="5" t="n">
        <v>43500000</v>
      </c>
    </row>
    <row r="24" spans="1:18">
      <c r="A24" s="4" t="s">
        <v>455</v>
      </c>
      <c r="B24" s="5" t="n">
        <v>3000000</v>
      </c>
      <c r="E24" s="6" t="n">
        <v>3000000</v>
      </c>
    </row>
    <row r="25" spans="1:18">
      <c r="A25" s="4" t="s">
        <v>461</v>
      </c>
      <c r="O25" s="5" t="n">
        <v>900000</v>
      </c>
    </row>
    <row r="26" spans="1:18">
      <c r="A26" s="4" t="s">
        <v>70</v>
      </c>
      <c r="B26" s="5" t="n">
        <v>41856000</v>
      </c>
      <c r="G26" s="5" t="n">
        <v>41856000</v>
      </c>
      <c r="O26" s="5" t="n">
        <v>41856000</v>
      </c>
    </row>
    <row r="27" spans="1:18">
      <c r="A27" s="4" t="s">
        <v>456</v>
      </c>
      <c r="B27" s="5" t="n">
        <v>38900000</v>
      </c>
      <c r="G27" s="5" t="n">
        <v>38900000</v>
      </c>
      <c r="O27" s="5" t="n">
        <v>38900000</v>
      </c>
    </row>
    <row r="28" spans="1:18">
      <c r="A28" s="4" t="s">
        <v>464</v>
      </c>
      <c r="B28" s="5" t="n">
        <v>3000000</v>
      </c>
      <c r="G28" s="5" t="n">
        <v>3000000</v>
      </c>
      <c r="O28" s="6" t="n">
        <v>3000000</v>
      </c>
    </row>
    <row r="29" spans="1:18">
      <c r="A29" s="4" t="s">
        <v>465</v>
      </c>
      <c r="O29" s="4" t="s">
        <v>466</v>
      </c>
    </row>
    <row r="30" spans="1:18">
      <c r="A30" s="4" t="s">
        <v>467</v>
      </c>
      <c r="O30" s="6" t="n">
        <v>0</v>
      </c>
    </row>
    <row r="31" spans="1:18">
      <c r="A31" s="4" t="s">
        <v>468</v>
      </c>
      <c r="O31" s="5" t="n">
        <v>3000000</v>
      </c>
    </row>
    <row r="32" spans="1:18">
      <c r="A32" s="4" t="s">
        <v>469</v>
      </c>
      <c r="B32" s="5" t="n">
        <v>51000000</v>
      </c>
      <c r="G32" s="5" t="n">
        <v>51000000</v>
      </c>
      <c r="O32" s="5" t="n">
        <v>51000000</v>
      </c>
    </row>
    <row r="33" spans="1:18">
      <c r="A33" s="4" t="s">
        <v>470</v>
      </c>
      <c r="O33" s="5" t="n">
        <v>0</v>
      </c>
    </row>
    <row r="34" spans="1:18">
      <c r="A34" s="4" t="s">
        <v>471</v>
      </c>
      <c r="O34" s="5" t="n">
        <v>3000000</v>
      </c>
    </row>
    <row r="35" spans="1:18">
      <c r="A35" s="4" t="s">
        <v>462</v>
      </c>
      <c r="B35" s="5" t="n">
        <v>47100000</v>
      </c>
      <c r="G35" s="5" t="n">
        <v>47100000</v>
      </c>
      <c r="O35" s="5" t="n">
        <v>47100000</v>
      </c>
    </row>
    <row r="36" spans="1:18">
      <c r="A36" s="4" t="s">
        <v>115</v>
      </c>
      <c r="B36" s="5" t="n">
        <v>2320000</v>
      </c>
      <c r="G36" s="5" t="n">
        <v>2320000</v>
      </c>
      <c r="O36" s="5" t="n">
        <v>2320000</v>
      </c>
    </row>
    <row r="37" spans="1:18">
      <c r="A37" s="4" t="s">
        <v>472</v>
      </c>
    </row>
    <row r="38" spans="1:18">
      <c r="A38" s="3" t="s">
        <v>454</v>
      </c>
    </row>
    <row r="39" spans="1:18">
      <c r="A39" s="4" t="s">
        <v>473</v>
      </c>
      <c r="O39" s="5" t="n">
        <v>46000000</v>
      </c>
    </row>
    <row r="40" spans="1:18">
      <c r="A40" s="4" t="s">
        <v>474</v>
      </c>
      <c r="O40" s="5" t="n">
        <v>2700000</v>
      </c>
    </row>
    <row r="41" spans="1:18">
      <c r="A41" s="4" t="s">
        <v>475</v>
      </c>
    </row>
    <row r="42" spans="1:18">
      <c r="A42" s="3" t="s">
        <v>454</v>
      </c>
    </row>
    <row r="43" spans="1:18">
      <c r="A43" s="4" t="s">
        <v>473</v>
      </c>
      <c r="O43" s="5" t="n">
        <v>51000000</v>
      </c>
    </row>
    <row r="44" spans="1:18">
      <c r="A44" s="4" t="s">
        <v>474</v>
      </c>
      <c r="O44" s="5" t="n">
        <v>3000000</v>
      </c>
    </row>
    <row r="45" spans="1:18">
      <c r="A45" s="4" t="s">
        <v>35</v>
      </c>
      <c r="O45" s="5" t="n">
        <v>46000000</v>
      </c>
    </row>
    <row r="46" spans="1:18">
      <c r="A46" s="4" t="s">
        <v>375</v>
      </c>
    </row>
    <row r="47" spans="1:18">
      <c r="A47" s="3" t="s">
        <v>454</v>
      </c>
    </row>
    <row r="48" spans="1:18">
      <c r="A48" s="4" t="s">
        <v>460</v>
      </c>
      <c r="C48" s="6" t="n">
        <v>1900000</v>
      </c>
      <c r="D48" s="6" t="n">
        <v>1900000</v>
      </c>
    </row>
    <row r="49" spans="1:18">
      <c r="A49" s="4" t="s">
        <v>70</v>
      </c>
      <c r="C49" s="5" t="n">
        <v>600000</v>
      </c>
    </row>
    <row r="50" spans="1:18">
      <c r="A50" s="4" t="s">
        <v>456</v>
      </c>
      <c r="B50" s="6" t="n">
        <v>600000</v>
      </c>
      <c r="G50" s="6" t="n">
        <v>600000</v>
      </c>
      <c r="O50" s="6" t="n">
        <v>600000</v>
      </c>
    </row>
    <row r="51" spans="1:18">
      <c r="A51" s="4" t="s">
        <v>476</v>
      </c>
      <c r="C51" s="5" t="n">
        <v>1800000</v>
      </c>
    </row>
    <row r="52" spans="1:18">
      <c r="A52" s="4" t="s">
        <v>462</v>
      </c>
      <c r="C52" s="5" t="n">
        <v>600000</v>
      </c>
    </row>
    <row r="53" spans="1:18">
      <c r="A53" s="4" t="s">
        <v>115</v>
      </c>
      <c r="C53" s="6" t="n">
        <v>1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2</v>
      </c>
      <c r="C1" s="2" t="s">
        <v>451</v>
      </c>
      <c r="D1" s="2" t="s">
        <v>452</v>
      </c>
      <c r="E1" s="2" t="s">
        <v>2</v>
      </c>
      <c r="F1" s="2" t="s">
        <v>32</v>
      </c>
    </row>
    <row r="2" spans="1:6">
      <c r="A2" s="3" t="s">
        <v>454</v>
      </c>
    </row>
    <row r="3" spans="1:6">
      <c r="A3" s="4" t="s">
        <v>70</v>
      </c>
      <c r="B3" s="6" t="n">
        <v>108060</v>
      </c>
      <c r="E3" s="6" t="n">
        <v>108060</v>
      </c>
      <c r="F3" s="6" t="n">
        <v>65635</v>
      </c>
    </row>
    <row r="4" spans="1:6">
      <c r="A4" s="4" t="s">
        <v>478</v>
      </c>
      <c r="E4" s="5" t="n">
        <v>3000</v>
      </c>
    </row>
    <row r="5" spans="1:6">
      <c r="A5" s="4" t="s">
        <v>291</v>
      </c>
    </row>
    <row r="6" spans="1:6">
      <c r="A6" s="3" t="s">
        <v>454</v>
      </c>
    </row>
    <row r="7" spans="1:6">
      <c r="A7" s="4" t="s">
        <v>479</v>
      </c>
      <c r="B7" s="5" t="n">
        <v>3882</v>
      </c>
      <c r="E7" s="5" t="n">
        <v>3882</v>
      </c>
    </row>
    <row r="8" spans="1:6">
      <c r="A8" s="4" t="s">
        <v>64</v>
      </c>
      <c r="B8" s="5" t="n">
        <v>6778</v>
      </c>
      <c r="E8" s="5" t="n">
        <v>6778</v>
      </c>
    </row>
    <row r="9" spans="1:6">
      <c r="A9" s="4" t="s">
        <v>65</v>
      </c>
      <c r="B9" s="5" t="n">
        <v>246</v>
      </c>
      <c r="E9" s="5" t="n">
        <v>246</v>
      </c>
    </row>
    <row r="10" spans="1:6">
      <c r="A10" s="4" t="s">
        <v>480</v>
      </c>
      <c r="B10" s="5" t="n">
        <v>5029</v>
      </c>
      <c r="E10" s="5" t="n">
        <v>5029</v>
      </c>
    </row>
    <row r="11" spans="1:6">
      <c r="A11" s="4" t="s">
        <v>462</v>
      </c>
      <c r="B11" s="5" t="n">
        <v>47100</v>
      </c>
      <c r="E11" s="5" t="n">
        <v>47100</v>
      </c>
    </row>
    <row r="12" spans="1:6">
      <c r="A12" s="4" t="s">
        <v>70</v>
      </c>
      <c r="B12" s="5" t="n">
        <v>41856</v>
      </c>
      <c r="E12" s="5" t="n">
        <v>41856</v>
      </c>
    </row>
    <row r="13" spans="1:6">
      <c r="A13" s="4" t="s">
        <v>115</v>
      </c>
      <c r="B13" s="5" t="n">
        <v>-2320</v>
      </c>
      <c r="E13" s="5" t="n">
        <v>-2320</v>
      </c>
    </row>
    <row r="14" spans="1:6">
      <c r="A14" s="4" t="s">
        <v>481</v>
      </c>
      <c r="B14" s="5" t="n">
        <v>102571</v>
      </c>
      <c r="E14" s="5" t="n">
        <v>102571</v>
      </c>
    </row>
    <row r="15" spans="1:6">
      <c r="A15" s="4" t="s">
        <v>482</v>
      </c>
      <c r="B15" s="5" t="n">
        <v>99571</v>
      </c>
      <c r="C15" s="6" t="n">
        <v>43500</v>
      </c>
    </row>
    <row r="16" spans="1:6">
      <c r="A16" s="4" t="s">
        <v>478</v>
      </c>
      <c r="B16" s="5" t="n">
        <v>3000</v>
      </c>
      <c r="C16" s="5" t="n">
        <v>3000</v>
      </c>
    </row>
    <row r="17" spans="1:6">
      <c r="A17" s="4" t="s">
        <v>483</v>
      </c>
      <c r="B17" s="5" t="n">
        <v>102571</v>
      </c>
      <c r="C17" s="6" t="n">
        <v>102600</v>
      </c>
    </row>
    <row r="18" spans="1:6">
      <c r="A18" s="4" t="s">
        <v>296</v>
      </c>
    </row>
    <row r="19" spans="1:6">
      <c r="A19" s="3" t="s">
        <v>454</v>
      </c>
    </row>
    <row r="20" spans="1:6">
      <c r="A20" s="4" t="s">
        <v>479</v>
      </c>
      <c r="B20" s="5" t="n">
        <v>4156</v>
      </c>
      <c r="E20" s="5" t="n">
        <v>4156</v>
      </c>
    </row>
    <row r="21" spans="1:6">
      <c r="A21" s="4" t="s">
        <v>64</v>
      </c>
      <c r="B21" s="5" t="n">
        <v>3229</v>
      </c>
      <c r="E21" s="5" t="n">
        <v>3229</v>
      </c>
    </row>
    <row r="22" spans="1:6">
      <c r="A22" s="4" t="s">
        <v>65</v>
      </c>
      <c r="B22" s="5" t="n">
        <v>303</v>
      </c>
      <c r="E22" s="5" t="n">
        <v>303</v>
      </c>
    </row>
    <row r="23" spans="1:6">
      <c r="A23" s="4" t="s">
        <v>480</v>
      </c>
      <c r="B23" s="5" t="n">
        <v>1709</v>
      </c>
      <c r="E23" s="5" t="n">
        <v>1709</v>
      </c>
    </row>
    <row r="24" spans="1:6">
      <c r="A24" s="4" t="s">
        <v>462</v>
      </c>
      <c r="B24" s="5" t="n">
        <v>45300</v>
      </c>
      <c r="E24" s="5" t="n">
        <v>45300</v>
      </c>
    </row>
    <row r="25" spans="1:6">
      <c r="A25" s="4" t="s">
        <v>446</v>
      </c>
      <c r="B25" s="5" t="n">
        <v>65</v>
      </c>
      <c r="E25" s="5" t="n">
        <v>65</v>
      </c>
    </row>
    <row r="26" spans="1:6">
      <c r="A26" s="4" t="s">
        <v>70</v>
      </c>
      <c r="B26" s="5" t="n">
        <v>65635</v>
      </c>
      <c r="E26" s="5" t="n">
        <v>65635</v>
      </c>
    </row>
    <row r="27" spans="1:6">
      <c r="A27" s="4" t="s">
        <v>79</v>
      </c>
      <c r="B27" s="5" t="n">
        <v>-5472</v>
      </c>
      <c r="E27" s="5" t="n">
        <v>-5472</v>
      </c>
    </row>
    <row r="28" spans="1:6">
      <c r="A28" s="4" t="s">
        <v>115</v>
      </c>
      <c r="B28" s="5" t="n">
        <v>-4136</v>
      </c>
      <c r="E28" s="5" t="n">
        <v>-4136</v>
      </c>
    </row>
    <row r="29" spans="1:6">
      <c r="A29" s="4" t="s">
        <v>80</v>
      </c>
      <c r="B29" s="5" t="n">
        <v>-351</v>
      </c>
      <c r="E29" s="5" t="n">
        <v>-351</v>
      </c>
    </row>
    <row r="30" spans="1:6">
      <c r="A30" s="4" t="s">
        <v>481</v>
      </c>
      <c r="B30" s="6" t="n">
        <v>110438</v>
      </c>
      <c r="E30" s="6" t="n">
        <v>110438</v>
      </c>
    </row>
    <row r="31" spans="1:6">
      <c r="A31" s="4" t="s">
        <v>483</v>
      </c>
      <c r="D31" s="6" t="n">
        <v>110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33</v>
      </c>
    </row>
    <row r="3" spans="1:4">
      <c r="A3" s="4" t="s">
        <v>291</v>
      </c>
    </row>
    <row r="4" spans="1:4">
      <c r="A4" s="3" t="s">
        <v>454</v>
      </c>
    </row>
    <row r="5" spans="1:4">
      <c r="A5" s="4" t="s">
        <v>35</v>
      </c>
      <c r="B5" s="6" t="n">
        <v>461011</v>
      </c>
      <c r="C5" s="6" t="n">
        <v>430626</v>
      </c>
    </row>
    <row r="6" spans="1:4">
      <c r="A6" s="4" t="s">
        <v>46</v>
      </c>
      <c r="B6" s="6" t="n">
        <v>22402</v>
      </c>
      <c r="C6" s="6" t="n">
        <v>17912</v>
      </c>
    </row>
    <row r="7" spans="1:4">
      <c r="A7" s="3" t="s">
        <v>47</v>
      </c>
    </row>
    <row r="8" spans="1:4">
      <c r="A8" s="4" t="s">
        <v>48</v>
      </c>
      <c r="B8" s="7" t="n">
        <v>0.46</v>
      </c>
      <c r="C8" s="7" t="n">
        <v>0.37</v>
      </c>
    </row>
    <row r="9" spans="1:4">
      <c r="A9" s="4" t="s">
        <v>49</v>
      </c>
      <c r="B9" s="7" t="n">
        <v>0.44</v>
      </c>
      <c r="C9" s="7" t="n">
        <v>0.36</v>
      </c>
    </row>
    <row r="10" spans="1:4">
      <c r="A10" s="4" t="s">
        <v>296</v>
      </c>
    </row>
    <row r="11" spans="1:4">
      <c r="A11" s="3" t="s">
        <v>454</v>
      </c>
    </row>
    <row r="12" spans="1:4">
      <c r="A12" s="4" t="s">
        <v>35</v>
      </c>
      <c r="D12" s="6" t="n">
        <v>337369</v>
      </c>
    </row>
    <row r="13" spans="1:4">
      <c r="A13" s="4" t="s">
        <v>46</v>
      </c>
      <c r="D13" s="6" t="n">
        <v>15209</v>
      </c>
    </row>
    <row r="14" spans="1:4">
      <c r="A14" s="3" t="s">
        <v>47</v>
      </c>
    </row>
    <row r="15" spans="1:4">
      <c r="A15" s="4" t="s">
        <v>48</v>
      </c>
      <c r="D15" s="7" t="n">
        <v>0.32</v>
      </c>
    </row>
    <row r="16" spans="1:4">
      <c r="A16" s="4" t="s">
        <v>49</v>
      </c>
      <c r="D16" s="7" t="n">
        <v>0.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21</v>
      </c>
    </row>
    <row r="3" spans="1:3">
      <c r="A3" s="4" t="s">
        <v>486</v>
      </c>
      <c r="B3" s="6" t="n">
        <v>171774</v>
      </c>
      <c r="C3" s="6" t="n">
        <v>149890</v>
      </c>
    </row>
    <row r="4" spans="1:3">
      <c r="A4" s="4" t="s">
        <v>487</v>
      </c>
      <c r="B4" s="5" t="n">
        <v>-87565</v>
      </c>
      <c r="C4" s="5" t="n">
        <v>-78387</v>
      </c>
    </row>
    <row r="5" spans="1:3">
      <c r="A5" s="4" t="s">
        <v>68</v>
      </c>
      <c r="B5" s="5" t="n">
        <v>84209</v>
      </c>
      <c r="C5" s="5" t="n">
        <v>71503</v>
      </c>
    </row>
    <row r="6" spans="1:3">
      <c r="A6" s="4" t="s">
        <v>488</v>
      </c>
    </row>
    <row r="7" spans="1:3">
      <c r="A7" s="3" t="s">
        <v>421</v>
      </c>
    </row>
    <row r="8" spans="1:3">
      <c r="A8" s="4" t="s">
        <v>486</v>
      </c>
      <c r="B8" s="5" t="n">
        <v>6298</v>
      </c>
      <c r="C8" s="5" t="n">
        <v>6298</v>
      </c>
    </row>
    <row r="9" spans="1:3">
      <c r="A9" s="4" t="s">
        <v>489</v>
      </c>
    </row>
    <row r="10" spans="1:3">
      <c r="A10" s="3" t="s">
        <v>421</v>
      </c>
    </row>
    <row r="11" spans="1:3">
      <c r="A11" s="4" t="s">
        <v>486</v>
      </c>
      <c r="B11" s="5" t="n">
        <v>51681</v>
      </c>
      <c r="C11" s="5" t="n">
        <v>46229</v>
      </c>
    </row>
    <row r="12" spans="1:3">
      <c r="A12" s="4" t="s">
        <v>490</v>
      </c>
    </row>
    <row r="13" spans="1:3">
      <c r="A13" s="3" t="s">
        <v>421</v>
      </c>
    </row>
    <row r="14" spans="1:3">
      <c r="A14" s="4" t="s">
        <v>486</v>
      </c>
      <c r="B14" s="5" t="n">
        <v>79421</v>
      </c>
      <c r="C14" s="5" t="n">
        <v>63290</v>
      </c>
    </row>
    <row r="15" spans="1:3">
      <c r="A15" s="4" t="s">
        <v>491</v>
      </c>
    </row>
    <row r="16" spans="1:3">
      <c r="A16" s="3" t="s">
        <v>421</v>
      </c>
    </row>
    <row r="17" spans="1:3">
      <c r="A17" s="4" t="s">
        <v>486</v>
      </c>
      <c r="B17" s="5" t="n">
        <v>11415</v>
      </c>
      <c r="C17" s="5" t="n">
        <v>9478</v>
      </c>
    </row>
    <row r="18" spans="1:3">
      <c r="A18" s="4" t="s">
        <v>492</v>
      </c>
    </row>
    <row r="19" spans="1:3">
      <c r="A19" s="3" t="s">
        <v>421</v>
      </c>
    </row>
    <row r="20" spans="1:3">
      <c r="A20" s="4" t="s">
        <v>486</v>
      </c>
      <c r="B20" s="5" t="n">
        <v>16640</v>
      </c>
      <c r="C20" s="5" t="n">
        <v>16278</v>
      </c>
    </row>
    <row r="21" spans="1:3">
      <c r="A21" s="4" t="s">
        <v>493</v>
      </c>
    </row>
    <row r="22" spans="1:3">
      <c r="A22" s="3" t="s">
        <v>421</v>
      </c>
    </row>
    <row r="23" spans="1:3">
      <c r="A23" s="4" t="s">
        <v>486</v>
      </c>
      <c r="B23" s="6" t="n">
        <v>6319</v>
      </c>
      <c r="C23" s="6" t="n">
        <v>8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2</v>
      </c>
      <c r="D2" s="2" t="s">
        <v>449</v>
      </c>
      <c r="E2" s="2" t="s">
        <v>32</v>
      </c>
    </row>
    <row r="3" spans="1:5">
      <c r="A3" s="3" t="s">
        <v>495</v>
      </c>
    </row>
    <row r="4" spans="1:5">
      <c r="A4" s="4" t="s">
        <v>70</v>
      </c>
      <c r="B4" s="6" t="n">
        <v>65635</v>
      </c>
      <c r="C4" s="6" t="n">
        <v>108060</v>
      </c>
      <c r="E4" s="6" t="n">
        <v>65635</v>
      </c>
    </row>
    <row r="5" spans="1:5">
      <c r="A5" s="4" t="s">
        <v>496</v>
      </c>
      <c r="C5" s="5" t="n">
        <v>-66226</v>
      </c>
      <c r="E5" s="5" t="n">
        <v>-60130</v>
      </c>
    </row>
    <row r="6" spans="1:5">
      <c r="A6" s="4" t="s">
        <v>497</v>
      </c>
      <c r="C6" s="5" t="n">
        <v>45089</v>
      </c>
      <c r="E6" s="5" t="n">
        <v>21870</v>
      </c>
    </row>
    <row r="7" spans="1:5">
      <c r="A7" s="4" t="s">
        <v>498</v>
      </c>
      <c r="C7" s="5" t="n">
        <v>120930</v>
      </c>
      <c r="E7" s="5" t="n">
        <v>79311</v>
      </c>
    </row>
    <row r="8" spans="1:5">
      <c r="A8" s="4" t="s">
        <v>499</v>
      </c>
      <c r="B8" s="5" t="n">
        <v>65635</v>
      </c>
    </row>
    <row r="9" spans="1:5">
      <c r="A9" s="4" t="s">
        <v>500</v>
      </c>
      <c r="B9" s="5" t="n">
        <v>108060</v>
      </c>
    </row>
    <row r="10" spans="1:5">
      <c r="A10" s="4" t="s">
        <v>501</v>
      </c>
      <c r="B10" s="5" t="n">
        <v>57441</v>
      </c>
    </row>
    <row r="11" spans="1:5">
      <c r="A11" s="4" t="s">
        <v>502</v>
      </c>
      <c r="B11" s="6" t="n">
        <v>75841</v>
      </c>
    </row>
    <row r="12" spans="1:5">
      <c r="A12" s="4" t="s">
        <v>503</v>
      </c>
    </row>
    <row r="13" spans="1:5">
      <c r="A13" s="3" t="s">
        <v>495</v>
      </c>
    </row>
    <row r="14" spans="1:5">
      <c r="A14" s="4" t="s">
        <v>504</v>
      </c>
      <c r="C14" s="5" t="n">
        <v>106647</v>
      </c>
      <c r="E14" s="5" t="n">
        <v>79700</v>
      </c>
    </row>
    <row r="15" spans="1:5">
      <c r="A15" s="4" t="s">
        <v>505</v>
      </c>
    </row>
    <row r="16" spans="1:5">
      <c r="A16" s="3" t="s">
        <v>495</v>
      </c>
    </row>
    <row r="17" spans="1:5">
      <c r="A17" s="4" t="s">
        <v>506</v>
      </c>
      <c r="B17" s="4" t="s">
        <v>403</v>
      </c>
    </row>
    <row r="18" spans="1:5">
      <c r="A18" s="4" t="s">
        <v>507</v>
      </c>
    </row>
    <row r="19" spans="1:5">
      <c r="A19" s="3" t="s">
        <v>495</v>
      </c>
    </row>
    <row r="20" spans="1:5">
      <c r="A20" s="4" t="s">
        <v>506</v>
      </c>
      <c r="B20" s="4" t="s">
        <v>402</v>
      </c>
    </row>
    <row r="21" spans="1:5">
      <c r="A21" s="4" t="s">
        <v>508</v>
      </c>
    </row>
    <row r="22" spans="1:5">
      <c r="A22" s="3" t="s">
        <v>495</v>
      </c>
    </row>
    <row r="23" spans="1:5">
      <c r="A23" s="4" t="s">
        <v>504</v>
      </c>
      <c r="C23" s="5" t="n">
        <v>3000</v>
      </c>
      <c r="E23" s="5" t="n">
        <v>1700</v>
      </c>
    </row>
    <row r="24" spans="1:5">
      <c r="A24" s="4" t="s">
        <v>509</v>
      </c>
    </row>
    <row r="25" spans="1:5">
      <c r="A25" s="3" t="s">
        <v>495</v>
      </c>
    </row>
    <row r="26" spans="1:5">
      <c r="A26" s="4" t="s">
        <v>506</v>
      </c>
      <c r="B26" s="4" t="s">
        <v>510</v>
      </c>
    </row>
    <row r="27" spans="1:5">
      <c r="A27" s="4" t="s">
        <v>511</v>
      </c>
    </row>
    <row r="28" spans="1:5">
      <c r="A28" s="3" t="s">
        <v>495</v>
      </c>
    </row>
    <row r="29" spans="1:5">
      <c r="A29" s="4" t="s">
        <v>506</v>
      </c>
      <c r="B29" s="4" t="s">
        <v>402</v>
      </c>
    </row>
    <row r="30" spans="1:5">
      <c r="A30" s="4" t="s">
        <v>512</v>
      </c>
    </row>
    <row r="31" spans="1:5">
      <c r="A31" s="3" t="s">
        <v>495</v>
      </c>
    </row>
    <row r="32" spans="1:5">
      <c r="A32" s="4" t="s">
        <v>504</v>
      </c>
      <c r="C32" s="5" t="n">
        <v>1668</v>
      </c>
      <c r="E32" s="5" t="n">
        <v>600</v>
      </c>
    </row>
    <row r="33" spans="1:5">
      <c r="A33" s="4" t="s">
        <v>513</v>
      </c>
    </row>
    <row r="34" spans="1:5">
      <c r="A34" s="3" t="s">
        <v>495</v>
      </c>
    </row>
    <row r="35" spans="1:5">
      <c r="A35" s="4" t="s">
        <v>506</v>
      </c>
      <c r="B35" s="4" t="s">
        <v>514</v>
      </c>
    </row>
    <row r="36" spans="1:5">
      <c r="A36" s="4" t="s">
        <v>515</v>
      </c>
    </row>
    <row r="37" spans="1:5">
      <c r="A37" s="3" t="s">
        <v>495</v>
      </c>
    </row>
    <row r="38" spans="1:5">
      <c r="A38" s="4" t="s">
        <v>506</v>
      </c>
      <c r="B38" s="4" t="s">
        <v>423</v>
      </c>
    </row>
    <row r="39" spans="1:5">
      <c r="A39" s="4" t="s">
        <v>516</v>
      </c>
    </row>
    <row r="40" spans="1:5">
      <c r="A40" s="3" t="s">
        <v>495</v>
      </c>
    </row>
    <row r="41" spans="1:5">
      <c r="A41" s="4" t="s">
        <v>517</v>
      </c>
      <c r="C41" s="5" t="n">
        <v>75841</v>
      </c>
      <c r="E41" s="6" t="n">
        <v>57441</v>
      </c>
    </row>
    <row r="42" spans="1:5">
      <c r="A42" s="4" t="s">
        <v>291</v>
      </c>
    </row>
    <row r="43" spans="1:5">
      <c r="A43" s="3" t="s">
        <v>495</v>
      </c>
    </row>
    <row r="44" spans="1:5">
      <c r="A44" s="4" t="s">
        <v>70</v>
      </c>
      <c r="B44" s="6" t="n">
        <v>41856</v>
      </c>
      <c r="C44" s="6" t="n">
        <v>41856</v>
      </c>
    </row>
    <row r="45" spans="1:5">
      <c r="A45" s="4" t="s">
        <v>518</v>
      </c>
      <c r="B45" s="5" t="n">
        <v>41856</v>
      </c>
    </row>
    <row r="46" spans="1:5">
      <c r="A46" s="4" t="s">
        <v>500</v>
      </c>
      <c r="B46" s="5" t="n">
        <v>41856</v>
      </c>
    </row>
    <row r="47" spans="1:5">
      <c r="A47" s="4" t="s">
        <v>519</v>
      </c>
      <c r="B47" s="5" t="n">
        <v>18400</v>
      </c>
    </row>
    <row r="48" spans="1:5">
      <c r="A48" s="4" t="s">
        <v>375</v>
      </c>
    </row>
    <row r="49" spans="1:5">
      <c r="A49" s="3" t="s">
        <v>495</v>
      </c>
    </row>
    <row r="50" spans="1:5">
      <c r="A50" s="4" t="s">
        <v>70</v>
      </c>
      <c r="D50" s="6" t="n">
        <v>600</v>
      </c>
    </row>
    <row r="51" spans="1:5">
      <c r="A51" s="4" t="s">
        <v>518</v>
      </c>
      <c r="B51" s="6" t="n">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20</v>
      </c>
      <c r="B1" s="2" t="s">
        <v>1</v>
      </c>
    </row>
    <row r="2" spans="1:4">
      <c r="B2" s="2" t="s">
        <v>521</v>
      </c>
      <c r="C2" s="2" t="s">
        <v>522</v>
      </c>
      <c r="D2" s="2" t="s">
        <v>523</v>
      </c>
    </row>
    <row r="3" spans="1:4">
      <c r="A3" s="3" t="s">
        <v>524</v>
      </c>
    </row>
    <row r="4" spans="1:4">
      <c r="A4" s="4" t="s">
        <v>525</v>
      </c>
      <c r="B4" s="5" t="n">
        <v>0</v>
      </c>
      <c r="C4" s="5" t="n">
        <v>0</v>
      </c>
      <c r="D4" s="5" t="n">
        <v>0</v>
      </c>
    </row>
    <row r="5" spans="1:4">
      <c r="A5" s="4" t="s">
        <v>526</v>
      </c>
      <c r="B5" s="6" t="n">
        <v>0</v>
      </c>
      <c r="C5" s="6" t="n">
        <v>0</v>
      </c>
      <c r="D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183</v>
      </c>
    </row>
    <row r="3" spans="1:3">
      <c r="A3" s="5" t="n">
        <v>2017</v>
      </c>
      <c r="B3" s="6" t="n">
        <v>6329</v>
      </c>
    </row>
    <row r="4" spans="1:3">
      <c r="A4" s="5" t="n">
        <v>2018</v>
      </c>
      <c r="B4" s="5" t="n">
        <v>6341</v>
      </c>
    </row>
    <row r="5" spans="1:3">
      <c r="A5" s="5" t="n">
        <v>2019</v>
      </c>
      <c r="B5" s="5" t="n">
        <v>6282</v>
      </c>
    </row>
    <row r="6" spans="1:3">
      <c r="A6" s="5" t="n">
        <v>2020</v>
      </c>
      <c r="B6" s="5" t="n">
        <v>6278</v>
      </c>
    </row>
    <row r="7" spans="1:3">
      <c r="A7" s="5" t="n">
        <v>2021</v>
      </c>
      <c r="B7" s="5" t="n">
        <v>5974</v>
      </c>
    </row>
    <row r="8" spans="1:3">
      <c r="A8" s="4" t="s">
        <v>528</v>
      </c>
      <c r="B8" s="5" t="n">
        <v>13885</v>
      </c>
    </row>
    <row r="9" spans="1:3">
      <c r="A9" s="4" t="s">
        <v>497</v>
      </c>
      <c r="B9" s="6" t="n">
        <v>45089</v>
      </c>
      <c r="C9" s="6" t="n">
        <v>218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186</v>
      </c>
    </row>
    <row r="3" spans="1:3">
      <c r="A3" s="4" t="s">
        <v>530</v>
      </c>
      <c r="B3" s="6" t="n">
        <v>4384</v>
      </c>
      <c r="C3" s="6" t="n">
        <v>4326</v>
      </c>
    </row>
    <row r="4" spans="1:3">
      <c r="A4" s="4" t="s">
        <v>531</v>
      </c>
      <c r="B4" s="5" t="n">
        <v>4494</v>
      </c>
      <c r="C4" s="5" t="n">
        <v>3484</v>
      </c>
    </row>
    <row r="5" spans="1:3">
      <c r="A5" s="4" t="s">
        <v>532</v>
      </c>
      <c r="B5" s="5" t="n">
        <v>2176</v>
      </c>
      <c r="C5" s="5" t="n">
        <v>1334</v>
      </c>
    </row>
    <row r="6" spans="1:3">
      <c r="A6" s="4" t="s">
        <v>533</v>
      </c>
      <c r="B6" s="5" t="n">
        <v>668</v>
      </c>
      <c r="C6" s="5" t="n">
        <v>827</v>
      </c>
    </row>
    <row r="7" spans="1:3">
      <c r="A7" s="4" t="s">
        <v>534</v>
      </c>
      <c r="B7" s="5" t="n">
        <v>1660</v>
      </c>
      <c r="C7" s="5" t="n">
        <v>133</v>
      </c>
    </row>
    <row r="8" spans="1:3">
      <c r="A8" s="4" t="s">
        <v>129</v>
      </c>
      <c r="B8" s="5" t="n">
        <v>1527</v>
      </c>
      <c r="C8" s="5" t="n">
        <v>1294</v>
      </c>
    </row>
    <row r="9" spans="1:3">
      <c r="A9" s="4" t="s">
        <v>142</v>
      </c>
      <c r="B9" s="6" t="n">
        <v>14909</v>
      </c>
      <c r="C9" s="6" t="n">
        <v>11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33</v>
      </c>
    </row>
    <row r="3" spans="1:4">
      <c r="A3" s="3" t="s">
        <v>102</v>
      </c>
    </row>
    <row r="4" spans="1:4">
      <c r="A4" s="4" t="s">
        <v>46</v>
      </c>
      <c r="B4" s="6" t="n">
        <v>23747</v>
      </c>
      <c r="C4" s="6" t="n">
        <v>23552</v>
      </c>
      <c r="D4" s="6" t="n">
        <v>16405</v>
      </c>
    </row>
    <row r="5" spans="1:4">
      <c r="A5" s="3" t="s">
        <v>103</v>
      </c>
    </row>
    <row r="6" spans="1:4">
      <c r="A6" s="4" t="s">
        <v>104</v>
      </c>
      <c r="B6" s="5" t="n">
        <v>9577</v>
      </c>
      <c r="C6" s="5" t="n">
        <v>7008</v>
      </c>
      <c r="D6" s="5" t="n">
        <v>4534</v>
      </c>
    </row>
    <row r="7" spans="1:4">
      <c r="A7" s="4" t="s">
        <v>105</v>
      </c>
      <c r="B7" s="5" t="n">
        <v>6096</v>
      </c>
      <c r="C7" s="5" t="n">
        <v>3413</v>
      </c>
      <c r="D7" s="5" t="n">
        <v>1446</v>
      </c>
    </row>
    <row r="8" spans="1:4">
      <c r="A8" s="4" t="s">
        <v>106</v>
      </c>
      <c r="B8" s="5" t="n">
        <v>81</v>
      </c>
      <c r="C8" s="5" t="n">
        <v>-131</v>
      </c>
      <c r="D8" s="5" t="n">
        <v>-535</v>
      </c>
    </row>
    <row r="9" spans="1:4">
      <c r="A9" s="4" t="s">
        <v>107</v>
      </c>
      <c r="B9" s="5" t="n">
        <v>1769</v>
      </c>
      <c r="C9" s="5" t="n">
        <v>1774</v>
      </c>
      <c r="D9" s="5" t="n">
        <v>1214</v>
      </c>
    </row>
    <row r="10" spans="1:4">
      <c r="A10" s="4" t="s">
        <v>108</v>
      </c>
      <c r="B10" s="5" t="n">
        <v>6779</v>
      </c>
      <c r="C10" s="5" t="n">
        <v>1014</v>
      </c>
      <c r="D10" s="5" t="n">
        <v>3533</v>
      </c>
    </row>
    <row r="11" spans="1:4">
      <c r="A11" s="4" t="s">
        <v>109</v>
      </c>
      <c r="C11" s="5" t="n">
        <v>126</v>
      </c>
      <c r="D11" s="5" t="n">
        <v>669</v>
      </c>
    </row>
    <row r="12" spans="1:4">
      <c r="A12" s="4" t="s">
        <v>79</v>
      </c>
      <c r="B12" s="5" t="n">
        <v>6277</v>
      </c>
      <c r="C12" s="5" t="n">
        <v>5993</v>
      </c>
      <c r="D12" s="5" t="n">
        <v>3329</v>
      </c>
    </row>
    <row r="13" spans="1:4">
      <c r="A13" s="4" t="s">
        <v>110</v>
      </c>
      <c r="B13" s="5" t="n">
        <v>-1872</v>
      </c>
      <c r="C13" s="5" t="n">
        <v>-3840</v>
      </c>
      <c r="D13" s="5" t="n">
        <v>-6064</v>
      </c>
    </row>
    <row r="14" spans="1:4">
      <c r="A14" s="4" t="s">
        <v>39</v>
      </c>
      <c r="B14" s="5" t="n">
        <v>-3000</v>
      </c>
    </row>
    <row r="15" spans="1:4">
      <c r="A15" s="4" t="s">
        <v>111</v>
      </c>
      <c r="B15" s="5" t="n">
        <v>-45</v>
      </c>
      <c r="C15" s="5" t="n">
        <v>10</v>
      </c>
    </row>
    <row r="16" spans="1:4">
      <c r="A16" s="3" t="s">
        <v>112</v>
      </c>
    </row>
    <row r="17" spans="1:4">
      <c r="A17" s="4" t="s">
        <v>113</v>
      </c>
      <c r="B17" s="5" t="n">
        <v>-7069</v>
      </c>
      <c r="C17" s="5" t="n">
        <v>-7263</v>
      </c>
      <c r="D17" s="5" t="n">
        <v>-642</v>
      </c>
    </row>
    <row r="18" spans="1:4">
      <c r="A18" s="4" t="s">
        <v>64</v>
      </c>
      <c r="B18" s="5" t="n">
        <v>-152</v>
      </c>
      <c r="C18" s="5" t="n">
        <v>-3083</v>
      </c>
      <c r="D18" s="5" t="n">
        <v>-3834</v>
      </c>
    </row>
    <row r="19" spans="1:4">
      <c r="A19" s="4" t="s">
        <v>114</v>
      </c>
      <c r="B19" s="5" t="n">
        <v>2215</v>
      </c>
      <c r="C19" s="5" t="n">
        <v>-1786</v>
      </c>
      <c r="D19" s="5" t="n">
        <v>-1628</v>
      </c>
    </row>
    <row r="20" spans="1:4">
      <c r="A20" s="4" t="s">
        <v>115</v>
      </c>
      <c r="B20" s="5" t="n">
        <v>1962</v>
      </c>
      <c r="C20" s="5" t="n">
        <v>5669</v>
      </c>
      <c r="D20" s="5" t="n">
        <v>3823</v>
      </c>
    </row>
    <row r="21" spans="1:4">
      <c r="A21" s="4" t="s">
        <v>116</v>
      </c>
      <c r="B21" s="5" t="n">
        <v>46365</v>
      </c>
      <c r="C21" s="5" t="n">
        <v>32456</v>
      </c>
      <c r="D21" s="5" t="n">
        <v>22250</v>
      </c>
    </row>
    <row r="22" spans="1:4">
      <c r="A22" s="3" t="s">
        <v>117</v>
      </c>
    </row>
    <row r="23" spans="1:4">
      <c r="A23" s="4" t="s">
        <v>118</v>
      </c>
      <c r="B23" s="5" t="n">
        <v>-17694</v>
      </c>
      <c r="C23" s="5" t="n">
        <v>-17391</v>
      </c>
      <c r="D23" s="5" t="n">
        <v>-19301</v>
      </c>
    </row>
    <row r="24" spans="1:4">
      <c r="A24" s="4" t="s">
        <v>119</v>
      </c>
      <c r="B24" s="5" t="n">
        <v>-101338</v>
      </c>
      <c r="D24" s="5" t="n">
        <v>-110438</v>
      </c>
    </row>
    <row r="25" spans="1:4">
      <c r="A25" s="4" t="s">
        <v>120</v>
      </c>
      <c r="B25" s="5" t="n">
        <v>45</v>
      </c>
    </row>
    <row r="26" spans="1:4">
      <c r="A26" s="4" t="s">
        <v>121</v>
      </c>
      <c r="B26" s="5" t="n">
        <v>-118987</v>
      </c>
      <c r="C26" s="5" t="n">
        <v>-17391</v>
      </c>
      <c r="D26" s="5" t="n">
        <v>-129739</v>
      </c>
    </row>
    <row r="27" spans="1:4">
      <c r="A27" s="3" t="s">
        <v>122</v>
      </c>
    </row>
    <row r="28" spans="1:4">
      <c r="A28" s="4" t="s">
        <v>123</v>
      </c>
      <c r="B28" s="5" t="n">
        <v>-203525</v>
      </c>
      <c r="C28" s="5" t="n">
        <v>-2000</v>
      </c>
      <c r="D28" s="5" t="n">
        <v>-79500</v>
      </c>
    </row>
    <row r="29" spans="1:4">
      <c r="A29" s="4" t="s">
        <v>124</v>
      </c>
      <c r="B29" s="5" t="n">
        <v>261030</v>
      </c>
      <c r="D29" s="5" t="n">
        <v>198000</v>
      </c>
    </row>
    <row r="30" spans="1:4">
      <c r="A30" s="4" t="s">
        <v>125</v>
      </c>
      <c r="B30" s="5" t="n">
        <v>-7178</v>
      </c>
      <c r="D30" s="5" t="n">
        <v>-5466</v>
      </c>
    </row>
    <row r="31" spans="1:4">
      <c r="A31" s="4" t="s">
        <v>126</v>
      </c>
      <c r="B31" s="5" t="n">
        <v>-2847</v>
      </c>
      <c r="C31" s="5" t="n">
        <v>-44</v>
      </c>
      <c r="D31" s="5" t="n">
        <v>-1025</v>
      </c>
    </row>
    <row r="32" spans="1:4">
      <c r="A32" s="4" t="s">
        <v>127</v>
      </c>
      <c r="B32" s="5" t="n">
        <v>981</v>
      </c>
      <c r="C32" s="5" t="n">
        <v>2192</v>
      </c>
      <c r="D32" s="5" t="n">
        <v>1691</v>
      </c>
    </row>
    <row r="33" spans="1:4">
      <c r="A33" s="4" t="s">
        <v>128</v>
      </c>
      <c r="B33" s="5" t="n">
        <v>36</v>
      </c>
    </row>
    <row r="34" spans="1:4">
      <c r="A34" s="4" t="s">
        <v>110</v>
      </c>
      <c r="B34" s="5" t="n">
        <v>1872</v>
      </c>
      <c r="C34" s="5" t="n">
        <v>3840</v>
      </c>
      <c r="D34" s="5" t="n">
        <v>6064</v>
      </c>
    </row>
    <row r="35" spans="1:4">
      <c r="A35" s="4" t="s">
        <v>129</v>
      </c>
      <c r="B35" s="5" t="n">
        <v>-30</v>
      </c>
      <c r="C35" s="5" t="n">
        <v>-29</v>
      </c>
      <c r="D35" s="5" t="n">
        <v>-10</v>
      </c>
    </row>
    <row r="36" spans="1:4">
      <c r="A36" s="4" t="s">
        <v>130</v>
      </c>
      <c r="B36" s="5" t="n">
        <v>50339</v>
      </c>
      <c r="C36" s="5" t="n">
        <v>3959</v>
      </c>
      <c r="D36" s="5" t="n">
        <v>119754</v>
      </c>
    </row>
    <row r="37" spans="1:4">
      <c r="A37" s="4" t="s">
        <v>131</v>
      </c>
      <c r="B37" s="5" t="n">
        <v>-22283</v>
      </c>
      <c r="C37" s="5" t="n">
        <v>19024</v>
      </c>
      <c r="D37" s="5" t="n">
        <v>12265</v>
      </c>
    </row>
    <row r="38" spans="1:4">
      <c r="A38" s="4" t="s">
        <v>132</v>
      </c>
      <c r="B38" s="5" t="n">
        <v>61493</v>
      </c>
      <c r="C38" s="5" t="n">
        <v>42469</v>
      </c>
      <c r="D38" s="5" t="n">
        <v>30204</v>
      </c>
    </row>
    <row r="39" spans="1:4">
      <c r="A39" s="4" t="s">
        <v>133</v>
      </c>
      <c r="B39" s="5" t="n">
        <v>39210</v>
      </c>
      <c r="C39" s="5" t="n">
        <v>61493</v>
      </c>
      <c r="D39" s="5" t="n">
        <v>42469</v>
      </c>
    </row>
    <row r="40" spans="1:4">
      <c r="A40" s="3" t="s">
        <v>134</v>
      </c>
    </row>
    <row r="41" spans="1:4">
      <c r="A41" s="4" t="s">
        <v>135</v>
      </c>
      <c r="B41" s="5" t="n">
        <v>16015</v>
      </c>
      <c r="C41" s="5" t="n">
        <v>11502</v>
      </c>
      <c r="D41" s="5" t="n">
        <v>2216</v>
      </c>
    </row>
    <row r="42" spans="1:4">
      <c r="A42" s="4" t="s">
        <v>136</v>
      </c>
      <c r="B42" s="5" t="n">
        <v>2231</v>
      </c>
      <c r="C42" s="5" t="n">
        <v>6808</v>
      </c>
      <c r="D42" s="5" t="n">
        <v>1198</v>
      </c>
    </row>
    <row r="43" spans="1:4">
      <c r="A43" s="3" t="s">
        <v>137</v>
      </c>
    </row>
    <row r="44" spans="1:4">
      <c r="A44" s="4" t="s">
        <v>138</v>
      </c>
      <c r="B44" s="5" t="n">
        <v>3000</v>
      </c>
    </row>
    <row r="45" spans="1:4">
      <c r="A45" s="4" t="s">
        <v>139</v>
      </c>
      <c r="B45" s="5" t="n">
        <v>85</v>
      </c>
    </row>
    <row r="46" spans="1:4">
      <c r="A46" s="4" t="s">
        <v>140</v>
      </c>
      <c r="B46" s="6" t="n">
        <v>251</v>
      </c>
      <c r="C46" s="6" t="n">
        <v>723</v>
      </c>
      <c r="D46" s="6" t="n">
        <v>4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5</v>
      </c>
      <c r="B1" s="2" t="s">
        <v>2</v>
      </c>
      <c r="C1" s="2" t="s">
        <v>32</v>
      </c>
    </row>
    <row r="2" spans="1:3">
      <c r="A2" s="3" t="s">
        <v>536</v>
      </c>
    </row>
    <row r="3" spans="1:3">
      <c r="A3" s="4" t="s">
        <v>537</v>
      </c>
      <c r="B3" s="6" t="n">
        <v>263975</v>
      </c>
      <c r="C3" s="6" t="n">
        <v>197500</v>
      </c>
    </row>
    <row r="4" spans="1:3">
      <c r="A4" s="4" t="s">
        <v>538</v>
      </c>
      <c r="B4" s="5" t="n">
        <v>-16102</v>
      </c>
      <c r="C4" s="5" t="n">
        <v>-6733</v>
      </c>
    </row>
    <row r="5" spans="1:3">
      <c r="A5" s="4" t="s">
        <v>537</v>
      </c>
      <c r="B5" s="5" t="n">
        <v>247873</v>
      </c>
      <c r="C5" s="5" t="n">
        <v>190767</v>
      </c>
    </row>
    <row r="6" spans="1:3">
      <c r="A6" s="4" t="s">
        <v>539</v>
      </c>
      <c r="C6" s="5" t="n">
        <v>-1949</v>
      </c>
    </row>
    <row r="7" spans="1:3">
      <c r="A7" s="4" t="s">
        <v>78</v>
      </c>
      <c r="B7" s="5" t="n">
        <v>247873</v>
      </c>
      <c r="C7" s="5" t="n">
        <v>188818</v>
      </c>
    </row>
    <row r="8" spans="1:3">
      <c r="A8" s="4" t="s">
        <v>540</v>
      </c>
    </row>
    <row r="9" spans="1:3">
      <c r="A9" s="3" t="s">
        <v>536</v>
      </c>
    </row>
    <row r="10" spans="1:3">
      <c r="A10" s="4" t="s">
        <v>537</v>
      </c>
      <c r="B10" s="5" t="n">
        <v>264000</v>
      </c>
    </row>
    <row r="11" spans="1:3">
      <c r="A11" s="4" t="s">
        <v>541</v>
      </c>
    </row>
    <row r="12" spans="1:3">
      <c r="A12" s="3" t="s">
        <v>536</v>
      </c>
    </row>
    <row r="13" spans="1:3">
      <c r="A13" s="4" t="s">
        <v>537</v>
      </c>
      <c r="B13" s="6" t="n">
        <v>263975</v>
      </c>
    </row>
    <row r="14" spans="1:3">
      <c r="A14" s="4" t="s">
        <v>542</v>
      </c>
    </row>
    <row r="15" spans="1:3">
      <c r="A15" s="3" t="s">
        <v>536</v>
      </c>
    </row>
    <row r="16" spans="1:3">
      <c r="A16" s="4" t="s">
        <v>537</v>
      </c>
      <c r="C16" s="6" t="n">
        <v>19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36</v>
      </c>
    </row>
    <row r="4" spans="1:3">
      <c r="A4" s="4" t="s">
        <v>544</v>
      </c>
      <c r="B4" s="6" t="n">
        <v>2000</v>
      </c>
    </row>
    <row r="5" spans="1:3">
      <c r="A5" s="4" t="s">
        <v>545</v>
      </c>
      <c r="B5" s="5" t="n">
        <v>263975</v>
      </c>
      <c r="C5" s="6" t="n">
        <v>197500</v>
      </c>
    </row>
    <row r="6" spans="1:3">
      <c r="A6" s="4" t="s">
        <v>546</v>
      </c>
    </row>
    <row r="7" spans="1:3">
      <c r="A7" s="3" t="s">
        <v>536</v>
      </c>
    </row>
    <row r="8" spans="1:3">
      <c r="A8" s="4" t="s">
        <v>544</v>
      </c>
      <c r="B8" s="6" t="n">
        <v>675</v>
      </c>
      <c r="C8" s="6" t="n">
        <v>675</v>
      </c>
    </row>
    <row r="9" spans="1:3">
      <c r="A9" s="4" t="s">
        <v>547</v>
      </c>
      <c r="B9" s="4" t="s">
        <v>548</v>
      </c>
      <c r="C9" s="4" t="s">
        <v>548</v>
      </c>
    </row>
    <row r="10" spans="1:3">
      <c r="A10" s="4" t="s">
        <v>549</v>
      </c>
      <c r="B10" s="4" t="s">
        <v>550</v>
      </c>
      <c r="C10" s="4" t="s">
        <v>550</v>
      </c>
    </row>
    <row r="11" spans="1:3">
      <c r="A11" s="4" t="s">
        <v>551</v>
      </c>
    </row>
    <row r="12" spans="1:3">
      <c r="A12" s="3" t="s">
        <v>536</v>
      </c>
    </row>
    <row r="13" spans="1:3">
      <c r="A13" s="4" t="s">
        <v>545</v>
      </c>
      <c r="B13" s="6" t="n">
        <v>253800</v>
      </c>
      <c r="C13" s="6" t="n">
        <v>253800</v>
      </c>
    </row>
    <row r="14" spans="1:3">
      <c r="A14" s="4" t="s">
        <v>552</v>
      </c>
    </row>
    <row r="15" spans="1:3">
      <c r="A15" s="3" t="s">
        <v>536</v>
      </c>
    </row>
    <row r="16" spans="1:3">
      <c r="A16" s="4" t="s">
        <v>544</v>
      </c>
      <c r="B16" s="6" t="n">
        <v>500</v>
      </c>
      <c r="C16" s="6" t="n">
        <v>500</v>
      </c>
    </row>
    <row r="17" spans="1:3">
      <c r="A17" s="4" t="s">
        <v>547</v>
      </c>
      <c r="B17" s="4" t="s">
        <v>548</v>
      </c>
      <c r="C17" s="4" t="s">
        <v>548</v>
      </c>
    </row>
    <row r="18" spans="1:3">
      <c r="A18" s="4" t="s">
        <v>549</v>
      </c>
      <c r="B18" s="4" t="s">
        <v>553</v>
      </c>
      <c r="C18" s="4" t="s">
        <v>553</v>
      </c>
    </row>
    <row r="19" spans="1:3">
      <c r="A19" s="4" t="s">
        <v>554</v>
      </c>
    </row>
    <row r="20" spans="1:3">
      <c r="A20" s="3" t="s">
        <v>536</v>
      </c>
    </row>
    <row r="21" spans="1:3">
      <c r="A21" s="4" t="s">
        <v>545</v>
      </c>
      <c r="B21" s="6" t="n">
        <v>186000</v>
      </c>
      <c r="C21" s="6" t="n">
        <v>186000</v>
      </c>
    </row>
    <row r="22" spans="1:3">
      <c r="A22" s="4" t="s">
        <v>555</v>
      </c>
    </row>
    <row r="23" spans="1:3">
      <c r="A23" s="3" t="s">
        <v>536</v>
      </c>
    </row>
    <row r="24" spans="1:3">
      <c r="A24" s="4" t="s">
        <v>544</v>
      </c>
      <c r="B24" s="6" t="n">
        <v>675</v>
      </c>
    </row>
    <row r="25" spans="1:3">
      <c r="A25" s="4" t="s">
        <v>547</v>
      </c>
      <c r="B25" s="4" t="s">
        <v>548</v>
      </c>
    </row>
    <row r="26" spans="1:3">
      <c r="A26" s="4" t="s">
        <v>549</v>
      </c>
      <c r="B26" s="4" t="s">
        <v>556</v>
      </c>
    </row>
    <row r="27" spans="1:3">
      <c r="A27" s="4" t="s">
        <v>557</v>
      </c>
      <c r="B27" s="4" t="s">
        <v>558</v>
      </c>
    </row>
    <row r="28" spans="1:3">
      <c r="A28" s="4" t="s">
        <v>559</v>
      </c>
    </row>
    <row r="29" spans="1:3">
      <c r="A29" s="3" t="s">
        <v>536</v>
      </c>
    </row>
    <row r="30" spans="1:3">
      <c r="A30" s="4" t="s">
        <v>545</v>
      </c>
      <c r="B30" s="6" t="n">
        <v>253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60</v>
      </c>
      <c r="B1" s="2" t="s">
        <v>561</v>
      </c>
      <c r="C1" s="2" t="s">
        <v>451</v>
      </c>
      <c r="D1" s="2" t="s">
        <v>452</v>
      </c>
      <c r="E1" s="2" t="s">
        <v>2</v>
      </c>
      <c r="F1" s="2" t="s">
        <v>32</v>
      </c>
      <c r="G1" s="2" t="s">
        <v>33</v>
      </c>
    </row>
    <row r="2" spans="1:7">
      <c r="A2" s="3" t="s">
        <v>562</v>
      </c>
    </row>
    <row r="3" spans="1:7">
      <c r="A3" s="4" t="s">
        <v>563</v>
      </c>
      <c r="E3" s="6" t="n">
        <v>300000</v>
      </c>
    </row>
    <row r="4" spans="1:7">
      <c r="A4" s="4" t="s">
        <v>564</v>
      </c>
      <c r="E4" s="5" t="n">
        <v>263975000</v>
      </c>
      <c r="F4" s="6" t="n">
        <v>197500000</v>
      </c>
    </row>
    <row r="5" spans="1:7">
      <c r="A5" s="4" t="s">
        <v>565</v>
      </c>
      <c r="E5" s="5" t="n">
        <v>2000000</v>
      </c>
    </row>
    <row r="6" spans="1:7">
      <c r="A6" s="4" t="s">
        <v>566</v>
      </c>
      <c r="E6" s="6" t="n">
        <v>20263000</v>
      </c>
      <c r="F6" s="6" t="n">
        <v>11775000</v>
      </c>
      <c r="G6" s="6" t="n">
        <v>5989000</v>
      </c>
    </row>
    <row r="7" spans="1:7">
      <c r="A7" s="4" t="s">
        <v>567</v>
      </c>
      <c r="E7" s="4" t="s">
        <v>568</v>
      </c>
    </row>
    <row r="8" spans="1:7">
      <c r="A8" s="4" t="s">
        <v>569</v>
      </c>
    </row>
    <row r="9" spans="1:7">
      <c r="A9" s="3" t="s">
        <v>562</v>
      </c>
    </row>
    <row r="10" spans="1:7">
      <c r="A10" s="4" t="s">
        <v>570</v>
      </c>
      <c r="E10" s="4" t="s">
        <v>550</v>
      </c>
    </row>
    <row r="11" spans="1:7">
      <c r="A11" s="4" t="s">
        <v>571</v>
      </c>
    </row>
    <row r="12" spans="1:7">
      <c r="A12" s="3" t="s">
        <v>562</v>
      </c>
    </row>
    <row r="13" spans="1:7">
      <c r="A13" s="4" t="s">
        <v>570</v>
      </c>
      <c r="E13" s="4" t="s">
        <v>556</v>
      </c>
    </row>
    <row r="14" spans="1:7">
      <c r="A14" s="4" t="s">
        <v>572</v>
      </c>
    </row>
    <row r="15" spans="1:7">
      <c r="A15" s="3" t="s">
        <v>562</v>
      </c>
    </row>
    <row r="16" spans="1:7">
      <c r="A16" s="4" t="s">
        <v>570</v>
      </c>
      <c r="E16" s="4" t="s">
        <v>556</v>
      </c>
    </row>
    <row r="17" spans="1:7">
      <c r="A17" s="4" t="s">
        <v>573</v>
      </c>
    </row>
    <row r="18" spans="1:7">
      <c r="A18" s="3" t="s">
        <v>562</v>
      </c>
    </row>
    <row r="19" spans="1:7">
      <c r="A19" s="4" t="s">
        <v>570</v>
      </c>
      <c r="E19" s="4" t="s">
        <v>574</v>
      </c>
    </row>
    <row r="20" spans="1:7">
      <c r="A20" s="4" t="s">
        <v>575</v>
      </c>
    </row>
    <row r="21" spans="1:7">
      <c r="A21" s="3" t="s">
        <v>562</v>
      </c>
    </row>
    <row r="22" spans="1:7">
      <c r="A22" s="4" t="s">
        <v>564</v>
      </c>
      <c r="E22" s="6" t="n">
        <v>270000000</v>
      </c>
    </row>
    <row r="23" spans="1:7">
      <c r="A23" s="4" t="s">
        <v>540</v>
      </c>
    </row>
    <row r="24" spans="1:7">
      <c r="A24" s="3" t="s">
        <v>562</v>
      </c>
    </row>
    <row r="25" spans="1:7">
      <c r="A25" s="4" t="s">
        <v>564</v>
      </c>
      <c r="E25" s="6" t="n">
        <v>264000000</v>
      </c>
    </row>
    <row r="26" spans="1:7">
      <c r="A26" s="4" t="s">
        <v>576</v>
      </c>
    </row>
    <row r="27" spans="1:7">
      <c r="A27" s="3" t="s">
        <v>562</v>
      </c>
    </row>
    <row r="28" spans="1:7">
      <c r="A28" s="4" t="s">
        <v>577</v>
      </c>
      <c r="C28" s="6" t="n">
        <v>310000000</v>
      </c>
      <c r="D28" s="6" t="n">
        <v>235000000</v>
      </c>
    </row>
    <row r="29" spans="1:7">
      <c r="A29" s="4" t="s">
        <v>578</v>
      </c>
    </row>
    <row r="30" spans="1:7">
      <c r="A30" s="3" t="s">
        <v>562</v>
      </c>
    </row>
    <row r="31" spans="1:7">
      <c r="A31" s="4" t="s">
        <v>577</v>
      </c>
      <c r="C31" s="6" t="n">
        <v>270000000</v>
      </c>
      <c r="D31" s="6" t="n">
        <v>200000000</v>
      </c>
    </row>
    <row r="32" spans="1:7">
      <c r="A32" s="4" t="s">
        <v>579</v>
      </c>
      <c r="C32" s="4" t="s">
        <v>548</v>
      </c>
      <c r="D32" s="4" t="s">
        <v>548</v>
      </c>
    </row>
    <row r="33" spans="1:7">
      <c r="A33" s="4" t="s">
        <v>580</v>
      </c>
      <c r="D33" s="4" t="s">
        <v>581</v>
      </c>
    </row>
    <row r="34" spans="1:7">
      <c r="A34" s="4" t="s">
        <v>582</v>
      </c>
    </row>
    <row r="35" spans="1:7">
      <c r="A35" s="3" t="s">
        <v>562</v>
      </c>
    </row>
    <row r="36" spans="1:7">
      <c r="A36" s="4" t="s">
        <v>570</v>
      </c>
      <c r="E36" s="4" t="s">
        <v>548</v>
      </c>
    </row>
    <row r="37" spans="1:7">
      <c r="A37" s="4" t="s">
        <v>583</v>
      </c>
    </row>
    <row r="38" spans="1:7">
      <c r="A38" s="3" t="s">
        <v>562</v>
      </c>
    </row>
    <row r="39" spans="1:7">
      <c r="A39" s="4" t="s">
        <v>570</v>
      </c>
      <c r="E39" s="4" t="s">
        <v>584</v>
      </c>
    </row>
    <row r="40" spans="1:7">
      <c r="A40" s="4" t="s">
        <v>585</v>
      </c>
    </row>
    <row r="41" spans="1:7">
      <c r="A41" s="3" t="s">
        <v>562</v>
      </c>
    </row>
    <row r="42" spans="1:7">
      <c r="A42" s="4" t="s">
        <v>577</v>
      </c>
      <c r="C42" s="6" t="n">
        <v>40000000</v>
      </c>
      <c r="D42" s="6" t="n">
        <v>35000000</v>
      </c>
    </row>
    <row r="43" spans="1:7">
      <c r="A43" s="4" t="s">
        <v>579</v>
      </c>
      <c r="E43" s="4" t="s">
        <v>586</v>
      </c>
    </row>
    <row r="44" spans="1:7">
      <c r="A44" s="4" t="s">
        <v>587</v>
      </c>
      <c r="E44" s="6" t="n">
        <v>39700000</v>
      </c>
    </row>
    <row r="45" spans="1:7">
      <c r="A45" s="4" t="s">
        <v>580</v>
      </c>
      <c r="D45" s="4" t="s">
        <v>423</v>
      </c>
    </row>
    <row r="46" spans="1:7">
      <c r="A46" s="4" t="s">
        <v>588</v>
      </c>
    </row>
    <row r="47" spans="1:7">
      <c r="A47" s="3" t="s">
        <v>562</v>
      </c>
    </row>
    <row r="48" spans="1:7">
      <c r="A48" s="4" t="s">
        <v>579</v>
      </c>
      <c r="E48" s="4" t="s">
        <v>550</v>
      </c>
    </row>
    <row r="49" spans="1:7">
      <c r="A49" s="4" t="s">
        <v>589</v>
      </c>
      <c r="E49" s="4" t="s">
        <v>590</v>
      </c>
    </row>
    <row r="50" spans="1:7">
      <c r="A50" s="4" t="s">
        <v>591</v>
      </c>
    </row>
    <row r="51" spans="1:7">
      <c r="A51" s="3" t="s">
        <v>562</v>
      </c>
    </row>
    <row r="52" spans="1:7">
      <c r="A52" s="4" t="s">
        <v>534</v>
      </c>
      <c r="E52" s="6" t="n">
        <v>1700000</v>
      </c>
    </row>
    <row r="53" spans="1:7">
      <c r="A53" s="4" t="s">
        <v>592</v>
      </c>
      <c r="B53" s="6" t="n">
        <v>4000000</v>
      </c>
    </row>
    <row r="54" spans="1:7">
      <c r="A54" s="4" t="s">
        <v>593</v>
      </c>
    </row>
    <row r="55" spans="1:7">
      <c r="A55" s="3" t="s">
        <v>562</v>
      </c>
    </row>
    <row r="56" spans="1:7">
      <c r="A56" s="4" t="s">
        <v>594</v>
      </c>
      <c r="E56" s="5" t="n">
        <v>1500000</v>
      </c>
    </row>
    <row r="57" spans="1:7">
      <c r="A57" s="4" t="s">
        <v>595</v>
      </c>
      <c r="E57" s="5" t="n">
        <v>14600000</v>
      </c>
    </row>
    <row r="58" spans="1:7">
      <c r="A58" s="4" t="s">
        <v>596</v>
      </c>
    </row>
    <row r="59" spans="1:7">
      <c r="A59" s="3" t="s">
        <v>562</v>
      </c>
    </row>
    <row r="60" spans="1:7">
      <c r="A60" s="4" t="s">
        <v>566</v>
      </c>
      <c r="E60" s="6" t="n">
        <v>200000</v>
      </c>
    </row>
    <row r="61" spans="1:7">
      <c r="A61" s="4" t="s">
        <v>597</v>
      </c>
    </row>
    <row r="62" spans="1:7">
      <c r="A62" s="3" t="s">
        <v>562</v>
      </c>
    </row>
    <row r="63" spans="1:7">
      <c r="A63" s="4" t="s">
        <v>570</v>
      </c>
      <c r="E63" s="4" t="s">
        <v>5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54</v>
      </c>
    </row>
    <row r="3" spans="1:2">
      <c r="A3" s="3" t="s">
        <v>536</v>
      </c>
    </row>
    <row r="4" spans="1:2">
      <c r="A4" s="4" t="s">
        <v>599</v>
      </c>
      <c r="B4" s="6" t="n">
        <v>6733</v>
      </c>
    </row>
    <row r="5" spans="1:2">
      <c r="A5" s="4" t="s">
        <v>600</v>
      </c>
      <c r="B5" s="5" t="n">
        <v>-128</v>
      </c>
    </row>
    <row r="6" spans="1:2">
      <c r="A6" s="4" t="s">
        <v>601</v>
      </c>
      <c r="B6" s="5" t="n">
        <v>6605</v>
      </c>
    </row>
    <row r="7" spans="1:2">
      <c r="A7" s="4" t="s">
        <v>602</v>
      </c>
      <c r="B7" s="5" t="n">
        <v>-3431</v>
      </c>
    </row>
    <row r="8" spans="1:2">
      <c r="A8" s="4" t="s">
        <v>603</v>
      </c>
      <c r="B8" s="5" t="n">
        <v>-2368</v>
      </c>
    </row>
    <row r="9" spans="1:2">
      <c r="A9" s="4" t="s">
        <v>604</v>
      </c>
      <c r="B9" s="5" t="n">
        <v>-225</v>
      </c>
    </row>
    <row r="10" spans="1:2">
      <c r="A10" s="4" t="s">
        <v>605</v>
      </c>
      <c r="B10" s="5" t="n">
        <v>16102</v>
      </c>
    </row>
    <row r="11" spans="1:2">
      <c r="A11" s="4" t="s">
        <v>606</v>
      </c>
    </row>
    <row r="12" spans="1:2">
      <c r="A12" s="3" t="s">
        <v>536</v>
      </c>
    </row>
    <row r="13" spans="1:2">
      <c r="A13" s="4" t="s">
        <v>607</v>
      </c>
      <c r="B13" s="5" t="n">
        <v>-627</v>
      </c>
    </row>
    <row r="14" spans="1:2">
      <c r="A14" s="4" t="s">
        <v>591</v>
      </c>
    </row>
    <row r="15" spans="1:2">
      <c r="A15" s="3" t="s">
        <v>536</v>
      </c>
    </row>
    <row r="16" spans="1:2">
      <c r="A16" s="4" t="s">
        <v>608</v>
      </c>
      <c r="B16" s="6" t="n">
        <v>161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189</v>
      </c>
    </row>
    <row r="3" spans="1:3">
      <c r="A3" s="5" t="n">
        <v>2017</v>
      </c>
      <c r="B3" s="6" t="n">
        <v>2855</v>
      </c>
    </row>
    <row r="4" spans="1:3">
      <c r="A4" s="5" t="n">
        <v>2018</v>
      </c>
      <c r="B4" s="5" t="n">
        <v>3036</v>
      </c>
    </row>
    <row r="5" spans="1:3">
      <c r="A5" s="5" t="n">
        <v>2019</v>
      </c>
      <c r="B5" s="5" t="n">
        <v>3195</v>
      </c>
    </row>
    <row r="6" spans="1:3">
      <c r="A6" s="5" t="n">
        <v>2020</v>
      </c>
      <c r="B6" s="5" t="n">
        <v>3430</v>
      </c>
    </row>
    <row r="7" spans="1:3">
      <c r="A7" s="5" t="n">
        <v>2021</v>
      </c>
      <c r="B7" s="5" t="n">
        <v>3185</v>
      </c>
    </row>
    <row r="8" spans="1:3">
      <c r="A8" s="5" t="n">
        <v>2022</v>
      </c>
      <c r="B8" s="5" t="n">
        <v>401</v>
      </c>
    </row>
    <row r="9" spans="1:3">
      <c r="A9" s="4" t="s">
        <v>142</v>
      </c>
      <c r="B9" s="6" t="n">
        <v>16102</v>
      </c>
      <c r="C9" s="6" t="n">
        <v>66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189</v>
      </c>
    </row>
    <row r="3" spans="1:3">
      <c r="A3" s="5" t="n">
        <v>2017</v>
      </c>
      <c r="B3" s="6" t="n">
        <v>0</v>
      </c>
    </row>
    <row r="4" spans="1:3">
      <c r="A4" s="5" t="n">
        <v>2018</v>
      </c>
      <c r="B4" s="5" t="n">
        <v>2075</v>
      </c>
    </row>
    <row r="5" spans="1:3">
      <c r="A5" s="5" t="n">
        <v>2019</v>
      </c>
      <c r="B5" s="5" t="n">
        <v>2700</v>
      </c>
    </row>
    <row r="6" spans="1:3">
      <c r="A6" s="5" t="n">
        <v>2020</v>
      </c>
      <c r="B6" s="5" t="n">
        <v>2700</v>
      </c>
    </row>
    <row r="7" spans="1:3">
      <c r="A7" s="5" t="n">
        <v>2021</v>
      </c>
      <c r="B7" s="5" t="n">
        <v>2700</v>
      </c>
    </row>
    <row r="8" spans="1:3">
      <c r="A8" s="5" t="n">
        <v>2022</v>
      </c>
      <c r="B8" s="5" t="n">
        <v>253800</v>
      </c>
    </row>
    <row r="9" spans="1:3">
      <c r="A9" s="4" t="s">
        <v>142</v>
      </c>
      <c r="B9" s="6" t="n">
        <v>263975</v>
      </c>
      <c r="C9" s="6" t="n">
        <v>19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189</v>
      </c>
    </row>
    <row r="4" spans="1:4">
      <c r="A4" s="4" t="s">
        <v>612</v>
      </c>
      <c r="B4" s="6" t="n">
        <v>17351</v>
      </c>
      <c r="C4" s="6" t="n">
        <v>10562</v>
      </c>
      <c r="D4" s="6" t="n">
        <v>4841</v>
      </c>
    </row>
    <row r="5" spans="1:4">
      <c r="A5" s="4" t="s">
        <v>613</v>
      </c>
      <c r="B5" s="5" t="n">
        <v>296</v>
      </c>
      <c r="C5" s="5" t="n">
        <v>269</v>
      </c>
      <c r="D5" s="5" t="n">
        <v>240</v>
      </c>
    </row>
    <row r="6" spans="1:4">
      <c r="A6" s="4" t="s">
        <v>614</v>
      </c>
      <c r="B6" s="5" t="n">
        <v>2721</v>
      </c>
      <c r="C6" s="5" t="n">
        <v>1014</v>
      </c>
      <c r="D6" s="5" t="n">
        <v>945</v>
      </c>
    </row>
    <row r="7" spans="1:4">
      <c r="A7" s="4" t="s">
        <v>615</v>
      </c>
      <c r="B7" s="5" t="n">
        <v>-105</v>
      </c>
      <c r="C7" s="5" t="n">
        <v>-70</v>
      </c>
      <c r="D7" s="5" t="n">
        <v>-37</v>
      </c>
    </row>
    <row r="8" spans="1:4">
      <c r="A8" s="4" t="s">
        <v>616</v>
      </c>
      <c r="B8" s="5" t="n">
        <v>20263</v>
      </c>
      <c r="C8" s="5" t="n">
        <v>11775</v>
      </c>
      <c r="D8" s="5" t="n">
        <v>5989</v>
      </c>
    </row>
    <row r="9" spans="1:4">
      <c r="A9" s="4" t="s">
        <v>617</v>
      </c>
      <c r="B9" s="5" t="n">
        <v>-138</v>
      </c>
      <c r="C9" s="5" t="n">
        <v>-70</v>
      </c>
      <c r="D9" s="5" t="n">
        <v>-29</v>
      </c>
    </row>
    <row r="10" spans="1:4">
      <c r="A10" s="4" t="s">
        <v>41</v>
      </c>
      <c r="B10" s="6" t="n">
        <v>20125</v>
      </c>
      <c r="C10" s="6" t="n">
        <v>11705</v>
      </c>
      <c r="D10" s="6" t="n">
        <v>59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619</v>
      </c>
    </row>
    <row r="4" spans="1:4">
      <c r="A4" s="4" t="s">
        <v>620</v>
      </c>
      <c r="B4" s="6" t="n">
        <v>0</v>
      </c>
    </row>
    <row r="5" spans="1:4">
      <c r="A5" s="4" t="s">
        <v>621</v>
      </c>
    </row>
    <row r="6" spans="1:4">
      <c r="A6" s="3" t="s">
        <v>619</v>
      </c>
    </row>
    <row r="7" spans="1:4">
      <c r="A7" s="4" t="s">
        <v>43</v>
      </c>
      <c r="C7" s="6" t="n">
        <v>400000</v>
      </c>
      <c r="D7" s="6" t="n">
        <v>200000</v>
      </c>
    </row>
    <row r="8" spans="1:4">
      <c r="A8" s="4" t="s">
        <v>622</v>
      </c>
    </row>
    <row r="9" spans="1:4">
      <c r="A9" s="3" t="s">
        <v>619</v>
      </c>
    </row>
    <row r="10" spans="1:4">
      <c r="A10" s="4" t="s">
        <v>623</v>
      </c>
      <c r="D10" s="6" t="n">
        <v>1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32</v>
      </c>
      <c r="C2" s="2" t="s">
        <v>33</v>
      </c>
    </row>
    <row r="3" spans="1:3">
      <c r="A3" s="4" t="s">
        <v>625</v>
      </c>
    </row>
    <row r="4" spans="1:3">
      <c r="A4" s="3" t="s">
        <v>626</v>
      </c>
    </row>
    <row r="5" spans="1:3">
      <c r="A5" s="4" t="s">
        <v>627</v>
      </c>
      <c r="B5" s="6" t="n">
        <v>126</v>
      </c>
      <c r="C5" s="6" t="n">
        <v>346</v>
      </c>
    </row>
    <row r="6" spans="1:3">
      <c r="A6" s="4" t="s">
        <v>628</v>
      </c>
      <c r="C6" s="5" t="n">
        <v>-7</v>
      </c>
    </row>
    <row r="7" spans="1:3">
      <c r="A7" s="4" t="s">
        <v>629</v>
      </c>
      <c r="B7" s="6" t="n">
        <v>-388</v>
      </c>
      <c r="C7" s="5" t="n">
        <v>-221</v>
      </c>
    </row>
    <row r="8" spans="1:3">
      <c r="A8" s="4" t="s">
        <v>630</v>
      </c>
    </row>
    <row r="9" spans="1:3">
      <c r="A9" s="3" t="s">
        <v>626</v>
      </c>
    </row>
    <row r="10" spans="1:3">
      <c r="A10" s="4" t="s">
        <v>629</v>
      </c>
      <c r="C10" s="5" t="n">
        <v>-27</v>
      </c>
    </row>
    <row r="11" spans="1:3">
      <c r="A11" s="4" t="s">
        <v>631</v>
      </c>
    </row>
    <row r="12" spans="1:3">
      <c r="A12" s="3" t="s">
        <v>626</v>
      </c>
    </row>
    <row r="13" spans="1:3">
      <c r="A13" s="4" t="s">
        <v>628</v>
      </c>
      <c r="C13" s="5" t="n">
        <v>-1188</v>
      </c>
    </row>
    <row r="14" spans="1:3">
      <c r="A14" s="4" t="s">
        <v>632</v>
      </c>
    </row>
    <row r="15" spans="1:3">
      <c r="A15" s="3" t="s">
        <v>626</v>
      </c>
    </row>
    <row r="16" spans="1:3">
      <c r="A16" s="4" t="s">
        <v>627</v>
      </c>
      <c r="C16" s="5" t="n">
        <v>-558</v>
      </c>
    </row>
    <row r="17" spans="1:3">
      <c r="A17" s="4" t="s">
        <v>629</v>
      </c>
      <c r="C17" s="6" t="n">
        <v>-3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33</v>
      </c>
      <c r="B1" s="2" t="s">
        <v>2</v>
      </c>
      <c r="C1" s="2" t="s">
        <v>32</v>
      </c>
      <c r="D1" s="2" t="s">
        <v>33</v>
      </c>
    </row>
    <row r="2" spans="1:4">
      <c r="A2" s="3" t="s">
        <v>634</v>
      </c>
    </row>
    <row r="3" spans="1:4">
      <c r="A3" s="4" t="s">
        <v>635</v>
      </c>
      <c r="B3" s="6" t="n">
        <v>0</v>
      </c>
      <c r="C3" s="6" t="n">
        <v>0</v>
      </c>
      <c r="D3" s="6" t="n">
        <v>0</v>
      </c>
    </row>
    <row r="4" spans="1:4">
      <c r="A4" s="4" t="s">
        <v>636</v>
      </c>
      <c r="B4" s="5" t="n">
        <v>264600000</v>
      </c>
      <c r="C4" s="5" t="n">
        <v>192500000</v>
      </c>
    </row>
    <row r="5" spans="1:4">
      <c r="A5" s="4" t="s">
        <v>637</v>
      </c>
      <c r="B5" s="6" t="n">
        <v>263975000</v>
      </c>
      <c r="C5" s="6" t="n">
        <v>19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6"/>
    <col customWidth="1" max="6" min="6" width="29"/>
    <col customWidth="1" max="7" min="7" width="24"/>
  </cols>
  <sheetData>
    <row r="1" spans="1:7">
      <c r="A1" s="1" t="s">
        <v>141</v>
      </c>
      <c r="B1" s="2" t="s">
        <v>142</v>
      </c>
      <c r="C1" s="2" t="s">
        <v>143</v>
      </c>
      <c r="D1" s="2" t="s">
        <v>144</v>
      </c>
      <c r="E1" s="2" t="s">
        <v>145</v>
      </c>
      <c r="F1" s="2" t="s">
        <v>146</v>
      </c>
      <c r="G1" s="2" t="s">
        <v>147</v>
      </c>
    </row>
    <row r="2" spans="1:7">
      <c r="A2" s="4" t="s">
        <v>148</v>
      </c>
      <c r="B2" s="6" t="n">
        <v>49075</v>
      </c>
      <c r="C2" s="6" t="n">
        <v>489</v>
      </c>
      <c r="D2" s="6" t="n">
        <v>229269</v>
      </c>
      <c r="E2" s="6" t="n">
        <v>-2223</v>
      </c>
      <c r="F2" s="6" t="n">
        <v>-168414</v>
      </c>
      <c r="G2" s="6" t="n">
        <v>-10046</v>
      </c>
    </row>
    <row r="3" spans="1:7">
      <c r="A3" s="4" t="s">
        <v>149</v>
      </c>
      <c r="C3" s="5" t="n">
        <v>46871197</v>
      </c>
    </row>
    <row r="4" spans="1:7">
      <c r="A4" s="4" t="s">
        <v>150</v>
      </c>
      <c r="C4" s="5" t="n">
        <v>22581000</v>
      </c>
    </row>
    <row r="5" spans="1:7">
      <c r="A5" s="4" t="s">
        <v>126</v>
      </c>
      <c r="B5" s="5" t="n">
        <v>-1025</v>
      </c>
      <c r="G5" s="5" t="n">
        <v>-1025</v>
      </c>
    </row>
    <row r="6" spans="1:7">
      <c r="A6" s="4" t="s">
        <v>151</v>
      </c>
      <c r="C6" s="5" t="n">
        <v>-93081</v>
      </c>
    </row>
    <row r="7" spans="1:7">
      <c r="A7" s="4" t="s">
        <v>107</v>
      </c>
      <c r="B7" s="5" t="n">
        <v>1214</v>
      </c>
      <c r="D7" s="5" t="n">
        <v>1214</v>
      </c>
    </row>
    <row r="8" spans="1:7">
      <c r="A8" s="4" t="s">
        <v>152</v>
      </c>
      <c r="B8" s="6" t="n">
        <v>1691</v>
      </c>
      <c r="C8" s="6" t="n">
        <v>9</v>
      </c>
      <c r="D8" s="5" t="n">
        <v>1682</v>
      </c>
    </row>
    <row r="9" spans="1:7">
      <c r="A9" s="4" t="s">
        <v>153</v>
      </c>
      <c r="B9" s="5" t="n">
        <v>906573</v>
      </c>
      <c r="C9" s="5" t="n">
        <v>906573</v>
      </c>
    </row>
    <row r="10" spans="1:7">
      <c r="A10" s="4" t="s">
        <v>154</v>
      </c>
      <c r="B10" s="6" t="n">
        <v>6064</v>
      </c>
      <c r="D10" s="5" t="n">
        <v>6064</v>
      </c>
    </row>
    <row r="11" spans="1:7">
      <c r="A11" s="4" t="s">
        <v>155</v>
      </c>
      <c r="B11" s="5" t="n">
        <v>552</v>
      </c>
      <c r="E11" s="5" t="n">
        <v>552</v>
      </c>
    </row>
    <row r="12" spans="1:7">
      <c r="A12" s="4" t="s">
        <v>46</v>
      </c>
      <c r="B12" s="5" t="n">
        <v>16405</v>
      </c>
      <c r="F12" s="5" t="n">
        <v>16405</v>
      </c>
    </row>
    <row r="13" spans="1:7">
      <c r="A13" s="4" t="s">
        <v>156</v>
      </c>
      <c r="B13" s="5" t="n">
        <v>73976</v>
      </c>
      <c r="C13" s="6" t="n">
        <v>498</v>
      </c>
      <c r="D13" s="5" t="n">
        <v>238229</v>
      </c>
      <c r="E13" s="5" t="n">
        <v>-1671</v>
      </c>
      <c r="F13" s="5" t="n">
        <v>-152009</v>
      </c>
      <c r="G13" s="5" t="n">
        <v>-11071</v>
      </c>
    </row>
    <row r="14" spans="1:7">
      <c r="A14" s="4" t="s">
        <v>157</v>
      </c>
      <c r="C14" s="5" t="n">
        <v>47707270</v>
      </c>
    </row>
    <row r="15" spans="1:7">
      <c r="A15" s="4" t="s">
        <v>158</v>
      </c>
      <c r="C15" s="6" t="n">
        <v>3</v>
      </c>
      <c r="D15" s="5" t="n">
        <v>-3</v>
      </c>
    </row>
    <row r="16" spans="1:7">
      <c r="A16" s="4" t="s">
        <v>150</v>
      </c>
      <c r="C16" s="5" t="n">
        <v>69161000</v>
      </c>
    </row>
    <row r="17" spans="1:7">
      <c r="A17" s="4" t="s">
        <v>126</v>
      </c>
      <c r="B17" s="5" t="n">
        <v>-44</v>
      </c>
      <c r="G17" s="5" t="n">
        <v>-44</v>
      </c>
    </row>
    <row r="18" spans="1:7">
      <c r="A18" s="4" t="s">
        <v>151</v>
      </c>
      <c r="C18" s="5" t="n">
        <v>-3746</v>
      </c>
    </row>
    <row r="19" spans="1:7">
      <c r="A19" s="4" t="s">
        <v>159</v>
      </c>
      <c r="D19" s="5" t="n">
        <v>-1078</v>
      </c>
      <c r="G19" s="5" t="n">
        <v>1078</v>
      </c>
    </row>
    <row r="20" spans="1:7">
      <c r="A20" s="4" t="s">
        <v>107</v>
      </c>
      <c r="B20" s="5" t="n">
        <v>1774</v>
      </c>
      <c r="D20" s="5" t="n">
        <v>1774</v>
      </c>
    </row>
    <row r="21" spans="1:7">
      <c r="A21" s="4" t="s">
        <v>152</v>
      </c>
      <c r="B21" s="6" t="n">
        <v>2192</v>
      </c>
      <c r="C21" s="6" t="n">
        <v>10</v>
      </c>
      <c r="D21" s="5" t="n">
        <v>2182</v>
      </c>
    </row>
    <row r="22" spans="1:7">
      <c r="A22" s="4" t="s">
        <v>153</v>
      </c>
      <c r="B22" s="5" t="n">
        <v>1033750</v>
      </c>
      <c r="C22" s="5" t="n">
        <v>1033750</v>
      </c>
    </row>
    <row r="23" spans="1:7">
      <c r="A23" s="4" t="s">
        <v>154</v>
      </c>
      <c r="B23" s="6" t="n">
        <v>3840</v>
      </c>
      <c r="D23" s="5" t="n">
        <v>3840</v>
      </c>
    </row>
    <row r="24" spans="1:7">
      <c r="A24" s="4" t="s">
        <v>155</v>
      </c>
      <c r="B24" s="5" t="n">
        <v>1671</v>
      </c>
      <c r="E24" s="6" t="n">
        <v>1671</v>
      </c>
    </row>
    <row r="25" spans="1:7">
      <c r="A25" s="4" t="s">
        <v>46</v>
      </c>
      <c r="B25" s="5" t="n">
        <v>23552</v>
      </c>
      <c r="F25" s="5" t="n">
        <v>23552</v>
      </c>
    </row>
    <row r="26" spans="1:7">
      <c r="A26" s="4" t="s">
        <v>160</v>
      </c>
      <c r="B26" s="6" t="n">
        <v>106961</v>
      </c>
      <c r="C26" s="6" t="n">
        <v>511</v>
      </c>
      <c r="D26" s="5" t="n">
        <v>244944</v>
      </c>
      <c r="F26" s="5" t="n">
        <v>-128457</v>
      </c>
      <c r="G26" s="5" t="n">
        <v>-10037</v>
      </c>
    </row>
    <row r="27" spans="1:7">
      <c r="A27" s="4" t="s">
        <v>161</v>
      </c>
      <c r="B27" s="5" t="n">
        <v>51146000</v>
      </c>
      <c r="C27" s="5" t="n">
        <v>48806435</v>
      </c>
    </row>
    <row r="28" spans="1:7">
      <c r="A28" s="4" t="s">
        <v>158</v>
      </c>
      <c r="C28" s="6" t="n">
        <v>3</v>
      </c>
      <c r="D28" s="5" t="n">
        <v>-3</v>
      </c>
    </row>
    <row r="29" spans="1:7">
      <c r="A29" s="4" t="s">
        <v>150</v>
      </c>
      <c r="C29" s="5" t="n">
        <v>128590000</v>
      </c>
    </row>
    <row r="30" spans="1:7">
      <c r="A30" s="4" t="s">
        <v>162</v>
      </c>
      <c r="C30" s="6" t="n">
        <v>-1</v>
      </c>
      <c r="D30" s="5" t="n">
        <v>1</v>
      </c>
    </row>
    <row r="31" spans="1:7">
      <c r="A31" s="4" t="s">
        <v>126</v>
      </c>
      <c r="B31" s="6" t="n">
        <v>-2847</v>
      </c>
      <c r="G31" s="5" t="n">
        <v>-2847</v>
      </c>
    </row>
    <row r="32" spans="1:7">
      <c r="A32" s="4" t="s">
        <v>151</v>
      </c>
      <c r="B32" s="5" t="n">
        <v>-299988</v>
      </c>
      <c r="C32" s="5" t="n">
        <v>-299988</v>
      </c>
    </row>
    <row r="33" spans="1:7">
      <c r="A33" s="4" t="s">
        <v>159</v>
      </c>
      <c r="D33" s="5" t="n">
        <v>-125</v>
      </c>
      <c r="G33" s="5" t="n">
        <v>125</v>
      </c>
    </row>
    <row r="34" spans="1:7">
      <c r="A34" s="4" t="s">
        <v>107</v>
      </c>
      <c r="B34" s="6" t="n">
        <v>1769</v>
      </c>
      <c r="D34" s="5" t="n">
        <v>1769</v>
      </c>
    </row>
    <row r="35" spans="1:7">
      <c r="A35" s="4" t="s">
        <v>152</v>
      </c>
      <c r="B35" s="6" t="n">
        <v>981</v>
      </c>
      <c r="C35" s="6" t="n">
        <v>6</v>
      </c>
      <c r="D35" s="5" t="n">
        <v>975</v>
      </c>
    </row>
    <row r="36" spans="1:7">
      <c r="A36" s="4" t="s">
        <v>153</v>
      </c>
      <c r="B36" s="5" t="n">
        <v>537364</v>
      </c>
      <c r="C36" s="5" t="n">
        <v>537364</v>
      </c>
    </row>
    <row r="37" spans="1:7">
      <c r="A37" s="4" t="s">
        <v>163</v>
      </c>
      <c r="B37" s="6" t="n">
        <v>36</v>
      </c>
      <c r="D37" s="5" t="n">
        <v>36</v>
      </c>
    </row>
    <row r="38" spans="1:7">
      <c r="A38" s="4" t="s">
        <v>164</v>
      </c>
      <c r="C38" s="5" t="n">
        <v>3748</v>
      </c>
    </row>
    <row r="39" spans="1:7">
      <c r="A39" s="4" t="s">
        <v>154</v>
      </c>
      <c r="B39" s="5" t="n">
        <v>1872</v>
      </c>
      <c r="D39" s="5" t="n">
        <v>1872</v>
      </c>
    </row>
    <row r="40" spans="1:7">
      <c r="A40" s="4" t="s">
        <v>46</v>
      </c>
      <c r="B40" s="5" t="n">
        <v>23747</v>
      </c>
      <c r="F40" s="5" t="n">
        <v>23747</v>
      </c>
    </row>
    <row r="41" spans="1:7">
      <c r="A41" s="4" t="s">
        <v>165</v>
      </c>
      <c r="B41" s="6" t="n">
        <v>132519</v>
      </c>
      <c r="C41" s="6" t="n">
        <v>519</v>
      </c>
      <c r="D41" s="6" t="n">
        <v>249469</v>
      </c>
      <c r="F41" s="6" t="n">
        <v>-104710</v>
      </c>
      <c r="G41" s="6" t="n">
        <v>-12759</v>
      </c>
    </row>
    <row r="42" spans="1:7">
      <c r="A42" s="4" t="s">
        <v>166</v>
      </c>
      <c r="B42" s="5" t="n">
        <v>51887000</v>
      </c>
      <c r="C42" s="5" t="n">
        <v>491761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33</v>
      </c>
    </row>
    <row r="3" spans="1:4">
      <c r="A3" s="3" t="s">
        <v>198</v>
      </c>
    </row>
    <row r="4" spans="1:4">
      <c r="A4" s="4" t="s">
        <v>639</v>
      </c>
      <c r="B4" s="6" t="n">
        <v>4602</v>
      </c>
      <c r="C4" s="6" t="n">
        <v>8861</v>
      </c>
      <c r="D4" s="6" t="n">
        <v>6346</v>
      </c>
    </row>
    <row r="5" spans="1:4">
      <c r="A5" s="4" t="s">
        <v>640</v>
      </c>
      <c r="B5" s="5" t="n">
        <v>921</v>
      </c>
      <c r="C5" s="5" t="n">
        <v>443</v>
      </c>
    </row>
    <row r="6" spans="1:4">
      <c r="A6" s="4" t="s">
        <v>641</v>
      </c>
      <c r="B6" s="5" t="n">
        <v>5523</v>
      </c>
      <c r="C6" s="5" t="n">
        <v>9304</v>
      </c>
      <c r="D6" s="5" t="n">
        <v>6346</v>
      </c>
    </row>
    <row r="7" spans="1:4">
      <c r="A7" s="4" t="s">
        <v>639</v>
      </c>
      <c r="B7" s="5" t="n">
        <v>5371</v>
      </c>
      <c r="C7" s="5" t="n">
        <v>4893</v>
      </c>
      <c r="D7" s="5" t="n">
        <v>2379</v>
      </c>
    </row>
    <row r="8" spans="1:4">
      <c r="A8" s="4" t="s">
        <v>640</v>
      </c>
      <c r="B8" s="5" t="n">
        <v>906</v>
      </c>
      <c r="C8" s="5" t="n">
        <v>1100</v>
      </c>
      <c r="D8" s="5" t="n">
        <v>950</v>
      </c>
    </row>
    <row r="9" spans="1:4">
      <c r="A9" s="4" t="s">
        <v>642</v>
      </c>
      <c r="B9" s="5" t="n">
        <v>6277</v>
      </c>
      <c r="C9" s="5" t="n">
        <v>5993</v>
      </c>
      <c r="D9" s="5" t="n">
        <v>3329</v>
      </c>
    </row>
    <row r="10" spans="1:4">
      <c r="A10" s="4" t="s">
        <v>45</v>
      </c>
      <c r="B10" s="6" t="n">
        <v>11800</v>
      </c>
      <c r="C10" s="6" t="n">
        <v>15297</v>
      </c>
      <c r="D10" s="6" t="n">
        <v>96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644</v>
      </c>
    </row>
    <row r="4" spans="1:4">
      <c r="A4" s="4" t="s">
        <v>645</v>
      </c>
      <c r="B4" s="6" t="n">
        <v>11800</v>
      </c>
      <c r="C4" s="6" t="n">
        <v>15297</v>
      </c>
      <c r="D4" s="6" t="n">
        <v>9675</v>
      </c>
    </row>
    <row r="5" spans="1:4">
      <c r="A5" s="3" t="s">
        <v>646</v>
      </c>
    </row>
    <row r="6" spans="1:4">
      <c r="A6" s="4" t="s">
        <v>647</v>
      </c>
      <c r="C6" s="5" t="n">
        <v>-1595</v>
      </c>
    </row>
    <row r="7" spans="1:4">
      <c r="A7" s="4" t="s">
        <v>648</v>
      </c>
      <c r="C7" s="5" t="n">
        <v>50</v>
      </c>
      <c r="D7" s="5" t="n">
        <v>431</v>
      </c>
    </row>
    <row r="8" spans="1:4">
      <c r="A8" s="4" t="s">
        <v>649</v>
      </c>
      <c r="B8" s="6" t="n">
        <v>-1872</v>
      </c>
      <c r="C8" s="6" t="n">
        <v>-3840</v>
      </c>
      <c r="D8" s="6" t="n">
        <v>-60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 customWidth="1" max="5" min="5" width="14"/>
  </cols>
  <sheetData>
    <row r="1" spans="1:5">
      <c r="A1" s="1" t="s">
        <v>650</v>
      </c>
      <c r="B1" s="2" t="s">
        <v>1</v>
      </c>
    </row>
    <row r="2" spans="1:5">
      <c r="B2" s="2" t="s">
        <v>2</v>
      </c>
      <c r="C2" s="2" t="s">
        <v>32</v>
      </c>
      <c r="D2" s="2" t="s">
        <v>33</v>
      </c>
      <c r="E2" s="2" t="s">
        <v>453</v>
      </c>
    </row>
    <row r="3" spans="1:5">
      <c r="A3" s="3" t="s">
        <v>651</v>
      </c>
    </row>
    <row r="4" spans="1:5">
      <c r="A4" s="4" t="s">
        <v>652</v>
      </c>
      <c r="C4" s="6" t="n">
        <v>1600000</v>
      </c>
    </row>
    <row r="5" spans="1:5">
      <c r="A5" s="4" t="s">
        <v>653</v>
      </c>
      <c r="E5" s="6" t="n">
        <v>63800000</v>
      </c>
    </row>
    <row r="6" spans="1:5">
      <c r="A6" s="4" t="s">
        <v>654</v>
      </c>
      <c r="B6" s="6" t="n">
        <v>1900000</v>
      </c>
      <c r="C6" s="5" t="n">
        <v>3800000</v>
      </c>
      <c r="D6" s="6" t="n">
        <v>6100000</v>
      </c>
    </row>
    <row r="7" spans="1:5">
      <c r="A7" s="4" t="s">
        <v>655</v>
      </c>
      <c r="B7" s="5" t="n">
        <v>2027</v>
      </c>
    </row>
    <row r="8" spans="1:5">
      <c r="A8" s="4" t="s">
        <v>656</v>
      </c>
      <c r="D8" s="5" t="n">
        <v>0</v>
      </c>
    </row>
    <row r="9" spans="1:5">
      <c r="A9" s="4" t="s">
        <v>657</v>
      </c>
    </row>
    <row r="10" spans="1:5">
      <c r="A10" s="3" t="s">
        <v>651</v>
      </c>
    </row>
    <row r="11" spans="1:5">
      <c r="A11" s="4" t="s">
        <v>658</v>
      </c>
      <c r="C11" s="5" t="n">
        <v>100000</v>
      </c>
    </row>
    <row r="12" spans="1:5">
      <c r="A12" s="4" t="s">
        <v>659</v>
      </c>
      <c r="B12" s="6" t="n">
        <v>200000</v>
      </c>
    </row>
    <row r="13" spans="1:5">
      <c r="A13" s="4" t="s">
        <v>660</v>
      </c>
    </row>
    <row r="14" spans="1:5">
      <c r="A14" s="3" t="s">
        <v>651</v>
      </c>
    </row>
    <row r="15" spans="1:5">
      <c r="A15" s="4" t="s">
        <v>661</v>
      </c>
      <c r="B15" s="5" t="n">
        <v>2011</v>
      </c>
    </row>
    <row r="16" spans="1:5">
      <c r="A16" s="4" t="s">
        <v>662</v>
      </c>
    </row>
    <row r="17" spans="1:5">
      <c r="A17" s="3" t="s">
        <v>651</v>
      </c>
    </row>
    <row r="18" spans="1:5">
      <c r="A18" s="4" t="s">
        <v>661</v>
      </c>
      <c r="B18" s="5" t="n">
        <v>2016</v>
      </c>
    </row>
    <row r="19" spans="1:5">
      <c r="A19" s="4" t="s">
        <v>296</v>
      </c>
    </row>
    <row r="20" spans="1:5">
      <c r="A20" s="3" t="s">
        <v>651</v>
      </c>
    </row>
    <row r="21" spans="1:5">
      <c r="A21" s="4" t="s">
        <v>653</v>
      </c>
      <c r="B21" s="6" t="n">
        <v>9300000</v>
      </c>
    </row>
    <row r="22" spans="1:5">
      <c r="A22" s="4" t="s">
        <v>663</v>
      </c>
      <c r="B22" s="5" t="n">
        <v>0</v>
      </c>
    </row>
    <row r="23" spans="1:5">
      <c r="A23" s="4" t="s">
        <v>664</v>
      </c>
      <c r="B23" s="6" t="n">
        <v>6500000</v>
      </c>
      <c r="C23" s="6" t="n">
        <v>7700000</v>
      </c>
    </row>
    <row r="24" spans="1:5">
      <c r="A24" s="4" t="s">
        <v>665</v>
      </c>
      <c r="B24" s="4" t="s">
        <v>666</v>
      </c>
    </row>
    <row r="25" spans="1:5">
      <c r="A25" s="4" t="s">
        <v>461</v>
      </c>
      <c r="D25" s="6" t="n">
        <v>1700000</v>
      </c>
    </row>
    <row r="26" spans="1:5">
      <c r="A26" s="4" t="s">
        <v>291</v>
      </c>
    </row>
    <row r="27" spans="1:5">
      <c r="A27" s="3" t="s">
        <v>651</v>
      </c>
    </row>
    <row r="28" spans="1:5">
      <c r="A28" s="4" t="s">
        <v>653</v>
      </c>
      <c r="B28" s="6" t="n">
        <v>38900000</v>
      </c>
    </row>
    <row r="29" spans="1:5">
      <c r="A29" s="4" t="s">
        <v>664</v>
      </c>
      <c r="B29" s="5" t="n">
        <v>36500000</v>
      </c>
    </row>
    <row r="30" spans="1:5">
      <c r="A30" s="4" t="s">
        <v>461</v>
      </c>
      <c r="B30" s="5" t="n">
        <v>900000</v>
      </c>
    </row>
    <row r="31" spans="1:5">
      <c r="A31" s="4" t="s">
        <v>375</v>
      </c>
    </row>
    <row r="32" spans="1:5">
      <c r="A32" s="3" t="s">
        <v>651</v>
      </c>
    </row>
    <row r="33" spans="1:5">
      <c r="A33" s="4" t="s">
        <v>653</v>
      </c>
      <c r="B33" s="5" t="n">
        <v>600000</v>
      </c>
    </row>
    <row r="34" spans="1:5">
      <c r="A34" s="4" t="s">
        <v>664</v>
      </c>
      <c r="B34" s="5" t="n">
        <v>600000</v>
      </c>
    </row>
    <row r="35" spans="1:5">
      <c r="A35" s="4" t="s">
        <v>667</v>
      </c>
    </row>
    <row r="36" spans="1:5">
      <c r="A36" s="3" t="s">
        <v>651</v>
      </c>
    </row>
    <row r="37" spans="1:5">
      <c r="A37" s="4" t="s">
        <v>654</v>
      </c>
      <c r="B37" s="5" t="n">
        <v>1200000</v>
      </c>
    </row>
    <row r="38" spans="1:5">
      <c r="A38" s="4" t="s">
        <v>668</v>
      </c>
    </row>
    <row r="39" spans="1:5">
      <c r="A39" s="3" t="s">
        <v>651</v>
      </c>
    </row>
    <row r="40" spans="1:5">
      <c r="A40" s="4" t="s">
        <v>654</v>
      </c>
      <c r="B40" s="6" t="n">
        <v>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198</v>
      </c>
    </row>
    <row r="4" spans="1:4">
      <c r="A4" s="4" t="s">
        <v>670</v>
      </c>
      <c r="B4" s="4" t="s">
        <v>671</v>
      </c>
      <c r="C4" s="4" t="s">
        <v>671</v>
      </c>
      <c r="D4" s="4" t="s">
        <v>671</v>
      </c>
    </row>
    <row r="5" spans="1:4">
      <c r="A5" s="4" t="s">
        <v>672</v>
      </c>
      <c r="B5" s="4" t="s">
        <v>673</v>
      </c>
      <c r="C5" s="4" t="s">
        <v>673</v>
      </c>
      <c r="D5" s="4" t="s">
        <v>673</v>
      </c>
    </row>
    <row r="6" spans="1:4">
      <c r="A6" s="4" t="s">
        <v>647</v>
      </c>
      <c r="C6" s="4" t="s">
        <v>674</v>
      </c>
    </row>
    <row r="7" spans="1:4">
      <c r="A7" s="4" t="s">
        <v>675</v>
      </c>
      <c r="B7" s="4" t="s">
        <v>676</v>
      </c>
    </row>
    <row r="8" spans="1:4">
      <c r="A8" s="4" t="s">
        <v>677</v>
      </c>
      <c r="B8" s="4" t="s">
        <v>678</v>
      </c>
      <c r="C8" s="4" t="s">
        <v>679</v>
      </c>
      <c r="D8" s="4" t="s">
        <v>680</v>
      </c>
    </row>
    <row r="9" spans="1:4">
      <c r="A9" s="4" t="s">
        <v>681</v>
      </c>
      <c r="B9" s="4" t="s">
        <v>682</v>
      </c>
      <c r="C9" s="4" t="s">
        <v>683</v>
      </c>
    </row>
    <row r="10" spans="1:4">
      <c r="A10" s="4" t="s">
        <v>684</v>
      </c>
      <c r="D10" s="4" t="s">
        <v>685</v>
      </c>
    </row>
    <row r="11" spans="1:4">
      <c r="A11" s="4" t="s">
        <v>686</v>
      </c>
      <c r="B11" s="4" t="s">
        <v>687</v>
      </c>
      <c r="C11" s="4" t="s">
        <v>688</v>
      </c>
    </row>
    <row r="12" spans="1:4">
      <c r="A12" s="4" t="s">
        <v>689</v>
      </c>
      <c r="B12" s="4" t="s">
        <v>690</v>
      </c>
      <c r="C12" s="4" t="s">
        <v>690</v>
      </c>
    </row>
    <row r="13" spans="1:4">
      <c r="A13" s="4" t="s">
        <v>129</v>
      </c>
      <c r="B13" s="4" t="s">
        <v>691</v>
      </c>
      <c r="C13" s="4" t="s">
        <v>690</v>
      </c>
      <c r="D13" s="4" t="s">
        <v>687</v>
      </c>
    </row>
    <row r="14" spans="1:4">
      <c r="A14" s="4" t="s">
        <v>692</v>
      </c>
      <c r="B14" s="4" t="s">
        <v>693</v>
      </c>
      <c r="C14" s="4" t="s">
        <v>694</v>
      </c>
      <c r="D14" s="4" t="s">
        <v>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6" t="n">
        <v>2000</v>
      </c>
      <c r="C3" s="6" t="n">
        <v>4735</v>
      </c>
    </row>
    <row r="4" spans="1:3">
      <c r="A4" s="4" t="s">
        <v>699</v>
      </c>
      <c r="B4" s="5" t="n">
        <v>2646</v>
      </c>
      <c r="C4" s="5" t="n">
        <v>2735</v>
      </c>
    </row>
    <row r="5" spans="1:3">
      <c r="A5" s="4" t="s">
        <v>531</v>
      </c>
      <c r="B5" s="5" t="n">
        <v>2149</v>
      </c>
      <c r="C5" s="5" t="n">
        <v>1643</v>
      </c>
    </row>
    <row r="6" spans="1:3">
      <c r="A6" s="4" t="s">
        <v>700</v>
      </c>
      <c r="B6" s="5" t="n">
        <v>503</v>
      </c>
      <c r="C6" s="5" t="n">
        <v>607</v>
      </c>
    </row>
    <row r="7" spans="1:3">
      <c r="A7" s="4" t="s">
        <v>701</v>
      </c>
      <c r="B7" s="5" t="n">
        <v>899</v>
      </c>
      <c r="C7" s="5" t="n">
        <v>682</v>
      </c>
    </row>
    <row r="8" spans="1:3">
      <c r="A8" s="4" t="s">
        <v>702</v>
      </c>
      <c r="B8" s="5" t="n">
        <v>195</v>
      </c>
      <c r="C8" s="5" t="n">
        <v>152</v>
      </c>
    </row>
    <row r="9" spans="1:3">
      <c r="A9" s="4" t="s">
        <v>703</v>
      </c>
      <c r="B9" s="5" t="n">
        <v>537</v>
      </c>
      <c r="C9" s="5" t="n">
        <v>261</v>
      </c>
    </row>
    <row r="10" spans="1:3">
      <c r="A10" s="4" t="s">
        <v>704</v>
      </c>
      <c r="B10" s="5" t="n">
        <v>8929</v>
      </c>
      <c r="C10" s="5" t="n">
        <v>10815</v>
      </c>
    </row>
    <row r="11" spans="1:3">
      <c r="A11" s="3" t="s">
        <v>705</v>
      </c>
    </row>
    <row r="12" spans="1:3">
      <c r="A12" s="4" t="s">
        <v>69</v>
      </c>
      <c r="B12" s="5" t="n">
        <v>-26007</v>
      </c>
      <c r="C12" s="5" t="n">
        <v>-26631</v>
      </c>
    </row>
    <row r="13" spans="1:3">
      <c r="A13" s="4" t="s">
        <v>256</v>
      </c>
      <c r="B13" s="5" t="n">
        <v>-10492</v>
      </c>
      <c r="C13" s="5" t="n">
        <v>-9202</v>
      </c>
    </row>
    <row r="14" spans="1:3">
      <c r="A14" s="4" t="s">
        <v>70</v>
      </c>
      <c r="B14" s="5" t="n">
        <v>-3193</v>
      </c>
      <c r="C14" s="5" t="n">
        <v>-619</v>
      </c>
    </row>
    <row r="15" spans="1:3">
      <c r="A15" s="4" t="s">
        <v>706</v>
      </c>
      <c r="B15" s="5" t="n">
        <v>-1241</v>
      </c>
      <c r="C15" s="5" t="n">
        <v>-131</v>
      </c>
    </row>
    <row r="16" spans="1:3">
      <c r="A16" s="4" t="s">
        <v>65</v>
      </c>
      <c r="B16" s="5" t="n">
        <v>-167</v>
      </c>
      <c r="C16" s="5" t="n">
        <v>-126</v>
      </c>
    </row>
    <row r="17" spans="1:3">
      <c r="A17" s="4" t="s">
        <v>707</v>
      </c>
      <c r="B17" s="5" t="n">
        <v>-41100</v>
      </c>
      <c r="C17" s="5" t="n">
        <v>-36709</v>
      </c>
    </row>
    <row r="18" spans="1:3">
      <c r="A18" s="4" t="s">
        <v>708</v>
      </c>
      <c r="B18" s="6" t="n">
        <v>-32171</v>
      </c>
      <c r="C18" s="6" t="n">
        <v>-258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201</v>
      </c>
    </row>
    <row r="4" spans="1:4">
      <c r="A4" s="4" t="s">
        <v>710</v>
      </c>
      <c r="B4" s="8" t="n">
        <v>4.2</v>
      </c>
      <c r="C4" s="8" t="n">
        <v>2.3</v>
      </c>
      <c r="D4" s="8" t="n">
        <v>1.6</v>
      </c>
    </row>
    <row r="5" spans="1:4">
      <c r="A5" s="4" t="s">
        <v>711</v>
      </c>
      <c r="B5" s="9" t="n">
        <v>5.3</v>
      </c>
    </row>
    <row r="6" spans="1:4">
      <c r="A6" s="4" t="s">
        <v>712</v>
      </c>
      <c r="B6" s="9" t="n">
        <v>132.8</v>
      </c>
      <c r="C6" s="6" t="n">
        <v>122</v>
      </c>
      <c r="D6" s="8" t="n">
        <v>108.7</v>
      </c>
    </row>
    <row r="7" spans="1:4">
      <c r="A7" s="4" t="s">
        <v>713</v>
      </c>
      <c r="B7" s="9" t="n">
        <v>0.3</v>
      </c>
    </row>
    <row r="8" spans="1:4">
      <c r="A8" s="4" t="s">
        <v>714</v>
      </c>
      <c r="B8" s="8"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54</v>
      </c>
    </row>
    <row r="2" spans="1:2">
      <c r="A2" s="3" t="s">
        <v>201</v>
      </c>
    </row>
    <row r="3" spans="1:2">
      <c r="A3" s="5" t="n">
        <v>2017</v>
      </c>
      <c r="B3" s="6" t="n">
        <v>3889</v>
      </c>
    </row>
    <row r="4" spans="1:2">
      <c r="A4" s="5" t="n">
        <v>2018</v>
      </c>
      <c r="B4" s="5" t="n">
        <v>2064</v>
      </c>
    </row>
    <row r="5" spans="1:2">
      <c r="A5" s="5" t="n">
        <v>2019</v>
      </c>
      <c r="B5" s="5" t="n">
        <v>1669</v>
      </c>
    </row>
    <row r="6" spans="1:2">
      <c r="A6" s="5" t="n">
        <v>2020</v>
      </c>
      <c r="B6" s="5" t="n">
        <v>1303</v>
      </c>
    </row>
    <row r="7" spans="1:2">
      <c r="A7" s="5" t="n">
        <v>2021</v>
      </c>
      <c r="B7" s="5" t="n">
        <v>143</v>
      </c>
    </row>
    <row r="8" spans="1:2">
      <c r="A8" s="4" t="s">
        <v>142</v>
      </c>
      <c r="B8" s="6" t="n">
        <v>90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6</v>
      </c>
      <c r="B1" s="2" t="s">
        <v>1</v>
      </c>
    </row>
    <row r="2" spans="1:4">
      <c r="B2" s="2" t="s">
        <v>2</v>
      </c>
      <c r="C2" s="2" t="s">
        <v>32</v>
      </c>
      <c r="D2" s="2" t="s">
        <v>33</v>
      </c>
    </row>
    <row r="3" spans="1:4">
      <c r="A3" s="3" t="s">
        <v>717</v>
      </c>
    </row>
    <row r="4" spans="1:4">
      <c r="A4" s="4" t="s">
        <v>718</v>
      </c>
      <c r="B4" s="4" t="s">
        <v>719</v>
      </c>
    </row>
    <row r="5" spans="1:4">
      <c r="A5" s="4" t="s">
        <v>720</v>
      </c>
      <c r="B5" s="4" t="s">
        <v>721</v>
      </c>
    </row>
    <row r="6" spans="1:4">
      <c r="A6" s="4" t="s">
        <v>722</v>
      </c>
      <c r="B6" s="4" t="s">
        <v>723</v>
      </c>
    </row>
    <row r="7" spans="1:4">
      <c r="A7" s="4" t="s">
        <v>724</v>
      </c>
      <c r="B7" s="4" t="s">
        <v>725</v>
      </c>
      <c r="C7" s="4" t="s">
        <v>725</v>
      </c>
      <c r="D7" s="4" t="s">
        <v>725</v>
      </c>
    </row>
    <row r="8" spans="1:4">
      <c r="A8" s="4" t="s">
        <v>726</v>
      </c>
      <c r="B8" s="4" t="s">
        <v>568</v>
      </c>
    </row>
    <row r="9" spans="1:4">
      <c r="A9" s="4" t="s">
        <v>727</v>
      </c>
      <c r="B9" s="4" t="s">
        <v>728</v>
      </c>
    </row>
    <row r="10" spans="1:4">
      <c r="A10" s="4" t="s">
        <v>729</v>
      </c>
      <c r="B10" s="8" t="n">
        <v>1.9</v>
      </c>
      <c r="C10" s="8" t="n">
        <v>0.7</v>
      </c>
      <c r="D10" s="8"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3" t="s">
        <v>731</v>
      </c>
    </row>
    <row r="4" spans="1:4">
      <c r="A4" s="4" t="s">
        <v>732</v>
      </c>
      <c r="B4" s="8" t="n">
        <v>12.8</v>
      </c>
      <c r="C4" s="8" t="n">
        <v>7.9</v>
      </c>
      <c r="D4" s="8" t="n">
        <v>6.7</v>
      </c>
    </row>
    <row r="5" spans="1:4">
      <c r="A5" s="4" t="s">
        <v>733</v>
      </c>
      <c r="B5" s="8" t="n">
        <v>1.7</v>
      </c>
      <c r="C5" s="8" t="n">
        <v>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34</v>
      </c>
      <c r="B1" s="2" t="s">
        <v>1</v>
      </c>
    </row>
    <row r="2" spans="1:5">
      <c r="B2" s="2" t="s">
        <v>2</v>
      </c>
      <c r="C2" s="2" t="s">
        <v>32</v>
      </c>
      <c r="D2" s="2" t="s">
        <v>33</v>
      </c>
      <c r="E2" s="2" t="s">
        <v>735</v>
      </c>
    </row>
    <row r="3" spans="1:5">
      <c r="A3" s="3" t="s">
        <v>736</v>
      </c>
    </row>
    <row r="4" spans="1:5">
      <c r="A4" s="4" t="s">
        <v>737</v>
      </c>
      <c r="B4" s="5" t="n">
        <v>299988</v>
      </c>
    </row>
    <row r="5" spans="1:5">
      <c r="A5" s="4" t="s">
        <v>738</v>
      </c>
      <c r="B5" s="6" t="n">
        <v>2847000</v>
      </c>
      <c r="C5" s="6" t="n">
        <v>44000</v>
      </c>
      <c r="D5" s="6" t="n">
        <v>1025000</v>
      </c>
    </row>
    <row r="6" spans="1:5">
      <c r="A6" s="4" t="s">
        <v>739</v>
      </c>
      <c r="E6" s="6" t="n">
        <v>20000000</v>
      </c>
    </row>
    <row r="7" spans="1:5">
      <c r="A7" s="4" t="s">
        <v>740</v>
      </c>
    </row>
    <row r="8" spans="1:5">
      <c r="A8" s="3" t="s">
        <v>736</v>
      </c>
    </row>
    <row r="9" spans="1:5">
      <c r="A9" s="4" t="s">
        <v>737</v>
      </c>
      <c r="B9" s="5" t="n">
        <v>288183</v>
      </c>
    </row>
    <row r="10" spans="1:5">
      <c r="A10" s="4" t="s">
        <v>738</v>
      </c>
      <c r="B10" s="6" t="n">
        <v>2700000</v>
      </c>
    </row>
    <row r="11" spans="1:5">
      <c r="A11" s="4" t="s">
        <v>741</v>
      </c>
    </row>
    <row r="12" spans="1:5">
      <c r="A12" s="3" t="s">
        <v>736</v>
      </c>
    </row>
    <row r="13" spans="1:5">
      <c r="A13" s="4" t="s">
        <v>737</v>
      </c>
      <c r="B13" s="5" t="n">
        <v>11805</v>
      </c>
    </row>
    <row r="14" spans="1:5">
      <c r="A14" s="4" t="s">
        <v>738</v>
      </c>
      <c r="B14" s="6" t="n">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7"/>
    <col customWidth="1" max="5" min="5" width="80"/>
    <col customWidth="1" max="6" min="6" width="37"/>
    <col customWidth="1" max="7" min="7" width="37"/>
    <col customWidth="1" max="8" min="8" width="14"/>
    <col customWidth="1" max="9" min="9" width="20"/>
    <col customWidth="1" max="10" min="10" width="19"/>
  </cols>
  <sheetData>
    <row r="1" spans="1:10">
      <c r="A1" s="1" t="s">
        <v>742</v>
      </c>
      <c r="B1" s="2" t="s">
        <v>743</v>
      </c>
      <c r="C1" s="2" t="s">
        <v>744</v>
      </c>
      <c r="D1" s="2" t="s">
        <v>745</v>
      </c>
      <c r="E1" s="2" t="s">
        <v>746</v>
      </c>
      <c r="F1" s="2" t="s">
        <v>747</v>
      </c>
      <c r="G1" s="2" t="s">
        <v>748</v>
      </c>
      <c r="H1" s="2" t="s">
        <v>749</v>
      </c>
      <c r="I1" s="2" t="s">
        <v>750</v>
      </c>
      <c r="J1" s="2" t="s">
        <v>751</v>
      </c>
    </row>
    <row r="2" spans="1:10">
      <c r="A2" s="3" t="s">
        <v>752</v>
      </c>
    </row>
    <row r="3" spans="1:10">
      <c r="A3" s="4" t="s">
        <v>753</v>
      </c>
      <c r="E3" s="6" t="n">
        <v>24610</v>
      </c>
    </row>
    <row r="4" spans="1:10">
      <c r="A4" s="4" t="s">
        <v>754</v>
      </c>
      <c r="E4" s="5" t="n">
        <v>24553</v>
      </c>
    </row>
    <row r="5" spans="1:10">
      <c r="A5" s="4" t="s">
        <v>755</v>
      </c>
      <c r="E5" s="6" t="n">
        <v>5100</v>
      </c>
      <c r="F5" s="6" t="n">
        <v>10800</v>
      </c>
      <c r="G5" s="6" t="n">
        <v>7900</v>
      </c>
    </row>
    <row r="6" spans="1:10">
      <c r="A6" s="4" t="s">
        <v>756</v>
      </c>
      <c r="E6" s="5" t="n">
        <v>537364</v>
      </c>
      <c r="F6" s="5" t="n">
        <v>1033750</v>
      </c>
      <c r="G6" s="5" t="n">
        <v>906573</v>
      </c>
    </row>
    <row r="7" spans="1:10">
      <c r="A7" s="4" t="s">
        <v>127</v>
      </c>
      <c r="E7" s="6" t="n">
        <v>981</v>
      </c>
      <c r="F7" s="6" t="n">
        <v>2192</v>
      </c>
      <c r="G7" s="6" t="n">
        <v>1691</v>
      </c>
    </row>
    <row r="8" spans="1:10">
      <c r="A8" s="4" t="s">
        <v>757</v>
      </c>
    </row>
    <row r="9" spans="1:10">
      <c r="A9" s="3" t="s">
        <v>752</v>
      </c>
    </row>
    <row r="10" spans="1:10">
      <c r="A10" s="4" t="s">
        <v>758</v>
      </c>
      <c r="D10" s="4" t="s">
        <v>759</v>
      </c>
    </row>
    <row r="11" spans="1:10">
      <c r="A11" s="4" t="s">
        <v>760</v>
      </c>
    </row>
    <row r="12" spans="1:10">
      <c r="A12" s="3" t="s">
        <v>752</v>
      </c>
    </row>
    <row r="13" spans="1:10">
      <c r="A13" s="4" t="s">
        <v>761</v>
      </c>
      <c r="B13" s="5" t="n">
        <v>39004</v>
      </c>
      <c r="E13" s="5" t="n">
        <v>292110</v>
      </c>
    </row>
    <row r="14" spans="1:10">
      <c r="A14" s="4" t="s">
        <v>762</v>
      </c>
      <c r="B14" s="7" t="n">
        <v>10.32</v>
      </c>
      <c r="E14" s="7" t="n">
        <v>10.05</v>
      </c>
      <c r="F14" s="7" t="n">
        <v>11.19</v>
      </c>
    </row>
    <row r="15" spans="1:10">
      <c r="A15" s="4" t="s">
        <v>763</v>
      </c>
      <c r="B15" s="5" t="n">
        <v>7</v>
      </c>
    </row>
    <row r="16" spans="1:10">
      <c r="A16" s="4" t="s">
        <v>764</v>
      </c>
      <c r="E16" s="7" t="n">
        <v>11.39</v>
      </c>
    </row>
    <row r="17" spans="1:10">
      <c r="A17" s="4" t="s">
        <v>765</v>
      </c>
      <c r="E17" s="6" t="n">
        <v>1000</v>
      </c>
    </row>
    <row r="18" spans="1:10">
      <c r="A18" s="4" t="s">
        <v>766</v>
      </c>
      <c r="E18" s="4" t="s">
        <v>767</v>
      </c>
    </row>
    <row r="19" spans="1:10">
      <c r="A19" s="4" t="s">
        <v>768</v>
      </c>
    </row>
    <row r="20" spans="1:10">
      <c r="A20" s="3" t="s">
        <v>752</v>
      </c>
    </row>
    <row r="21" spans="1:10">
      <c r="A21" s="4" t="s">
        <v>758</v>
      </c>
      <c r="B21" s="4" t="s">
        <v>399</v>
      </c>
    </row>
    <row r="22" spans="1:10">
      <c r="A22" s="4" t="s">
        <v>769</v>
      </c>
    </row>
    <row r="23" spans="1:10">
      <c r="A23" s="3" t="s">
        <v>752</v>
      </c>
    </row>
    <row r="24" spans="1:10">
      <c r="A24" s="4" t="s">
        <v>761</v>
      </c>
      <c r="D24" s="5" t="n">
        <v>1736</v>
      </c>
    </row>
    <row r="25" spans="1:10">
      <c r="A25" s="4" t="s">
        <v>763</v>
      </c>
      <c r="D25" s="5" t="n">
        <v>1</v>
      </c>
    </row>
    <row r="26" spans="1:10">
      <c r="A26" s="4" t="s">
        <v>764</v>
      </c>
      <c r="D26" s="7" t="n">
        <v>9.800000000000001</v>
      </c>
    </row>
    <row r="27" spans="1:10">
      <c r="A27" s="4" t="s">
        <v>741</v>
      </c>
    </row>
    <row r="28" spans="1:10">
      <c r="A28" s="3" t="s">
        <v>752</v>
      </c>
    </row>
    <row r="29" spans="1:10">
      <c r="A29" s="4" t="s">
        <v>761</v>
      </c>
      <c r="C29" s="5" t="n">
        <v>251370</v>
      </c>
    </row>
    <row r="30" spans="1:10">
      <c r="A30" s="4" t="s">
        <v>770</v>
      </c>
      <c r="E30" s="4" t="s">
        <v>771</v>
      </c>
    </row>
    <row r="31" spans="1:10">
      <c r="A31" s="4" t="s">
        <v>772</v>
      </c>
    </row>
    <row r="32" spans="1:10">
      <c r="A32" s="3" t="s">
        <v>752</v>
      </c>
    </row>
    <row r="33" spans="1:10">
      <c r="A33" s="4" t="s">
        <v>773</v>
      </c>
      <c r="G33" s="7" t="n">
        <v>5.37</v>
      </c>
    </row>
    <row r="34" spans="1:10">
      <c r="A34" s="4" t="s">
        <v>753</v>
      </c>
      <c r="F34" s="6" t="n">
        <v>29700</v>
      </c>
      <c r="G34" s="6" t="n">
        <v>32500</v>
      </c>
    </row>
    <row r="35" spans="1:10">
      <c r="A35" s="4" t="s">
        <v>754</v>
      </c>
      <c r="F35" s="5" t="n">
        <v>29500</v>
      </c>
      <c r="G35" s="5" t="n">
        <v>24300</v>
      </c>
    </row>
    <row r="36" spans="1:10">
      <c r="A36" s="4" t="s">
        <v>774</v>
      </c>
      <c r="E36" s="6" t="n">
        <v>32000</v>
      </c>
      <c r="F36" s="5" t="n">
        <v>1200</v>
      </c>
      <c r="G36" s="5" t="n">
        <v>1300</v>
      </c>
    </row>
    <row r="37" spans="1:10">
      <c r="A37" s="4" t="s">
        <v>775</v>
      </c>
      <c r="E37" s="5" t="n">
        <v>1900</v>
      </c>
      <c r="F37" s="5" t="n">
        <v>3800</v>
      </c>
      <c r="G37" s="5" t="n">
        <v>1700</v>
      </c>
    </row>
    <row r="38" spans="1:10">
      <c r="A38" s="4" t="s">
        <v>127</v>
      </c>
      <c r="E38" s="6" t="n">
        <v>1000</v>
      </c>
      <c r="F38" s="5" t="n">
        <v>2200</v>
      </c>
      <c r="G38" s="5" t="n">
        <v>6100</v>
      </c>
    </row>
    <row r="39" spans="1:10">
      <c r="A39" s="4" t="s">
        <v>776</v>
      </c>
    </row>
    <row r="40" spans="1:10">
      <c r="A40" s="3" t="s">
        <v>752</v>
      </c>
    </row>
    <row r="41" spans="1:10">
      <c r="A41" s="4" t="s">
        <v>777</v>
      </c>
      <c r="E41" s="5" t="n">
        <v>976633</v>
      </c>
      <c r="J41" s="5" t="n">
        <v>1500000</v>
      </c>
    </row>
    <row r="42" spans="1:10">
      <c r="A42" s="4" t="s">
        <v>778</v>
      </c>
      <c r="J42" s="5" t="n">
        <v>1500000</v>
      </c>
    </row>
    <row r="43" spans="1:10">
      <c r="A43" s="4" t="s">
        <v>779</v>
      </c>
    </row>
    <row r="44" spans="1:10">
      <c r="A44" s="3" t="s">
        <v>752</v>
      </c>
    </row>
    <row r="45" spans="1:10">
      <c r="A45" s="4" t="s">
        <v>761</v>
      </c>
      <c r="E45" s="5" t="n">
        <v>292110</v>
      </c>
    </row>
    <row r="46" spans="1:10">
      <c r="A46" s="4" t="s">
        <v>762</v>
      </c>
      <c r="E46" s="7" t="n">
        <v>9.380000000000001</v>
      </c>
    </row>
    <row r="47" spans="1:10">
      <c r="A47" s="4" t="s">
        <v>780</v>
      </c>
    </row>
    <row r="48" spans="1:10">
      <c r="A48" s="3" t="s">
        <v>752</v>
      </c>
    </row>
    <row r="49" spans="1:10">
      <c r="A49" s="4" t="s">
        <v>777</v>
      </c>
      <c r="I49" s="5" t="n">
        <v>0</v>
      </c>
    </row>
    <row r="50" spans="1:10">
      <c r="A50" s="4" t="s">
        <v>781</v>
      </c>
      <c r="E50" s="6" t="n">
        <v>1800</v>
      </c>
      <c r="F50" s="5" t="n">
        <v>1800</v>
      </c>
      <c r="G50" s="5" t="n">
        <v>1200</v>
      </c>
    </row>
    <row r="51" spans="1:10">
      <c r="A51" s="4" t="s">
        <v>782</v>
      </c>
      <c r="E51" s="6" t="n">
        <v>1900</v>
      </c>
      <c r="F51" s="6" t="n">
        <v>3800</v>
      </c>
      <c r="G51" s="6" t="n">
        <v>6100</v>
      </c>
    </row>
    <row r="52" spans="1:10">
      <c r="A52" s="4" t="s">
        <v>783</v>
      </c>
      <c r="E52" s="5" t="n">
        <v>0</v>
      </c>
      <c r="F52" s="5" t="n">
        <v>0</v>
      </c>
      <c r="G52" s="5" t="n">
        <v>0</v>
      </c>
    </row>
    <row r="53" spans="1:10">
      <c r="A53" s="4" t="s">
        <v>784</v>
      </c>
      <c r="H53" s="4" t="s">
        <v>785</v>
      </c>
    </row>
    <row r="54" spans="1:10">
      <c r="A54" s="4" t="s">
        <v>786</v>
      </c>
      <c r="H54" s="4" t="s">
        <v>787</v>
      </c>
    </row>
    <row r="55" spans="1:10">
      <c r="A55" s="4" t="s">
        <v>788</v>
      </c>
      <c r="H55" s="4" t="s">
        <v>789</v>
      </c>
    </row>
    <row r="56" spans="1:10">
      <c r="A56" s="4" t="s">
        <v>790</v>
      </c>
      <c r="H56" s="4" t="s">
        <v>423</v>
      </c>
    </row>
    <row r="57" spans="1:10">
      <c r="A57" s="4" t="s">
        <v>791</v>
      </c>
    </row>
    <row r="58" spans="1:10">
      <c r="A58" s="3" t="s">
        <v>752</v>
      </c>
    </row>
    <row r="59" spans="1:10">
      <c r="A59" s="4" t="s">
        <v>761</v>
      </c>
      <c r="C59" s="5" t="n">
        <v>125685</v>
      </c>
    </row>
    <row r="60" spans="1:10">
      <c r="A60" s="4" t="s">
        <v>762</v>
      </c>
      <c r="C60" s="7" t="n">
        <v>9.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2</v>
      </c>
      <c r="B1" s="2" t="s">
        <v>1</v>
      </c>
    </row>
    <row r="2" spans="1:4">
      <c r="B2" s="2" t="s">
        <v>2</v>
      </c>
      <c r="C2" s="2" t="s">
        <v>32</v>
      </c>
      <c r="D2" s="2" t="s">
        <v>33</v>
      </c>
    </row>
    <row r="3" spans="1:4">
      <c r="A3" s="3" t="s">
        <v>213</v>
      </c>
    </row>
    <row r="4" spans="1:4">
      <c r="A4" s="4" t="s">
        <v>793</v>
      </c>
      <c r="B4" s="5" t="n">
        <v>3170314</v>
      </c>
    </row>
    <row r="5" spans="1:4">
      <c r="A5" s="4" t="s">
        <v>794</v>
      </c>
      <c r="B5" s="5" t="n">
        <v>-537364</v>
      </c>
      <c r="C5" s="5" t="n">
        <v>-1033750</v>
      </c>
      <c r="D5" s="5" t="n">
        <v>-906573</v>
      </c>
    </row>
    <row r="6" spans="1:4">
      <c r="A6" s="4" t="s">
        <v>795</v>
      </c>
      <c r="B6" s="5" t="n">
        <v>-8000</v>
      </c>
    </row>
    <row r="7" spans="1:4">
      <c r="A7" s="4" t="s">
        <v>796</v>
      </c>
      <c r="B7" s="5" t="n">
        <v>2624950</v>
      </c>
      <c r="C7" s="5" t="n">
        <v>3170314</v>
      </c>
    </row>
    <row r="8" spans="1:4">
      <c r="A8" s="4" t="s">
        <v>797</v>
      </c>
      <c r="B8" s="5" t="n">
        <v>2606950</v>
      </c>
    </row>
    <row r="9" spans="1:4">
      <c r="A9" s="4" t="s">
        <v>798</v>
      </c>
      <c r="B9" s="7" t="n">
        <v>2.08</v>
      </c>
      <c r="C9" s="7" t="n">
        <v>2.04</v>
      </c>
    </row>
    <row r="10" spans="1:4">
      <c r="A10" s="4" t="s">
        <v>799</v>
      </c>
      <c r="C10" s="10" t="n">
        <v>1.82</v>
      </c>
    </row>
    <row r="11" spans="1:4">
      <c r="A11" s="4" t="s">
        <v>800</v>
      </c>
      <c r="C11" s="10" t="n">
        <v>3.25</v>
      </c>
    </row>
    <row r="12" spans="1:4">
      <c r="A12" s="4" t="s">
        <v>798</v>
      </c>
      <c r="B12" s="10" t="n">
        <v>2.08</v>
      </c>
      <c r="C12" s="7" t="n">
        <v>2.04</v>
      </c>
    </row>
    <row r="13" spans="1:4">
      <c r="A13" s="4" t="s">
        <v>801</v>
      </c>
      <c r="B13" s="7" t="n">
        <v>2.03</v>
      </c>
    </row>
    <row r="14" spans="1:4">
      <c r="A14" s="4" t="s">
        <v>802</v>
      </c>
      <c r="B14" s="4" t="s">
        <v>803</v>
      </c>
    </row>
    <row r="15" spans="1:4">
      <c r="A15" s="4" t="s">
        <v>804</v>
      </c>
      <c r="B15" s="4" t="s">
        <v>8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5</v>
      </c>
      <c r="B1" s="2" t="s">
        <v>1</v>
      </c>
    </row>
    <row r="2" spans="1:3">
      <c r="B2" s="2" t="s">
        <v>2</v>
      </c>
      <c r="C2" s="2" t="s">
        <v>32</v>
      </c>
    </row>
    <row r="3" spans="1:3">
      <c r="A3" s="3" t="s">
        <v>752</v>
      </c>
    </row>
    <row r="4" spans="1:3">
      <c r="A4" s="4" t="s">
        <v>806</v>
      </c>
      <c r="B4" s="7" t="n">
        <v>2.08</v>
      </c>
      <c r="C4" s="7" t="n">
        <v>2.04</v>
      </c>
    </row>
    <row r="5" spans="1:3">
      <c r="A5" s="4" t="s">
        <v>807</v>
      </c>
      <c r="B5" s="5" t="n">
        <v>2624950</v>
      </c>
    </row>
    <row r="6" spans="1:3">
      <c r="A6" s="4" t="s">
        <v>753</v>
      </c>
      <c r="B6" s="6" t="n">
        <v>24610</v>
      </c>
    </row>
    <row r="7" spans="1:3">
      <c r="A7" s="4" t="s">
        <v>808</v>
      </c>
      <c r="B7" s="5" t="n">
        <v>2606950</v>
      </c>
    </row>
    <row r="8" spans="1:3">
      <c r="A8" s="4" t="s">
        <v>809</v>
      </c>
      <c r="B8" s="6" t="n">
        <v>24553</v>
      </c>
    </row>
    <row r="9" spans="1:3">
      <c r="A9" s="4" t="s">
        <v>810</v>
      </c>
    </row>
    <row r="10" spans="1:3">
      <c r="A10" s="3" t="s">
        <v>752</v>
      </c>
    </row>
    <row r="11" spans="1:3">
      <c r="A11" s="4" t="s">
        <v>811</v>
      </c>
      <c r="B11" s="4" t="s">
        <v>812</v>
      </c>
    </row>
    <row r="12" spans="1:3">
      <c r="A12" s="4" t="s">
        <v>807</v>
      </c>
      <c r="B12" s="5" t="n">
        <v>2604950</v>
      </c>
    </row>
    <row r="13" spans="1:3">
      <c r="A13" s="4" t="s">
        <v>753</v>
      </c>
      <c r="B13" s="6" t="n">
        <v>24610</v>
      </c>
    </row>
    <row r="14" spans="1:3">
      <c r="A14" s="4" t="s">
        <v>808</v>
      </c>
      <c r="B14" s="5" t="n">
        <v>2598950</v>
      </c>
    </row>
    <row r="15" spans="1:3">
      <c r="A15" s="4" t="s">
        <v>809</v>
      </c>
      <c r="B15" s="6" t="n">
        <v>24553</v>
      </c>
    </row>
    <row r="16" spans="1:3">
      <c r="A16" s="4" t="s">
        <v>813</v>
      </c>
    </row>
    <row r="17" spans="1:3">
      <c r="A17" s="3" t="s">
        <v>752</v>
      </c>
    </row>
    <row r="18" spans="1:3">
      <c r="A18" s="4" t="s">
        <v>806</v>
      </c>
      <c r="B18" s="8" t="n">
        <v>1.6</v>
      </c>
    </row>
    <row r="19" spans="1:3">
      <c r="A19" s="4" t="s">
        <v>814</v>
      </c>
    </row>
    <row r="20" spans="1:3">
      <c r="A20" s="3" t="s">
        <v>752</v>
      </c>
    </row>
    <row r="21" spans="1:3">
      <c r="A21" s="4" t="s">
        <v>806</v>
      </c>
      <c r="B21" s="10" t="n">
        <v>2.31</v>
      </c>
    </row>
    <row r="22" spans="1:3">
      <c r="A22" s="4" t="s">
        <v>815</v>
      </c>
    </row>
    <row r="23" spans="1:3">
      <c r="A23" s="3" t="s">
        <v>752</v>
      </c>
    </row>
    <row r="24" spans="1:3">
      <c r="A24" s="4" t="s">
        <v>806</v>
      </c>
      <c r="B24" s="7" t="n">
        <v>11.81</v>
      </c>
    </row>
    <row r="25" spans="1:3">
      <c r="A25" s="4" t="s">
        <v>811</v>
      </c>
      <c r="B25" s="4" t="s">
        <v>816</v>
      </c>
    </row>
    <row r="26" spans="1:3">
      <c r="A26" s="4" t="s">
        <v>807</v>
      </c>
      <c r="B26" s="5" t="n">
        <v>20000</v>
      </c>
    </row>
    <row r="27" spans="1:3">
      <c r="A27" s="4" t="s">
        <v>808</v>
      </c>
      <c r="B27" s="5" t="n">
        <v>8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17</v>
      </c>
      <c r="B1" s="2" t="s">
        <v>818</v>
      </c>
      <c r="C1" s="2" t="s">
        <v>2</v>
      </c>
    </row>
    <row r="2" spans="1:3">
      <c r="A2" s="3" t="s">
        <v>752</v>
      </c>
    </row>
    <row r="3" spans="1:3">
      <c r="A3" s="4" t="s">
        <v>819</v>
      </c>
      <c r="C3" s="5" t="n">
        <v>342878</v>
      </c>
    </row>
    <row r="4" spans="1:3">
      <c r="A4" s="4" t="s">
        <v>820</v>
      </c>
      <c r="B4" s="5" t="n">
        <v>39004</v>
      </c>
      <c r="C4" s="5" t="n">
        <v>292110</v>
      </c>
    </row>
    <row r="5" spans="1:3">
      <c r="A5" s="4" t="s">
        <v>821</v>
      </c>
      <c r="C5" s="5" t="n">
        <v>-128590</v>
      </c>
    </row>
    <row r="6" spans="1:3">
      <c r="A6" s="4" t="s">
        <v>822</v>
      </c>
      <c r="C6" s="5" t="n">
        <v>-80096</v>
      </c>
    </row>
    <row r="7" spans="1:3">
      <c r="A7" s="4" t="s">
        <v>823</v>
      </c>
      <c r="C7" s="5" t="n">
        <v>426302</v>
      </c>
    </row>
    <row r="8" spans="1:3">
      <c r="A8" s="4" t="s">
        <v>824</v>
      </c>
      <c r="C8" s="7" t="n">
        <v>11.19</v>
      </c>
    </row>
    <row r="9" spans="1:3">
      <c r="A9" s="4" t="s">
        <v>825</v>
      </c>
      <c r="C9" s="10" t="n">
        <v>9.380000000000001</v>
      </c>
    </row>
    <row r="10" spans="1:3">
      <c r="A10" s="4" t="s">
        <v>826</v>
      </c>
      <c r="C10" s="10" t="n">
        <v>11.39</v>
      </c>
    </row>
    <row r="11" spans="1:3">
      <c r="A11" s="4" t="s">
        <v>827</v>
      </c>
      <c r="C11" s="10" t="n">
        <v>10.31</v>
      </c>
    </row>
    <row r="12" spans="1:3">
      <c r="A12" s="4" t="s">
        <v>828</v>
      </c>
      <c r="B12" s="7" t="n">
        <v>10.32</v>
      </c>
      <c r="C12" s="7" t="n">
        <v>10.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32</v>
      </c>
      <c r="C2" s="2" t="s">
        <v>33</v>
      </c>
    </row>
    <row r="3" spans="1:3">
      <c r="A3" s="3" t="s">
        <v>830</v>
      </c>
    </row>
    <row r="4" spans="1:3">
      <c r="A4" s="4" t="s">
        <v>831</v>
      </c>
      <c r="B4" s="6" t="n">
        <v>73976</v>
      </c>
      <c r="C4" s="6" t="n">
        <v>49075</v>
      </c>
    </row>
    <row r="5" spans="1:3">
      <c r="A5" s="4" t="s">
        <v>832</v>
      </c>
      <c r="B5" s="5" t="n">
        <v>126</v>
      </c>
      <c r="C5" s="5" t="n">
        <v>-212</v>
      </c>
    </row>
    <row r="6" spans="1:3">
      <c r="A6" s="4" t="s">
        <v>833</v>
      </c>
      <c r="C6" s="5" t="n">
        <v>1195</v>
      </c>
    </row>
    <row r="7" spans="1:3">
      <c r="A7" s="4" t="s">
        <v>834</v>
      </c>
      <c r="B7" s="5" t="n">
        <v>-50</v>
      </c>
      <c r="C7" s="5" t="n">
        <v>-431</v>
      </c>
    </row>
    <row r="8" spans="1:3">
      <c r="A8" s="4" t="s">
        <v>835</v>
      </c>
      <c r="B8" s="5" t="n">
        <v>1595</v>
      </c>
    </row>
    <row r="9" spans="1:3">
      <c r="A9" s="4" t="s">
        <v>58</v>
      </c>
      <c r="B9" s="5" t="n">
        <v>1671</v>
      </c>
      <c r="C9" s="5" t="n">
        <v>552</v>
      </c>
    </row>
    <row r="10" spans="1:3">
      <c r="A10" s="4" t="s">
        <v>836</v>
      </c>
      <c r="B10" s="5" t="n">
        <v>106961</v>
      </c>
      <c r="C10" s="5" t="n">
        <v>73976</v>
      </c>
    </row>
    <row r="11" spans="1:3">
      <c r="A11" s="4" t="s">
        <v>145</v>
      </c>
    </row>
    <row r="12" spans="1:3">
      <c r="A12" s="3" t="s">
        <v>830</v>
      </c>
    </row>
    <row r="13" spans="1:3">
      <c r="A13" s="4" t="s">
        <v>831</v>
      </c>
      <c r="B13" s="5" t="n">
        <v>-1671</v>
      </c>
      <c r="C13" s="5" t="n">
        <v>-2223</v>
      </c>
    </row>
    <row r="14" spans="1:3">
      <c r="A14" s="4" t="s">
        <v>58</v>
      </c>
      <c r="B14" s="5" t="n">
        <v>1671</v>
      </c>
      <c r="C14" s="5" t="n">
        <v>552</v>
      </c>
    </row>
    <row r="15" spans="1:3">
      <c r="A15" s="4" t="s">
        <v>836</v>
      </c>
      <c r="C15" s="5" t="n">
        <v>-1671</v>
      </c>
    </row>
    <row r="16" spans="1:3">
      <c r="A16" s="4" t="s">
        <v>837</v>
      </c>
    </row>
    <row r="17" spans="1:3">
      <c r="A17" s="3" t="s">
        <v>830</v>
      </c>
    </row>
    <row r="18" spans="1:3">
      <c r="A18" s="4" t="s">
        <v>832</v>
      </c>
      <c r="B18" s="5" t="n">
        <v>126</v>
      </c>
      <c r="C18" s="5" t="n">
        <v>346</v>
      </c>
    </row>
    <row r="19" spans="1:3">
      <c r="A19" s="4" t="s">
        <v>833</v>
      </c>
      <c r="C19" s="5" t="n">
        <v>7</v>
      </c>
    </row>
    <row r="20" spans="1:3">
      <c r="A20" s="4" t="s">
        <v>834</v>
      </c>
      <c r="B20" s="5" t="n">
        <v>-50</v>
      </c>
      <c r="C20" s="5" t="n">
        <v>-187</v>
      </c>
    </row>
    <row r="21" spans="1:3">
      <c r="A21" s="4" t="s">
        <v>835</v>
      </c>
      <c r="B21" s="5" t="n">
        <v>1595</v>
      </c>
    </row>
    <row r="22" spans="1:3">
      <c r="A22" s="4" t="s">
        <v>58</v>
      </c>
      <c r="B22" s="5" t="n">
        <v>1671</v>
      </c>
      <c r="C22" s="5" t="n">
        <v>166</v>
      </c>
    </row>
    <row r="23" spans="1:3">
      <c r="A23" s="4" t="s">
        <v>838</v>
      </c>
    </row>
    <row r="24" spans="1:3">
      <c r="A24" s="3" t="s">
        <v>830</v>
      </c>
    </row>
    <row r="25" spans="1:3">
      <c r="A25" s="4" t="s">
        <v>831</v>
      </c>
      <c r="B25" s="6" t="n">
        <v>-1671</v>
      </c>
      <c r="C25" s="5" t="n">
        <v>-1837</v>
      </c>
    </row>
    <row r="26" spans="1:3">
      <c r="A26" s="4" t="s">
        <v>836</v>
      </c>
      <c r="C26" s="5" t="n">
        <v>-1671</v>
      </c>
    </row>
    <row r="27" spans="1:3">
      <c r="A27" s="4" t="s">
        <v>622</v>
      </c>
    </row>
    <row r="28" spans="1:3">
      <c r="A28" s="3" t="s">
        <v>830</v>
      </c>
    </row>
    <row r="29" spans="1:3">
      <c r="A29" s="4" t="s">
        <v>832</v>
      </c>
      <c r="C29" s="5" t="n">
        <v>-558</v>
      </c>
    </row>
    <row r="30" spans="1:3">
      <c r="A30" s="4" t="s">
        <v>833</v>
      </c>
      <c r="C30" s="5" t="n">
        <v>1188</v>
      </c>
    </row>
    <row r="31" spans="1:3">
      <c r="A31" s="4" t="s">
        <v>834</v>
      </c>
      <c r="C31" s="5" t="n">
        <v>-244</v>
      </c>
    </row>
    <row r="32" spans="1:3">
      <c r="A32" s="4" t="s">
        <v>58</v>
      </c>
      <c r="C32" s="5" t="n">
        <v>386</v>
      </c>
    </row>
    <row r="33" spans="1:3">
      <c r="A33" s="4" t="s">
        <v>839</v>
      </c>
    </row>
    <row r="34" spans="1:3">
      <c r="A34" s="3" t="s">
        <v>830</v>
      </c>
    </row>
    <row r="35" spans="1:3">
      <c r="A35" s="4" t="s">
        <v>831</v>
      </c>
      <c r="C35" s="6" t="n">
        <v>-3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3" t="s">
        <v>841</v>
      </c>
    </row>
    <row r="4" spans="1:4">
      <c r="A4" s="4" t="s">
        <v>43</v>
      </c>
      <c r="C4" s="6" t="n">
        <v>-388</v>
      </c>
      <c r="D4" s="6" t="n">
        <v>-1750</v>
      </c>
    </row>
    <row r="5" spans="1:4">
      <c r="A5" s="4" t="s">
        <v>36</v>
      </c>
      <c r="B5" s="6" t="n">
        <v>318452</v>
      </c>
      <c r="C5" s="5" t="n">
        <v>270678</v>
      </c>
      <c r="D5" s="5" t="n">
        <v>213596</v>
      </c>
    </row>
    <row r="6" spans="1:4">
      <c r="A6" s="4" t="s">
        <v>834</v>
      </c>
      <c r="B6" s="6" t="n">
        <v>11800</v>
      </c>
      <c r="C6" s="5" t="n">
        <v>15297</v>
      </c>
      <c r="D6" s="5" t="n">
        <v>9675</v>
      </c>
    </row>
    <row r="7" spans="1:4">
      <c r="A7" s="4" t="s">
        <v>842</v>
      </c>
      <c r="C7" s="5" t="n">
        <v>1600</v>
      </c>
    </row>
    <row r="8" spans="1:4">
      <c r="A8" s="4" t="s">
        <v>843</v>
      </c>
    </row>
    <row r="9" spans="1:4">
      <c r="A9" s="3" t="s">
        <v>841</v>
      </c>
    </row>
    <row r="10" spans="1:4">
      <c r="A10" s="4" t="s">
        <v>36</v>
      </c>
      <c r="C10" s="5" t="n">
        <v>126</v>
      </c>
      <c r="D10" s="5" t="n">
        <v>7</v>
      </c>
    </row>
    <row r="11" spans="1:4">
      <c r="A11" s="4" t="s">
        <v>834</v>
      </c>
      <c r="C11" s="5" t="n">
        <v>-50</v>
      </c>
      <c r="D11" s="5" t="n">
        <v>-3</v>
      </c>
    </row>
    <row r="12" spans="1:4">
      <c r="A12" s="4" t="s">
        <v>844</v>
      </c>
    </row>
    <row r="13" spans="1:4">
      <c r="A13" s="3" t="s">
        <v>841</v>
      </c>
    </row>
    <row r="14" spans="1:4">
      <c r="A14" s="4" t="s">
        <v>43</v>
      </c>
      <c r="D14" s="5" t="n">
        <v>1188</v>
      </c>
    </row>
    <row r="15" spans="1:4">
      <c r="A15" s="4" t="s">
        <v>834</v>
      </c>
      <c r="D15" s="6" t="n">
        <v>-461</v>
      </c>
    </row>
    <row r="16" spans="1:4">
      <c r="A16" s="4" t="s">
        <v>842</v>
      </c>
      <c r="C16" s="6" t="n">
        <v>15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32</v>
      </c>
      <c r="J1" s="2" t="s">
        <v>1</v>
      </c>
    </row>
    <row r="2" spans="1:12">
      <c r="B2" s="2" t="s">
        <v>2</v>
      </c>
      <c r="C2" s="2" t="s">
        <v>433</v>
      </c>
      <c r="D2" s="2" t="s">
        <v>434</v>
      </c>
      <c r="E2" s="2" t="s">
        <v>435</v>
      </c>
      <c r="F2" s="2" t="s">
        <v>32</v>
      </c>
      <c r="G2" s="2" t="s">
        <v>436</v>
      </c>
      <c r="H2" s="2" t="s">
        <v>437</v>
      </c>
      <c r="I2" s="2" t="s">
        <v>438</v>
      </c>
      <c r="J2" s="2" t="s">
        <v>2</v>
      </c>
      <c r="K2" s="2" t="s">
        <v>32</v>
      </c>
      <c r="L2" s="2" t="s">
        <v>33</v>
      </c>
    </row>
    <row r="3" spans="1:12">
      <c r="A3" s="3" t="s">
        <v>846</v>
      </c>
    </row>
    <row r="4" spans="1:12">
      <c r="A4" s="4" t="s">
        <v>35</v>
      </c>
      <c r="B4" s="6" t="n">
        <v>109504</v>
      </c>
      <c r="C4" s="6" t="n">
        <v>129807</v>
      </c>
      <c r="D4" s="6" t="n">
        <v>119033</v>
      </c>
      <c r="E4" s="6" t="n">
        <v>100206</v>
      </c>
      <c r="F4" s="6" t="n">
        <v>93008</v>
      </c>
      <c r="G4" s="6" t="n">
        <v>100668</v>
      </c>
      <c r="H4" s="6" t="n">
        <v>100833</v>
      </c>
      <c r="I4" s="6" t="n">
        <v>95301</v>
      </c>
      <c r="J4" s="6" t="n">
        <v>458550</v>
      </c>
      <c r="K4" s="6" t="n">
        <v>389810</v>
      </c>
      <c r="L4" s="6" t="n">
        <v>306388</v>
      </c>
    </row>
    <row r="5" spans="1:12">
      <c r="A5" s="4" t="s">
        <v>847</v>
      </c>
    </row>
    <row r="6" spans="1:12">
      <c r="A6" s="3" t="s">
        <v>846</v>
      </c>
    </row>
    <row r="7" spans="1:12">
      <c r="A7" s="4" t="s">
        <v>35</v>
      </c>
      <c r="J7" s="5" t="n">
        <v>381600</v>
      </c>
      <c r="K7" s="5" t="n">
        <v>319200</v>
      </c>
      <c r="L7" s="5" t="n">
        <v>240300</v>
      </c>
    </row>
    <row r="8" spans="1:12">
      <c r="A8" s="4" t="s">
        <v>848</v>
      </c>
    </row>
    <row r="9" spans="1:12">
      <c r="A9" s="3" t="s">
        <v>846</v>
      </c>
    </row>
    <row r="10" spans="1:12">
      <c r="A10" s="4" t="s">
        <v>35</v>
      </c>
      <c r="J10" s="6" t="n">
        <v>77000</v>
      </c>
      <c r="K10" s="6" t="n">
        <v>70600</v>
      </c>
      <c r="L10" s="6" t="n">
        <v>661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32</v>
      </c>
      <c r="J1" s="2" t="s">
        <v>1</v>
      </c>
    </row>
    <row r="2" spans="1:12">
      <c r="B2" s="2" t="s">
        <v>2</v>
      </c>
      <c r="C2" s="2" t="s">
        <v>433</v>
      </c>
      <c r="D2" s="2" t="s">
        <v>434</v>
      </c>
      <c r="E2" s="2" t="s">
        <v>435</v>
      </c>
      <c r="F2" s="2" t="s">
        <v>32</v>
      </c>
      <c r="G2" s="2" t="s">
        <v>436</v>
      </c>
      <c r="H2" s="2" t="s">
        <v>437</v>
      </c>
      <c r="I2" s="2" t="s">
        <v>438</v>
      </c>
      <c r="J2" s="2" t="s">
        <v>2</v>
      </c>
      <c r="K2" s="2" t="s">
        <v>32</v>
      </c>
      <c r="L2" s="2" t="s">
        <v>33</v>
      </c>
    </row>
    <row r="3" spans="1:12">
      <c r="A3" s="3" t="s">
        <v>221</v>
      </c>
    </row>
    <row r="4" spans="1:12">
      <c r="A4" s="4" t="s">
        <v>35</v>
      </c>
      <c r="B4" s="6" t="n">
        <v>109504</v>
      </c>
      <c r="C4" s="6" t="n">
        <v>129807</v>
      </c>
      <c r="D4" s="6" t="n">
        <v>119033</v>
      </c>
      <c r="E4" s="6" t="n">
        <v>100206</v>
      </c>
      <c r="F4" s="6" t="n">
        <v>93008</v>
      </c>
      <c r="G4" s="6" t="n">
        <v>100668</v>
      </c>
      <c r="H4" s="6" t="n">
        <v>100833</v>
      </c>
      <c r="I4" s="6" t="n">
        <v>95301</v>
      </c>
      <c r="J4" s="6" t="n">
        <v>458550</v>
      </c>
      <c r="K4" s="6" t="n">
        <v>389810</v>
      </c>
      <c r="L4" s="6" t="n">
        <v>306388</v>
      </c>
    </row>
    <row r="5" spans="1:12">
      <c r="A5" s="4" t="s">
        <v>37</v>
      </c>
      <c r="B5" s="5" t="n">
        <v>31559</v>
      </c>
      <c r="C5" s="5" t="n">
        <v>41086</v>
      </c>
      <c r="D5" s="5" t="n">
        <v>37470</v>
      </c>
      <c r="E5" s="5" t="n">
        <v>29983</v>
      </c>
      <c r="F5" s="5" t="n">
        <v>25725</v>
      </c>
      <c r="G5" s="5" t="n">
        <v>29421</v>
      </c>
      <c r="H5" s="5" t="n">
        <v>32939</v>
      </c>
      <c r="I5" s="5" t="n">
        <v>31047</v>
      </c>
      <c r="J5" s="5" t="n">
        <v>140098</v>
      </c>
      <c r="K5" s="5" t="n">
        <v>119132</v>
      </c>
      <c r="L5" s="5" t="n">
        <v>92792</v>
      </c>
    </row>
    <row r="6" spans="1:12">
      <c r="A6" s="4" t="s">
        <v>46</v>
      </c>
      <c r="B6" s="6" t="n">
        <v>4122</v>
      </c>
      <c r="C6" s="6" t="n">
        <v>10796</v>
      </c>
      <c r="D6" s="6" t="n">
        <v>7350</v>
      </c>
      <c r="E6" s="6" t="n">
        <v>1479</v>
      </c>
      <c r="F6" s="6" t="n">
        <v>3774</v>
      </c>
      <c r="G6" s="6" t="n">
        <v>6346</v>
      </c>
      <c r="H6" s="6" t="n">
        <v>6780</v>
      </c>
      <c r="I6" s="6" t="n">
        <v>6652</v>
      </c>
      <c r="J6" s="6" t="n">
        <v>23747</v>
      </c>
      <c r="K6" s="6" t="n">
        <v>23552</v>
      </c>
      <c r="L6" s="6" t="n">
        <v>16405</v>
      </c>
    </row>
    <row r="7" spans="1:12">
      <c r="A7" s="4" t="s">
        <v>850</v>
      </c>
      <c r="B7" s="7" t="n">
        <v>0.08</v>
      </c>
      <c r="C7" s="7" t="n">
        <v>0.22</v>
      </c>
      <c r="D7" s="7" t="n">
        <v>0.15</v>
      </c>
      <c r="E7" s="7" t="n">
        <v>0.03</v>
      </c>
      <c r="F7" s="7" t="n">
        <v>0.08</v>
      </c>
      <c r="G7" s="7" t="n">
        <v>0.13</v>
      </c>
      <c r="H7" s="7" t="n">
        <v>0.14</v>
      </c>
      <c r="I7" s="7" t="n">
        <v>0.14</v>
      </c>
      <c r="J7" s="7" t="n">
        <v>0.49</v>
      </c>
      <c r="K7" s="7" t="n">
        <v>0.49</v>
      </c>
      <c r="L7" s="7" t="n">
        <v>0.35</v>
      </c>
    </row>
    <row r="8" spans="1:12">
      <c r="A8" s="4" t="s">
        <v>851</v>
      </c>
      <c r="B8" s="7" t="n">
        <v>0.08</v>
      </c>
      <c r="C8" s="7" t="n">
        <v>0.21</v>
      </c>
      <c r="D8" s="7" t="n">
        <v>0.15</v>
      </c>
      <c r="E8" s="7" t="n">
        <v>0.03</v>
      </c>
      <c r="F8" s="7" t="n">
        <v>0.07000000000000001</v>
      </c>
      <c r="G8" s="7" t="n">
        <v>0.13</v>
      </c>
      <c r="H8" s="7" t="n">
        <v>0.13</v>
      </c>
      <c r="I8" s="7" t="n">
        <v>0.13</v>
      </c>
      <c r="J8" s="7" t="n">
        <v>0.47</v>
      </c>
      <c r="K8" s="7" t="n">
        <v>0.47</v>
      </c>
      <c r="L8" s="7" t="n">
        <v>0.3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852</v>
      </c>
      <c r="B1" s="2" t="s">
        <v>853</v>
      </c>
      <c r="C1" s="2" t="s">
        <v>2</v>
      </c>
      <c r="D1" s="2" t="s">
        <v>32</v>
      </c>
      <c r="E1" s="2" t="s">
        <v>33</v>
      </c>
    </row>
    <row r="2" spans="1:5">
      <c r="A2" s="3" t="s">
        <v>854</v>
      </c>
    </row>
    <row r="3" spans="1:5">
      <c r="A3" s="4" t="s">
        <v>41</v>
      </c>
      <c r="C3" s="6" t="n">
        <v>-20125000</v>
      </c>
      <c r="D3" s="6" t="n">
        <v>-11705000</v>
      </c>
      <c r="E3" s="6" t="n">
        <v>-5960000</v>
      </c>
    </row>
    <row r="4" spans="1:5">
      <c r="A4" s="4" t="s">
        <v>614</v>
      </c>
      <c r="C4" s="6" t="n">
        <v>2721000</v>
      </c>
      <c r="D4" s="6" t="n">
        <v>1014000</v>
      </c>
      <c r="E4" s="6" t="n">
        <v>945000</v>
      </c>
    </row>
    <row r="5" spans="1:5">
      <c r="A5" s="4" t="s">
        <v>572</v>
      </c>
    </row>
    <row r="6" spans="1:5">
      <c r="A6" s="3" t="s">
        <v>854</v>
      </c>
    </row>
    <row r="7" spans="1:5">
      <c r="A7" s="4" t="s">
        <v>855</v>
      </c>
      <c r="C7" s="4" t="s">
        <v>556</v>
      </c>
    </row>
    <row r="8" spans="1:5">
      <c r="A8" s="4" t="s">
        <v>591</v>
      </c>
    </row>
    <row r="9" spans="1:5">
      <c r="A9" s="3" t="s">
        <v>854</v>
      </c>
    </row>
    <row r="10" spans="1:5">
      <c r="A10" s="4" t="s">
        <v>856</v>
      </c>
      <c r="C10" s="4" t="s">
        <v>857</v>
      </c>
    </row>
    <row r="11" spans="1:5">
      <c r="A11" s="4" t="s">
        <v>858</v>
      </c>
      <c r="C11" s="6" t="n">
        <v>2600000</v>
      </c>
    </row>
    <row r="12" spans="1:5">
      <c r="A12" s="4" t="s">
        <v>859</v>
      </c>
    </row>
    <row r="13" spans="1:5">
      <c r="A13" s="3" t="s">
        <v>854</v>
      </c>
    </row>
    <row r="14" spans="1:5">
      <c r="A14" s="4" t="s">
        <v>855</v>
      </c>
      <c r="C14" s="4" t="s">
        <v>550</v>
      </c>
    </row>
    <row r="15" spans="1:5">
      <c r="A15" s="4" t="s">
        <v>597</v>
      </c>
    </row>
    <row r="16" spans="1:5">
      <c r="A16" s="3" t="s">
        <v>854</v>
      </c>
    </row>
    <row r="17" spans="1:5">
      <c r="A17" s="4" t="s">
        <v>855</v>
      </c>
      <c r="C17" s="4" t="s">
        <v>556</v>
      </c>
    </row>
    <row r="18" spans="1:5">
      <c r="A18" s="4" t="s">
        <v>860</v>
      </c>
    </row>
    <row r="19" spans="1:5">
      <c r="A19" s="3" t="s">
        <v>854</v>
      </c>
    </row>
    <row r="20" spans="1:5">
      <c r="A20" s="4" t="s">
        <v>861</v>
      </c>
      <c r="B20" s="4" t="s">
        <v>548</v>
      </c>
    </row>
    <row r="21" spans="1:5">
      <c r="A21" s="4" t="s">
        <v>858</v>
      </c>
      <c r="B21" s="6" t="n">
        <v>2300000</v>
      </c>
    </row>
    <row r="22" spans="1:5">
      <c r="A22" s="4" t="s">
        <v>862</v>
      </c>
      <c r="B22" s="5" t="n">
        <v>0</v>
      </c>
    </row>
    <row r="23" spans="1:5">
      <c r="A23" s="4" t="s">
        <v>41</v>
      </c>
      <c r="B23" s="5" t="n">
        <v>18600000</v>
      </c>
    </row>
    <row r="24" spans="1:5">
      <c r="A24" s="4" t="s">
        <v>614</v>
      </c>
      <c r="B24" s="6" t="n">
        <v>2900000</v>
      </c>
    </row>
    <row r="25" spans="1:5">
      <c r="A25" s="4" t="s">
        <v>863</v>
      </c>
    </row>
    <row r="26" spans="1:5">
      <c r="A26" s="3" t="s">
        <v>854</v>
      </c>
    </row>
    <row r="27" spans="1:5">
      <c r="A27" s="4" t="s">
        <v>855</v>
      </c>
      <c r="B27" s="4" t="s">
        <v>556</v>
      </c>
    </row>
    <row r="28" spans="1:5">
      <c r="A28" s="4" t="s">
        <v>864</v>
      </c>
    </row>
    <row r="29" spans="1:5">
      <c r="A29" s="3" t="s">
        <v>854</v>
      </c>
    </row>
    <row r="30" spans="1:5">
      <c r="A30" s="4" t="s">
        <v>855</v>
      </c>
      <c r="B30" s="4" t="s">
        <v>5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866</v>
      </c>
    </row>
    <row r="4" spans="1:4">
      <c r="A4" s="4" t="s">
        <v>867</v>
      </c>
      <c r="B4" s="6" t="n">
        <v>336</v>
      </c>
      <c r="C4" s="6" t="n">
        <v>306</v>
      </c>
      <c r="D4" s="6" t="n">
        <v>513</v>
      </c>
    </row>
    <row r="5" spans="1:4">
      <c r="A5" s="4" t="s">
        <v>868</v>
      </c>
      <c r="B5" s="5" t="n">
        <v>159</v>
      </c>
      <c r="D5" s="5" t="n">
        <v>85</v>
      </c>
    </row>
    <row r="6" spans="1:4">
      <c r="A6" s="4" t="s">
        <v>869</v>
      </c>
      <c r="B6" s="5" t="n">
        <v>67</v>
      </c>
      <c r="C6" s="5" t="n">
        <v>43</v>
      </c>
      <c r="D6" s="5" t="n">
        <v>-216</v>
      </c>
    </row>
    <row r="7" spans="1:4">
      <c r="A7" s="4" t="s">
        <v>870</v>
      </c>
      <c r="B7" s="5" t="n">
        <v>-163</v>
      </c>
      <c r="C7" s="5" t="n">
        <v>-13</v>
      </c>
      <c r="D7" s="5" t="n">
        <v>-76</v>
      </c>
    </row>
    <row r="8" spans="1:4">
      <c r="A8" s="4" t="s">
        <v>871</v>
      </c>
      <c r="B8" s="6" t="n">
        <v>399</v>
      </c>
      <c r="C8" s="6" t="n">
        <v>336</v>
      </c>
      <c r="D8" s="6" t="n">
        <v>3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2:58:46Z</dcterms:created>
  <dcterms:modified xmlns:dcterms="http://purl.org/dc/terms/" xmlns:xsi="http://www.w3.org/2001/XMLSchema-instance" xsi:type="dcterms:W3CDTF">2017-03-10T12:58:46Z</dcterms:modified>
</cp:coreProperties>
</file>